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REED"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llowance for Doubtful Account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Identifiable Intan" sheetId="14" state="visible" r:id="rId14"/>
    <sheet xmlns:r="http://schemas.openxmlformats.org/officeDocument/2006/relationships" name="Product Warranty" sheetId="15" state="visible" r:id="rId15"/>
    <sheet xmlns:r="http://schemas.openxmlformats.org/officeDocument/2006/relationships" name="Related Party Transactions" sheetId="16" state="visible" r:id="rId16"/>
    <sheet xmlns:r="http://schemas.openxmlformats.org/officeDocument/2006/relationships" name="Debt and Financing Arrangement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Pension and Other Postretiremen" sheetId="20" state="visible" r:id="rId20"/>
    <sheet xmlns:r="http://schemas.openxmlformats.org/officeDocument/2006/relationships" name="Income Taxes" sheetId="21" state="visible" r:id="rId21"/>
    <sheet xmlns:r="http://schemas.openxmlformats.org/officeDocument/2006/relationships" name="Redeemable Convertible Preferre" sheetId="22" state="visible" r:id="rId22"/>
    <sheet xmlns:r="http://schemas.openxmlformats.org/officeDocument/2006/relationships" name="Common Stock" sheetId="23" state="visible" r:id="rId23"/>
    <sheet xmlns:r="http://schemas.openxmlformats.org/officeDocument/2006/relationships" name="Equity Incentive Plans" sheetId="24" state="visible" r:id="rId24"/>
    <sheet xmlns:r="http://schemas.openxmlformats.org/officeDocument/2006/relationships" name="Accumulated Other Comprehensive" sheetId="25" state="visible" r:id="rId25"/>
    <sheet xmlns:r="http://schemas.openxmlformats.org/officeDocument/2006/relationships" name="Interest Expense, Net and Other" sheetId="26" state="visible" r:id="rId26"/>
    <sheet xmlns:r="http://schemas.openxmlformats.org/officeDocument/2006/relationships" name="Net Income per Common Share" sheetId="27" state="visible" r:id="rId27"/>
    <sheet xmlns:r="http://schemas.openxmlformats.org/officeDocument/2006/relationships" name="Segment Information" sheetId="28" state="visible" r:id="rId28"/>
    <sheet xmlns:r="http://schemas.openxmlformats.org/officeDocument/2006/relationships" name="Business Combinations" sheetId="29" state="visible" r:id="rId29"/>
    <sheet xmlns:r="http://schemas.openxmlformats.org/officeDocument/2006/relationships" name="Commitments and Contingencies" sheetId="30" state="visible" r:id="rId30"/>
    <sheet xmlns:r="http://schemas.openxmlformats.org/officeDocument/2006/relationships" name="Unaudited Quarterly Financial 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llowance for Doubtful Accoun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dentifiable Int_2" sheetId="37" state="visible" r:id="rId37"/>
    <sheet xmlns:r="http://schemas.openxmlformats.org/officeDocument/2006/relationships" name="Product Warranty (Tables)" sheetId="38" state="visible" r:id="rId38"/>
    <sheet xmlns:r="http://schemas.openxmlformats.org/officeDocument/2006/relationships" name="Debt and Financing Arrangemen_2"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Pension and Other Postretirem_2" sheetId="42" state="visible" r:id="rId42"/>
    <sheet xmlns:r="http://schemas.openxmlformats.org/officeDocument/2006/relationships" name="Income Taxes (Tables)" sheetId="43" state="visible" r:id="rId43"/>
    <sheet xmlns:r="http://schemas.openxmlformats.org/officeDocument/2006/relationships" name="Common Stock (Tables)" sheetId="44" state="visible" r:id="rId44"/>
    <sheet xmlns:r="http://schemas.openxmlformats.org/officeDocument/2006/relationships" name="Equity Incentive Plans (Tables)" sheetId="45" state="visible" r:id="rId45"/>
    <sheet xmlns:r="http://schemas.openxmlformats.org/officeDocument/2006/relationships" name="Accumulated Other Comprehensi_2" sheetId="46" state="visible" r:id="rId46"/>
    <sheet xmlns:r="http://schemas.openxmlformats.org/officeDocument/2006/relationships" name="Interest Expense, Net and Oth_2" sheetId="47" state="visible" r:id="rId47"/>
    <sheet xmlns:r="http://schemas.openxmlformats.org/officeDocument/2006/relationships" name="Net Income per Common Share (Ta" sheetId="48" state="visible" r:id="rId48"/>
    <sheet xmlns:r="http://schemas.openxmlformats.org/officeDocument/2006/relationships" name="Segment Information (Tables)" sheetId="49" state="visible" r:id="rId49"/>
    <sheet xmlns:r="http://schemas.openxmlformats.org/officeDocument/2006/relationships" name="Commitments and Contingencies (" sheetId="50" state="visible" r:id="rId50"/>
    <sheet xmlns:r="http://schemas.openxmlformats.org/officeDocument/2006/relationships" name="Unaudited Quarterly Financial_2"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Details)" sheetId="55" state="visible" r:id="rId55"/>
    <sheet xmlns:r="http://schemas.openxmlformats.org/officeDocument/2006/relationships" name="Allowance for Doubtful Accoun_3" sheetId="56" state="visible" r:id="rId56"/>
    <sheet xmlns:r="http://schemas.openxmlformats.org/officeDocument/2006/relationships" name="Inventories (Details)" sheetId="57" state="visible" r:id="rId57"/>
    <sheet xmlns:r="http://schemas.openxmlformats.org/officeDocument/2006/relationships" name="Property, Plant and Equipment_3" sheetId="58" state="visible" r:id="rId58"/>
    <sheet xmlns:r="http://schemas.openxmlformats.org/officeDocument/2006/relationships" name="Goodwill and Identifiable Int_3" sheetId="59" state="visible" r:id="rId59"/>
    <sheet xmlns:r="http://schemas.openxmlformats.org/officeDocument/2006/relationships" name="Goodwill and Identifiable Int_4" sheetId="60" state="visible" r:id="rId60"/>
    <sheet xmlns:r="http://schemas.openxmlformats.org/officeDocument/2006/relationships" name="Goodwill and Identifiable Int_5" sheetId="61" state="visible" r:id="rId61"/>
    <sheet xmlns:r="http://schemas.openxmlformats.org/officeDocument/2006/relationships" name="Product Warranty (Details)" sheetId="62" state="visible" r:id="rId62"/>
    <sheet xmlns:r="http://schemas.openxmlformats.org/officeDocument/2006/relationships" name="Related Party Transactions (Det" sheetId="63" state="visible" r:id="rId63"/>
    <sheet xmlns:r="http://schemas.openxmlformats.org/officeDocument/2006/relationships" name="Debt and Financing Arrangemen_3" sheetId="64" state="visible" r:id="rId64"/>
    <sheet xmlns:r="http://schemas.openxmlformats.org/officeDocument/2006/relationships" name="Debt and Financing Arrangemen_4" sheetId="65" state="visible" r:id="rId65"/>
    <sheet xmlns:r="http://schemas.openxmlformats.org/officeDocument/2006/relationships" name="Debt and Financing Arrangemen_5" sheetId="66" state="visible" r:id="rId66"/>
    <sheet xmlns:r="http://schemas.openxmlformats.org/officeDocument/2006/relationships" name="Debt and Financing Arrangemen_6" sheetId="67" state="visible" r:id="rId67"/>
    <sheet xmlns:r="http://schemas.openxmlformats.org/officeDocument/2006/relationships" name="Debt and Financing Arrangemen_7" sheetId="68" state="visible" r:id="rId68"/>
    <sheet xmlns:r="http://schemas.openxmlformats.org/officeDocument/2006/relationships" name="Debt and Financing Arrangemen_8" sheetId="69" state="visible" r:id="rId69"/>
    <sheet xmlns:r="http://schemas.openxmlformats.org/officeDocument/2006/relationships" name="Debt and Financing Arrangemen_9"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Fair Value Measurements - Asset" sheetId="74" state="visible" r:id="rId74"/>
    <sheet xmlns:r="http://schemas.openxmlformats.org/officeDocument/2006/relationships" name="Pension and Other Postretirem_3" sheetId="75" state="visible" r:id="rId75"/>
    <sheet xmlns:r="http://schemas.openxmlformats.org/officeDocument/2006/relationships" name="Pension and Other Postretirem_4" sheetId="76" state="visible" r:id="rId76"/>
    <sheet xmlns:r="http://schemas.openxmlformats.org/officeDocument/2006/relationships" name="Pension and Other Postretirem_5" sheetId="77" state="visible" r:id="rId77"/>
    <sheet xmlns:r="http://schemas.openxmlformats.org/officeDocument/2006/relationships" name="Pension and Other Postretirem_6" sheetId="78" state="visible" r:id="rId78"/>
    <sheet xmlns:r="http://schemas.openxmlformats.org/officeDocument/2006/relationships" name="Pension and Other Postretirem_7" sheetId="79" state="visible" r:id="rId79"/>
    <sheet xmlns:r="http://schemas.openxmlformats.org/officeDocument/2006/relationships" name="Pension and Other Postretirem_8" sheetId="80" state="visible" r:id="rId80"/>
    <sheet xmlns:r="http://schemas.openxmlformats.org/officeDocument/2006/relationships" name="Pension and Other Postretirem_9" sheetId="81" state="visible" r:id="rId81"/>
    <sheet xmlns:r="http://schemas.openxmlformats.org/officeDocument/2006/relationships" name="Pension and Other Postretire_10" sheetId="82" state="visible" r:id="rId82"/>
    <sheet xmlns:r="http://schemas.openxmlformats.org/officeDocument/2006/relationships" name="Pension and Other Postretire_11" sheetId="83" state="visible" r:id="rId83"/>
    <sheet xmlns:r="http://schemas.openxmlformats.org/officeDocument/2006/relationships" name="Pension and Other Postretire_12" sheetId="84" state="visible" r:id="rId84"/>
    <sheet xmlns:r="http://schemas.openxmlformats.org/officeDocument/2006/relationships" name="Pension and Other Postretire_13" sheetId="85" state="visible" r:id="rId85"/>
    <sheet xmlns:r="http://schemas.openxmlformats.org/officeDocument/2006/relationships" name="Pension and Other Postretire_14" sheetId="86" state="visible" r:id="rId86"/>
    <sheet xmlns:r="http://schemas.openxmlformats.org/officeDocument/2006/relationships" name="Income Taxes (Details)" sheetId="87" state="visible" r:id="rId87"/>
    <sheet xmlns:r="http://schemas.openxmlformats.org/officeDocument/2006/relationships" name="Income Taxes - Components of in" sheetId="88" state="visible" r:id="rId88"/>
    <sheet xmlns:r="http://schemas.openxmlformats.org/officeDocument/2006/relationships" name="Income Taxes - Reconciliation (" sheetId="89" state="visible" r:id="rId89"/>
    <sheet xmlns:r="http://schemas.openxmlformats.org/officeDocument/2006/relationships" name="Income Taxes - Unrecognized tax" sheetId="90" state="visible" r:id="rId90"/>
    <sheet xmlns:r="http://schemas.openxmlformats.org/officeDocument/2006/relationships" name="Income Taxes - Income Tax Expen" sheetId="91" state="visible" r:id="rId91"/>
    <sheet xmlns:r="http://schemas.openxmlformats.org/officeDocument/2006/relationships" name="Income Taxes - Net deferred tax" sheetId="92" state="visible" r:id="rId92"/>
    <sheet xmlns:r="http://schemas.openxmlformats.org/officeDocument/2006/relationships" name="Income Taxes - NOL and Tax cred" sheetId="93" state="visible" r:id="rId93"/>
    <sheet xmlns:r="http://schemas.openxmlformats.org/officeDocument/2006/relationships" name="Income Taxes - Changes in valua" sheetId="94" state="visible" r:id="rId94"/>
    <sheet xmlns:r="http://schemas.openxmlformats.org/officeDocument/2006/relationships" name="Redeemable Convertible Prefer_2" sheetId="95" state="visible" r:id="rId95"/>
    <sheet xmlns:r="http://schemas.openxmlformats.org/officeDocument/2006/relationships" name="Common Stock (Details)" sheetId="96" state="visible" r:id="rId96"/>
    <sheet xmlns:r="http://schemas.openxmlformats.org/officeDocument/2006/relationships" name="Equity Incentive Plans - Restri" sheetId="97" state="visible" r:id="rId97"/>
    <sheet xmlns:r="http://schemas.openxmlformats.org/officeDocument/2006/relationships" name="Equity Incentive Plans - Equity" sheetId="98" state="visible" r:id="rId98"/>
    <sheet xmlns:r="http://schemas.openxmlformats.org/officeDocument/2006/relationships" name="Equity Incentive Plans - Compen" sheetId="99" state="visible" r:id="rId99"/>
    <sheet xmlns:r="http://schemas.openxmlformats.org/officeDocument/2006/relationships" name="Accumulated Other Comprehensi_3" sheetId="100" state="visible" r:id="rId100"/>
    <sheet xmlns:r="http://schemas.openxmlformats.org/officeDocument/2006/relationships" name="Interest Expense, Net and Oth_3" sheetId="101" state="visible" r:id="rId101"/>
    <sheet xmlns:r="http://schemas.openxmlformats.org/officeDocument/2006/relationships" name="Net Income per Common Share - C" sheetId="102" state="visible" r:id="rId102"/>
    <sheet xmlns:r="http://schemas.openxmlformats.org/officeDocument/2006/relationships" name="Net Income per Common Share -_2" sheetId="103" state="visible" r:id="rId103"/>
    <sheet xmlns:r="http://schemas.openxmlformats.org/officeDocument/2006/relationships" name="Segment Information - Reconcili" sheetId="104" state="visible" r:id="rId104"/>
    <sheet xmlns:r="http://schemas.openxmlformats.org/officeDocument/2006/relationships" name="Segment Information - Depreciat" sheetId="105" state="visible" r:id="rId105"/>
    <sheet xmlns:r="http://schemas.openxmlformats.org/officeDocument/2006/relationships" name="Segment Information - Geographi" sheetId="106" state="visible" r:id="rId106"/>
    <sheet xmlns:r="http://schemas.openxmlformats.org/officeDocument/2006/relationships" name="Business Combinations (Details)"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Unaudited Quarterly Financial_3" sheetId="111" state="visible" r:id="rId111"/>
    <sheet xmlns:r="http://schemas.openxmlformats.org/officeDocument/2006/relationships" name="Uncategorized Items - golf-2018" sheetId="112" state="visible" r:id="rId112"/>
  </sheets>
  <definedNames/>
  <calcPr calcId="124519" fullCalcOnLoad="1"/>
</workbook>
</file>

<file path=xl/sharedStrings.xml><?xml version="1.0" encoding="utf-8"?>
<sst xmlns="http://schemas.openxmlformats.org/spreadsheetml/2006/main" uniqueCount="1167">
  <si>
    <t>Document and Entity Information - USD ($) $ in Millions</t>
  </si>
  <si>
    <t>12 Months Ended</t>
  </si>
  <si>
    <t>Dec. 31, 2018</t>
  </si>
  <si>
    <t>Feb. 22, 2019</t>
  </si>
  <si>
    <t>Jun. 30, 2018</t>
  </si>
  <si>
    <t>Document And Entity Information [Abstract]</t>
  </si>
  <si>
    <t>Entity Registrant Name</t>
  </si>
  <si>
    <t>Acushnet Holdings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Thousands</t>
  </si>
  <si>
    <t>Dec. 31, 2017</t>
  </si>
  <si>
    <t>Current assets</t>
  </si>
  <si>
    <t>Cash and restricted cash ($8,436 and $13,086 attributable to the variable interest entity (VIE))</t>
  </si>
  <si>
    <t>Accounts receivable, net</t>
  </si>
  <si>
    <t>Inventories ($9,658 and $13,692 attributable to the VIE)</t>
  </si>
  <si>
    <t>Other assets</t>
  </si>
  <si>
    <t>Total current assets</t>
  </si>
  <si>
    <t>Property, plant and equipment, net ($11,615 and $10,240 attributable to the VIE)</t>
  </si>
  <si>
    <t>Goodwill ($32,312 and $32,312 attributable to the VIE)</t>
  </si>
  <si>
    <t>Intangible assets, net</t>
  </si>
  <si>
    <t>Deferred income taxes</t>
  </si>
  <si>
    <t>Other assets ($2,593 and $2,738 attributable to the VIE)</t>
  </si>
  <si>
    <t>Total assets</t>
  </si>
  <si>
    <t>Current liabilities</t>
  </si>
  <si>
    <t>Short-term debt</t>
  </si>
  <si>
    <t>Current portion of long-term debt</t>
  </si>
  <si>
    <t>Accounts payable ($6,882 and $10,587 attributable to the VIE)</t>
  </si>
  <si>
    <t>Accrued taxes</t>
  </si>
  <si>
    <t>Accrued compensation and benefits ($1,634 and $780 attributable to the VIE)</t>
  </si>
  <si>
    <t>Accrued expenses and other liabilities ($3,462 and $2,719 attributable to the VIE)</t>
  </si>
  <si>
    <t>Total current liabilities</t>
  </si>
  <si>
    <t>Long-term debt and capital lease obligations</t>
  </si>
  <si>
    <t>Accrued pension and other postretirement benefits ($794 and $1,908 attributable to the VIE)</t>
  </si>
  <si>
    <t>Other noncurrent liabilities ($4,831 and $4,689 attributable to the VIE)</t>
  </si>
  <si>
    <t>Total liabilities</t>
  </si>
  <si>
    <t>Commitments and contingencies (Note 23)</t>
  </si>
  <si>
    <t xml:space="preserve"> </t>
  </si>
  <si>
    <t>Shareholders' equity</t>
  </si>
  <si>
    <t>Common stock, $0.001 par value, 500,000,000 shares authorized; 74,760,062 and 74,479,319 shares issued and outstanding</t>
  </si>
  <si>
    <t>Additional paid-in capital</t>
  </si>
  <si>
    <t>Accumulated other comprehensive loss, net of tax</t>
  </si>
  <si>
    <t>Retained earnings</t>
  </si>
  <si>
    <t>Total equity attributable to Acushnet Holdings Corp.</t>
  </si>
  <si>
    <t>Noncontrolling interests</t>
  </si>
  <si>
    <t>Total shareholders' equity</t>
  </si>
  <si>
    <t>Total liabilities and shareholders' equity</t>
  </si>
  <si>
    <t>CONSOLIDATED BALANCE SHEETS (Parentheticals) - USD ($) $ in Thousands</t>
  </si>
  <si>
    <t>Cash and restricted cash</t>
  </si>
  <si>
    <t>Inventories</t>
  </si>
  <si>
    <t>Property, plant and equipment, net</t>
  </si>
  <si>
    <t>Goodwill</t>
  </si>
  <si>
    <t>Accounts payable</t>
  </si>
  <si>
    <t>Accrued compensation and benefits</t>
  </si>
  <si>
    <t>Accrued expenses and other liabilities</t>
  </si>
  <si>
    <t>Accrued pension and other postretirement benefits</t>
  </si>
  <si>
    <t>Other noncurrent liabilities</t>
  </si>
  <si>
    <t>Common stock, par value (in dollars per share)</t>
  </si>
  <si>
    <t>Common stock, shares authorized (in shares)</t>
  </si>
  <si>
    <t>Common stock, shares issued (in shares)</t>
  </si>
  <si>
    <t>Common stock, shares outstanding (in shares)</t>
  </si>
  <si>
    <t>VIE</t>
  </si>
  <si>
    <t>CONSOLIDATED STATEMENTS OF OPERATIONS - USD ($) $ in Thousands</t>
  </si>
  <si>
    <t>Dec. 31, 2016</t>
  </si>
  <si>
    <t>Income Statement [Abstract]</t>
  </si>
  <si>
    <t>Net sales</t>
  </si>
  <si>
    <t>Cost of goods sold</t>
  </si>
  <si>
    <t>Gross profit</t>
  </si>
  <si>
    <t>Operating expenses:</t>
  </si>
  <si>
    <t>Selling, general and administrative</t>
  </si>
  <si>
    <t>Research and development</t>
  </si>
  <si>
    <t>Intangible amortization</t>
  </si>
  <si>
    <t>Restructuring charges</t>
  </si>
  <si>
    <t>Income from operations</t>
  </si>
  <si>
    <t>Interest expense, net (Note 19)</t>
  </si>
  <si>
    <t>Other expense, net</t>
  </si>
  <si>
    <t>Income before income taxes</t>
  </si>
  <si>
    <t>Income tax expense</t>
  </si>
  <si>
    <t>Net income</t>
  </si>
  <si>
    <t>Less: Net income attributable to noncontrolling interests</t>
  </si>
  <si>
    <t>Net income attributable to Acushnet Holdings Corp.</t>
  </si>
  <si>
    <t>Dividends earned by preferred shareholders</t>
  </si>
  <si>
    <t>Allocation of undistributed earnings to preferred shareholders</t>
  </si>
  <si>
    <t>Net income attributable to common shareholders - basic</t>
  </si>
  <si>
    <t>Adjustments to net income for dilutive securities</t>
  </si>
  <si>
    <t>Net income attributable to common shareholders - diluted</t>
  </si>
  <si>
    <t>Net income per common share attributable to Acushnet Holdings Corp.:</t>
  </si>
  <si>
    <t>Basic (in dollars per share)</t>
  </si>
  <si>
    <t>Diluted (in dollars per share)</t>
  </si>
  <si>
    <t>Cash dividends declared per common share (in dollars per share)</t>
  </si>
  <si>
    <t>Weighted average number of common shares:</t>
  </si>
  <si>
    <t>Basic (in shares)</t>
  </si>
  <si>
    <t>Diluted (in shares)</t>
  </si>
  <si>
    <t>CONSOLIDATED STATEMENTS OF COMPREHENSIVE INCOME - USD ($) $ in Thousands</t>
  </si>
  <si>
    <t>Statement of Comprehensive Income [Abstract]</t>
  </si>
  <si>
    <t>Other comprehensive income (loss)</t>
  </si>
  <si>
    <t>Foreign currency translation adjustments</t>
  </si>
  <si>
    <t>Cash flow derivative instruments</t>
  </si>
  <si>
    <t>Unrealized holding gains (losses) arising during period</t>
  </si>
  <si>
    <t>Reclassification adjustments included in net income</t>
  </si>
  <si>
    <t>Tax benefit (expense)</t>
  </si>
  <si>
    <t>Cash flow derivative instruments, net</t>
  </si>
  <si>
    <t>Available-for-sale securities</t>
  </si>
  <si>
    <t>Unrealized holding gains arising during period</t>
  </si>
  <si>
    <t>Available-for-sale securities, net</t>
  </si>
  <si>
    <t>Pension and other postretirement benefits</t>
  </si>
  <si>
    <t>Pension and other postretirement benefits adjustments</t>
  </si>
  <si>
    <t>Pension and other postretirement benefits adjustments, net</t>
  </si>
  <si>
    <t>Total other comprehensive income (loss)</t>
  </si>
  <si>
    <t>Comprehensive income</t>
  </si>
  <si>
    <t>Less: Comprehensive income attributable to noncontrolling interests</t>
  </si>
  <si>
    <t>Comprehensive income attributable to Acushnet Holdings Corp.</t>
  </si>
  <si>
    <t>CONSOLIDATED STATEMENTS OF CASH FLOWS $ in Thousands</t>
  </si>
  <si>
    <t>Dec. 31, 2018USD ($)</t>
  </si>
  <si>
    <t>Dec. 31, 2017USD ($)</t>
  </si>
  <si>
    <t>Dec. 31, 2016USD ($)</t>
  </si>
  <si>
    <t>Cash flows from operating activities</t>
  </si>
  <si>
    <t>Adjustments to reconcile net income to cash provided by (used in) operating activities</t>
  </si>
  <si>
    <t>Depreciation and amortization</t>
  </si>
  <si>
    <t>Unrealized foreign exchange (gain) loss</t>
  </si>
  <si>
    <t>Amortization of debt issuance costs</t>
  </si>
  <si>
    <t>Amortization of discount on bonds payable</t>
  </si>
  <si>
    <t>Change in fair value of common stock warrants</t>
  </si>
  <si>
    <t>Share-based compensation</t>
  </si>
  <si>
    <t>Loss on disposals of property, plant and equipment</t>
  </si>
  <si>
    <t>Changes in operating assets and liabilities</t>
  </si>
  <si>
    <t>Accounts receivable</t>
  </si>
  <si>
    <t>Other assets and liabilities</t>
  </si>
  <si>
    <t>Interest due to related parties</t>
  </si>
  <si>
    <t>Cash flows provided by (used in) operating activities</t>
  </si>
  <si>
    <t>Cash flows from investing activities</t>
  </si>
  <si>
    <t>Additions to property, plant and equipment</t>
  </si>
  <si>
    <t>Business acquisitions, net of cash acquired</t>
  </si>
  <si>
    <t>Cash flows used in investing activities</t>
  </si>
  <si>
    <t>Cash flows from financing activities</t>
  </si>
  <si>
    <t>Proceeds (repayment) of short-term borrowings, net</t>
  </si>
  <si>
    <t>Proceeds from delayed draw term loan A facility</t>
  </si>
  <si>
    <t>Repayment of delayed draw term loan A facility</t>
  </si>
  <si>
    <t>Repayment of term loan A facility</t>
  </si>
  <si>
    <t>Proceeds from term loan A facility</t>
  </si>
  <si>
    <t>Repayment of senior term loan facility</t>
  </si>
  <si>
    <t>Repayment of secured floating rate notes</t>
  </si>
  <si>
    <t>Proceeds from exercise of common stock warrants</t>
  </si>
  <si>
    <t>Repayment of bonds</t>
  </si>
  <si>
    <t>Debt issuance costs</t>
  </si>
  <si>
    <t>Dividends paid on common stock</t>
  </si>
  <si>
    <t>Dividends paid on Series A redeemable convertible preferred stock</t>
  </si>
  <si>
    <t>Dividends paid to noncontrolling interests</t>
  </si>
  <si>
    <t>Payment of employee restricted stock tax withholdings</t>
  </si>
  <si>
    <t>Cash flows provided by (used in) financing activities</t>
  </si>
  <si>
    <t>Effect of foreign exchange rate changes on cash</t>
  </si>
  <si>
    <t>Net increase (decrease) in cash</t>
  </si>
  <si>
    <t>Cash and restricted cash, beginning of year</t>
  </si>
  <si>
    <t>Cash and restricted cash, end of year</t>
  </si>
  <si>
    <t>Supplemental information</t>
  </si>
  <si>
    <t>Cash paid for interest to related parties</t>
  </si>
  <si>
    <t>Cash paid for interest to third parties</t>
  </si>
  <si>
    <t>Cash paid for income taxes</t>
  </si>
  <si>
    <t>Non-cash additions to property, plant and equipment</t>
  </si>
  <si>
    <t>Dividend equivalents rights (DERs) declared not paid</t>
  </si>
  <si>
    <t>Non-cash conversion of Series A redeemable convertible preferred stock</t>
  </si>
  <si>
    <t>Non-cash conversion of convertible notes</t>
  </si>
  <si>
    <t>Non-cash conversion of common stock warrants</t>
  </si>
  <si>
    <t>CONSOLIDATED STATEMENTS OF REEDEMABLE CONVERTIBLE PREFERRED STOCK AND SHAREHOLDERS' EQUITY - USD ($) shares in Thousands</t>
  </si>
  <si>
    <t>Total</t>
  </si>
  <si>
    <t>Total Shareholders' Equity Attributable to Acushnet Holdings Corp.</t>
  </si>
  <si>
    <t>Common Stock</t>
  </si>
  <si>
    <t>Additional Paid-in Capital</t>
  </si>
  <si>
    <t>Accumulated Other Comprehensive Loss</t>
  </si>
  <si>
    <t>Retained Earnings (Deficit)</t>
  </si>
  <si>
    <t>Noncontrolling Interests</t>
  </si>
  <si>
    <t>Beginning balance at Dec. 31, 2015</t>
  </si>
  <si>
    <t>Beginning balance (in shares) at Dec. 31, 2015</t>
  </si>
  <si>
    <t>Changes in stockholders' equity</t>
  </si>
  <si>
    <t>Issuance of common stock</t>
  </si>
  <si>
    <t>Issuance of common stock (in shares)</t>
  </si>
  <si>
    <t>Conversion of redeemable convertible preferred stock</t>
  </si>
  <si>
    <t>Conversion of redeemable convertible preferred stock (in shares)</t>
  </si>
  <si>
    <t>Conversion of convertible notes</t>
  </si>
  <si>
    <t>Conversion of convertible notes (in shares)</t>
  </si>
  <si>
    <t>Dividends and dividend equivalents declared</t>
  </si>
  <si>
    <t>Dividends declared to noncontrolling interests</t>
  </si>
  <si>
    <t>Ending balance at Dec. 31, 2016</t>
  </si>
  <si>
    <t>Ending balance (in shares) at Dec. 31, 2016</t>
  </si>
  <si>
    <t>Redeemable Convertible Preferred Stock</t>
  </si>
  <si>
    <t>Vesting of restricted common stock, including impact of DERs, net of shares withheld for employee taxes (Note 17)</t>
  </si>
  <si>
    <t>Vesting of restricted common stock, including impact of DERs, net of shares withheld for employee taxes (Note 17) (in shares)</t>
  </si>
  <si>
    <t>Ending balance at Dec. 31, 2017</t>
  </si>
  <si>
    <t>Ending balance (in shares) at Dec. 31, 2017</t>
  </si>
  <si>
    <t>Acquisitions (Note 22)</t>
  </si>
  <si>
    <t>Ending balance at Dec. 31, 2018</t>
  </si>
  <si>
    <t>Ending balance (in shares) at Dec. 31, 2018</t>
  </si>
  <si>
    <t>Description of Business</t>
  </si>
  <si>
    <t>Organization, Consolidation and Presentation of Financial Statements [Abstract]</t>
  </si>
  <si>
    <t>Description of Business Acushnet Holdings Corp. (the “Company”), headquartered in Fairhaven, Massachusetts, is the global leader in the design, development, manufacture and distribution of performance-driven golf products. The Company has established positions across all major golf equipment and golf wear categories under its globally recognized brands of Titleist, FootJoy, Scotty Cameron and Vokey Design. Acushnet products are sold primarily to on-course golf pro shops and selected off-course golf specialty stores, sporting goods stores and other qualified retailers. The Company sells products primarily in the United States, Europe (primarily the United Kingdom, Germany, France and Sweden), Asia (primarily Japan, Korea, China and Singapore), Canada and Australia. Acushnet manufactures and sources its products principally in the United States, China, Thailand, the United Kingdom and Japan. Acushnet Holdings Corp. was incorporated in Delaware on May 9, 2011 as Alexandria Holdings Corp., an entity owned by Fila Korea Co., Ltd. (“Fila Korea”), a leading sport and leisure apparel and footwear company which is a public company listed on the Korea Exchange, and a consortium of investors (the “Financial Investors”). Acushnet Holdings Corp. acquired Acushnet Company, its operating subsidiary, from Beam Suntory, Inc. (at the time known as Fortune Brands, Inc.) (“Beam”) on July 29, 2011. On November 2, 2016, the Company completed an initial public offering of 19,333,333 shares of its common stock sold by selling stockholders at a public offering price of $17.00 per share. Upon the closing of the Company’s initial public offering, all remaining outstanding shares of the Company’s Series A redeemable convertible preferred stock (“Series A preferred stock”) were automatically converted into 11,556,495 shares of the Company’s common stock and the Company’s 7.5% convertible notes due 2021 (“convertible notes”) were automatically converted into 22,791,852 shares of the Company’s common stock. The underwriters of the Company’s initial public offering exercised their over-allotment option to purchase an additional 2,899,999 shares of common stock from the selling stockholders at the initial public offering price of $17.00 per share. Following the pricing of the initial public offering, Magnus Holdings Co., Ltd. (“Magnus”), a wholly-owned subsidiary of Fila Korea, purchased from the Financial Investors on a pro rata basis 14,818,720 shares of the Company’s common stock, resulting in Magnus holding a controlling ownership interest in the Company’s outstanding common stock. The 14,818,720 shares of the Company’s common stock sold by the Financial Investors were received upon the automatic conversion of certain of the Company’s outstanding convertible notes (Note 10 ) and Series A preferred stock (Note 15 ). The remaining outstanding convertible notes and Series A preferred stock automatically converted into shares of the Company’s common stock prior to the closing of the initial public offering. On October 14, 2016, the Company effected a nine -for-one stock split of its issued and outstanding shares of common stock and a proportional adjustment to the existing conversion ratios for its convertible notes, Series A preferred stock, and the exercise price for the common stock warrants and the strike price of stock-based compensation. Accordingly, all share and per share amounts for all periods presented in the accompanying consolidated financial statements and notes thereto have been adjusted retroactively, where applicable, to reflect this stock split and adjustment of the common stock warrant exercise price, and convertible notes and redeemable convertible preferred stock conversion ratios.</t>
  </si>
  <si>
    <t>Summary of Significant Accounting Policies</t>
  </si>
  <si>
    <t>Accounting Policies [Abstract]</t>
  </si>
  <si>
    <t>Summary of Significant Accounting Policies Basis of Presentation The accompanying consolidated financial statements have been prepared in conformity with accounting principles generally accepted in the United States (“U.S. GAAP”) and include the accounts of the Company, its wholly- owned subsidiaries and less than wholly-owned subsidiaries, including a variable interest entity (“VIE”) in which the Company is the primary beneficiary. All intercompany balances and transactions have been eliminated in consolidation. Certain prior period amounts have been reclassified to conform to current year presentation. Revision of Previously Issued Financial Statements During the fourth quarter of 2018 , the Company determined that in 2011 it did not record a required deferred income tax liability on the difference between the book and tax basis of intangible assets resulting from the 2011 acquisition of Acushnet Company. This deferred tax liability should have been remeasured during the fourth quarter of 2017 based upon the change in tax rates resulting from the U.S. Tax Cuts and Jobs Act of 2017 (the “2017 Tax Act”). The Company has corrected these errors as a revision to the previously issued financial statements. The correction of these errors resulted in a decrease in income tax expense of $6.6 million , an increase in net income of $6.6 million , an increase in comprehensive income of $6.6 million and an increase in both basic and diluted net income per common share of $0.09 for the year ended December 31, 2017 . The correction also resulted in a decrease in deferred income tax assets of $10.9 million , an increase in goodwill of $17.5 million , an increase in total assets of $6.6 million and an increase in total shareholders' equity of $6.6 million as of December 31, 2017 . The errors also resulted in a decrease in deferred income tax assets of $17.5 million and an increase in goodwill of $17.5 million as of December 31, 2016, which has been revised in the related footnotes. The impact of this revision has been reflected throughout these financial statements, including the related footnotes, and is not material to the consolidated financial statements for the year ended December 31, 2017 . Use of Estimates The preparation of the Company’s consolidated financial statements in accordance with U.S. GAAP requires management to make estimates and judgments that affect reported amounts of assets, liabilities, shareholders’ equity, net sales and expenses, and the disclosure of contingent assets and liabilities in its consolidated financial statements. Actual results could differ from tho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December 31, 2018 and 2017 . In addition, pursuant to the terms of the agreement governing the VIE, the Company is not required to provide financial support to the VIE. Noncontrolling Interests The ownership interest held by owners other than the Company in less than wholly-owned subsidiaries are classified as noncontrolling interests. The value attributable to the noncontrolling interests is presented on the consolidated balance sheets within shareholders' equity, separately from the equity attributable to the Company. Net income (loss) and comprehensive income (loss) attributable to noncontrolling interests are presented separately on the consolidated statements of operations and consolidated statements of comprehensive income, respectively. The Company's less than wholly-owned subsidiaries include a VIE, as discussed above, and PG Professional Golf which was acquired on October 1, 2018 (Note 22 ). Cash and Restricted Cash Cash held in Company checking accounts is included in cash. Book overdrafts not subject to offset with other accounts with the same financial institution are classified as accounts payable. As of December 31, 2018 and 2017 , book overdrafts in the amount of $2.2 million and $2.9 million , respectively, were recorded in accounts payable. The Company classifies as restricted certain cash that is not available for use in its operations. As of December 31, 2018 and 2017 , the amount of restricted cash included in cash and restricted cash on the consolidated balance sheet was $2.0 million and $2.3 million , respectively. Concentration of Credit Risk and of Significant Customers Financial instruments that potentially expose the Company to concentration of credit risk are cash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18 and 2017 , the Company had $28.6 million and $44.7 million , respectively, in banks located outside the United States. The risk with respect to the Company's accounts receivable is managed by the Company through its policy of monitoring the creditworthiness of its customers to which it grants credit terms in the normal course of business. Inventories Inventories are valued at the lower of cost and net realizable value. Cost is determined using the first-in, first-out inventory method. The inventory balance, which includes material, labor and manufacturing overhead costs, is recorded net of an allowance for obsolete or slow moving inventory. The Company's allowance for obsolete or slow moving inventory contains estimates regarding uncertainties. Such estimates are updated each reporting period and require the Company to make assumptions and to apply judgment regarding a number of factors, including market conditions, selling environment, historical results and current inventory trends. See Note 5 for additional information. Property, Plant and Equipment Property, plant and equipment are recorded at cost less accumulated depreciation and amortization. Depreciation is recorded on a straight-line basis ove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15 - 40 years Machinery and equipment 3 - 10 years Furniture, fixtures and computer hardware 3 - 10 years Computer software 1 - 10 years Leasehold and tenant improvements are amortized over the shorter of the lease term or the estimated useful lives of the assets. Certain costs incurred in connection with the development of the Company's internal-use software are capitalized. Internal-use software development costs are primarily related to the Company's enterprise resource planning system. Costs incurred in the preliminary stages of development are expensed as incurred. Internal and external costs incurred in the application development phase, if direct and incremental, are capitalized until the software is substantially complete and ready for its intended use. Capitalization ceases upon completion of all substantial testing performed to ensure the product is ready for its intended use. Costs such as maintenance and training are expensed as incurred. The capitalized internal-use software costs are included in property, plant and equipment and once the software is placed into service are amortized over the estimated useful life which ranges from three to ten years . See Note 6 for additional information. Long-Lived Assets A long-lived asset (including amortizing intangibl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Any impairment charge would be recognized within operating expenses as a selling, general and administrative expense.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Goodwill is assigned to reporting units for purposes of impairment testing. A reporting unit may be the same as an operating segment or one level below an operating segment. For purposes of assessing potential impairment, the Company compares the fair value of the reporting unit to its carrying value. If the fair value of the reporting unit exceeds the carrying value of the net assets assigned to that unit, goodwill is considered not impaired. If the carrying value of the net assets assigned to the reporting unit exceeds the fair value of the reporting unit, then the Company records goodwill impairment in the amount of the excess of a reporting unit’s carrying value over its fair value, not to exceed the total amount of goodwill allocated to the reporting unit. The fair value of the reporting units is determined using the income approach. The income approach uses a discounted cash flow analysis which involves applying appropriate discount rates to estimated future cash flows based on forecasts of sales, costs and capital requirements. Purchased intangible assets other than goodwill are amortized over their useful lives unless those lives are determined to be indefinite. Certain of the Company's trademarks have been assigned an indefinite life as the Company currently anticipates that these trademarks will contribute to its cash flows indefinitely. Indefinite-lived trademarks are reviewed for impairment annually and may be reviewed more frequently if indicators of impairment are present. Impairment losses are recorded to the extent that the carrying value of the indefinite-lived intangible asset exceeds its fair value. The Company measures the fair value of its trademarks using the relief-from-royalty method, which estimates the present value of royalty income that could be hypothetically earned by licensing the brand name to a third party over the remaining useful life. See Note 7 for additional information. The Company performs its annual impairment tests in the fourth quarter of each fiscal year. During the years ended December 31, 2018 , 2017 and 2016 , no impairment charges were recorded to goodwill or indefinite-lived intangible assets. Deferred Financing Costs The Company defers costs directly associated with acquiring third-party financing. These deferred costs are amortized as interest expense over the term of the related indebtedness. Deferred financing costs associated with the revolving credit facilities are included in other current and noncurrent assets and deferred financing costs associated with all other indebtedness are netted against long-term debt and capital lease obligations on the consolidated balance sheet. See Note 10 for additional information.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instrument assets and liabilities are carried at fair value determined according to the fair value hierarchy described above (Note 11 and 12 ). The carrying value of accounts receivable, accounts payable and accrued expenses approximates fair value due to the short-term nature of these assets and liabilities. The Company adopted the fair value measurement disclosures for nonfinancial assets and liabilities, such as goodwill and indefinite-lived intangible assets.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See Note 12 for additional information. Pension and Other Postretirement Benefit Plans The Company provides U.S. and foreign defined benefit and defined contribution plans to certain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 To calculate the U.S. pension and postretirement benefit plan expense in 2018 and 2017, the Company applied the individual spot rates along the yield curve that correspond with the timing of each future cash outflow for the benefit payments in order to calculate interest cost and service cost. Prior to 2017, the service cost and interest cost components were determined using a single weighted-average discount rate. The change does not affect the measurement of the total benefit plan obligations, as the change in the service cost and interest cost offsets in the actuarial gains and losses recorded in other comprehensive income (loss). The Company changed to the new method to provide a more precise measure of service and interest cost by improving the correlation between the projected benefit cash flows and the discrete spot yield curve rates. The Company accounted for this change as a change in estimate prospectively beginning in 2017. See Note 13 for additional information. 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at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 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income. Beam has indemnified certain tax obligations that relate to periods during which Fortune Brands, Inc. owned Acushnet Company (Note 23 ). These estimated tax obligations are recorded in accrued taxes and other noncurrent liabilities, and the related indemnification receivable is recorded in other noncurrent assets on the consolidated balance sheet. Any changes in the value of these specifically identified tax obligations are recorded in the period identified in income tax expense and the related change in the indemnification asset is recorded in other expense, net on the consolidated statement of operations. See Note 14 for additional information. On December 22, 2017, the U.S. enacted the 2017 Tax Act. The 2017 Tax Act contains a new law that subjects the Company to a tax on Global Intangible Low-Taxed Income (“GILTI”), beginning in 2018. GILTI is a tax on foreign income in excess of a deemed return on tangible assets of related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Cost of Goods Sold Cost of goods sold includes all costs to make products salable, such as inbound freight, purchasing and receiving costs, inspection costs and transfer costs. In addition, all depreciation expense associated with assets used to manufacture products and make them salable is included in cost of goods sold. Product Warranty The Company has defined warranties ranging from one to two years. Products covered by the defined warranty policies include all Titleist golf products, FootJoy golf shoes, and FootJoy golf outerwear. These product warranties generally obligate the Company to pay for the cost of replacement products, including the cost of shipping replacement products to its customers.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 See Note 8 for additional information. Advertising and Promotion Advertising and promotional costs are included in selling, general and administrative expense on the consolidated statement of operations and include product endorsement arrangements with members of the various professional golf tours, media placement and production costs (television, print and internet), tour support expenses and point-of-sale materials. Advertising production costs are expensed as incurred. Media placement costs are expensed in the month the advertising first appears. Product endorsement arrangements are expensed based upon the specific provisions of player contracts. Advertising and promotional expense was $192.2 million , $192.7 million and $196.0 million for the years ended December 31, 2018 , 2017 and 2016 , respectively. Selling Selling expenses including field sales, sales administration and shipping and handling costs are included in selling, general and administrative expense on the consolidated statement of operations. Shipping and handling costs included in selling expenses were $34.1 million , $32.5 million and $32.4 million for the years ended December 31, 2018 , 2017 and 2016 , respectively. Research and Development Research and development expenses include product development, product improvement, product engineering, and process improvement costs and are expensed as incurred. Foreign Currency Translation and Transactions Assets and liabilities denominated in foreign currency are translated into U.S. dollars at the actual rates of exchange at the balance sheet date. Revenues and expenses are translated at the average rates of exchange for the reporting period. The related translation adjustments are recorded as a component of accumulated other comprehensive loss. Transactions denominated in a currency other than the functional currency are re-measured into functional currency with resulting transaction gains or losses recorded as selling, general and administrative expense on the consolidated statement of operations. Foreign currency transaction gain (loss) included in selling, general and administrative expense was a loss of $1.9 million , a gain of $4.1 million and a gain of $1.2 million for the years ended December 31, 2018 , 2017 and 2016 , respectively. Derivative Financial Instruments All derivative instruments are recognized as either assets or liabilities on the consolidated balance sheet and are measured at fair value. If the derivative instrument is designated as a fair value hedge, the changes in the fair value of the derivative instruments and of the hedged item attributable to the hedged risk are recognized in earnings in the same period. If the derivative is designated as a cash flow hedge, the effective portions of changes in the fair value of the derivative are recorded as a component of accumulated other comprehensive loss and are recognized in the consolidated statement of operations when the hedged item affects earnings. Any portion of the change in fair value that is determined to be ineffective is immediately recognized in earnings. Cash flows from derivative financial instruments and the related hedged transactions are included in cash flows from operating activities. See Note 11 for additional information. Share-based Compensation The Company has a share-based compensation plan for board of directors, officers, employees, consultants and advisors of the Company. All awards granted under the plan are measured at fair value at the date of the grant. The Company issues share-based awards with service-based vesting conditions and performance-based vesting conditions. Awards with service-based vesting conditions are amortized as expense over the requisite service period of the award, which is generally the vesting period of the respective award. For awards with performance-based vesting conditions, the measurement of the expense is based on the Company’s level of achievement of performance metrics as defined in the applicable award agreements. The Company accounts for forfeitures in compensation expense when they occur. See Note 17 for additional information. Net Income per Common Share Net income per common share attributable to Acushnet Holdings Corp. is calculated under the treasury stock method. Prior to the conversion of the redeemable convertible preferred shares to common stock in connection with the Company’s initial public offering in 2016, the Company applied the two-class method to calculate its basic and diluted net income per common share attributable to Acushnet Holdings Corp., as its redeemable convertible preferred shares were participating securities. The two-class method is an earnings allocation formula that treats a participating security as having rights to earnings that otherwise would have been available to common stockholders. Net income per common share available to Acushnet Holdings Corp. was determined by allocating undistributed earnings between holders of common shares and redeemable convertible preferred shares, based on the participation rights of the preferred shares. Basic net income per common share attributable to Acushnet Holdings Corp. was computed by dividing the net income available to Acushnet Holdings Corp. by the basic weighted-average number of common shares outstanding during the period. Diluted net income per common share attributable to Acushnet Holdings Corp. was computed by dividing the net income available to Acushnet Holdings Corp. after giving effect to the diluted securities by the weighted-average number of dilutive shares outstanding during the period. See Note 20 for additional information. Recently Adopted Accounting Standards Revenue from Contracts with Customers On January 1, 2018, the Company adopted Accounting Standards Codification ("ASC") 606, "Revenue from Contracts with Customers" ("ASC 606") and all the related amendments (the “new revenue standard”) using the modified retrospective method. The Company recognized the cumulative effect of initially applying the new revenue standard as an adjustment to opening retained earnings (Note 3 ). The comparative information has not been restated and continues to be reported under the accounting standards in effect for those periods. Income Statement—Reporting Comprehensive Income On January 1, 2018, the Company adopted Accounting Standards Update ("ASU") 2018‑02, “Income Statement—Reporting Comprehensive Income (Topic 220) —Reclassification of Certain Tax Effects from Accumulated Other Comprehensive Income.” As a result of the adoption of the amendments in this update, the Company recorded a reclassification from accumulated other comprehensive loss, net of tax to retained earnings for stranded tax effects resulting from the Tax Cuts and Jobs Act of 2017 (Note 14 ). The comparative information has not been restated and continues to be reported under the accounting standards in effect for those periods. Financial Instruments—Recognition and Measurement On January 1, 2018, the Company adopted ASU 2016-01, "Financial Instruments - Overall (Subtopic 825-10): Recognition and Measurement of Financial Assets and Financial Liabilities" ("ASU 2016-01"). ASU 2016-01 supersedes the guidance to classify equity securities with readily determinable fair values into different categories (that is, trading or available-for-sale) and requires equity securities to be measured at fair value with changes in the fair value recognized through net income, among other items (Note 18 ). As a result of the adoption of the amendments in this update, the Company recorded a reclassification of unrealized gains of $2.1 million from accumulated other comprehensive loss, net of tax to retained earnings. The comparative information has not been restated and continues to be reported under the accounting standards in effect for those periods. Compensation—Retirement Benefits On January 1, 2018, the Company adopted ASU 2017‑07, “Compensation—Retirement Benefits: Improving the Presentation of Net Periodic Pension Cost and Net Periodic Postretirement Benefit Cost” ("ASU 2017-07"). ASU 2017‑07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Additionally, only the service cost component is eligible for capitalization. As a result of the adoption of the amendments in this update, the Company recorded a reclassification of the non-service cost component of net periodic benefit cost of $3.5 million and $1.7 million from cost of goods sold and operating expenses to other expense, net on the consolidated statement of operations for the years ended December 31, 2017 and 2016 , respectively (Notes 13 and 19 ). The adoption of this standard also resulted in the restatement of the Company's segment operating income for the years ended December 31, 2017 and 2016 (Note 21 ) and unaudited quarte</t>
  </si>
  <si>
    <t>Revenue</t>
  </si>
  <si>
    <t>Revenue from Contract with Customer [Abstract]</t>
  </si>
  <si>
    <t>Revenue On January 1, 2018, the Company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Revenue Recognition" . The Company recorded a net reduction to opening retained earnings of $1.6 million as of January 1, 2018 due to the cumulative impact of adopting ASC 606, with the impact primarily related to a promotional holiday program. The impact of applying ASC 606 was an increase in net sales of $4.3 million and an increase in cost of sales of $2.3 million for the year ended December 31, 2018 . Additionally, the Company reclassified the refund liability for expected returns from accounts receivable, net to accrued expenses and other liabilities and reclassified the value of inventory expected to be recovered related to sales returns from inventories to other assets as of December 31, 2018 . The refund liability for expected returns was $9.8 million and $13.5 million as of December 31, 2018 and 2017 , respectively. The value of inventory expected to be recovered related to sales returns was $5.7 million and $4.3 million as of December 31, 2018 and 2017 , respectively. The adoption of ASC 606 did not have any other material impacts to the financial statements. Accounting Policies Revenue is recognized when performance obligations under the terms of a contract with a customer are satisfied. The majority of the Company's contracts have a single performance obligation to transfer products. Accordingly, the Company recognizes revenue when control of the products has been transferred to the customer, generally at the time of shipment or delivery of products, based on the terms of the contract and the jurisdiction of the sale. Revenue is recognized in an amount that reflects the consideration the Company expects to be entitled to in exchange for the products. Revenue is recognized net of allowances for discounts and sales returns. Sales taxes and other similar taxes are excluded from revenue. Substantially all of the Company’s revenue is recognized at a point in time and relates to customers who are not engaged in a long-term supply agreement or any form of contract with the Company. Substantially all of sales are paid for on account with the majority of terms between 30 and 60 days , not to exceed one year . Costs associated with shipping and handling activities, such as merchandising, are included in selling, general and administrative expenses as revenue is recognized. The Company has made an accounting policy election to account for shipping and handling activities that occur after control of the related good transfers as fulfillment activities instead of assessing such activities as performance obligations. The Company reduces revenue by the amount of expected returns and records a corresponding refund liability in accrued expenses and other liabilities. The Company accounts for the right of return as variable consideration and recognizes a refund liability for the amount of consideration that it estimates will be refunded to customers. In addition, the Company recognizes an asset for the right to recover returned products in other assets on the consolidated balance sheets. Sales returns are estimated based upon historical rates of product returns, current economic trends and changes in customer demands as well as specific identification of outstanding returns. Contract Balances Accounts receivable, net, include amounts billed and currently due from customers. The amounts due are stated at their net estimated realizable value. The Company maintains an allowance for doubtful accounts to provide for the estimated amount of receivables that will not be collected. The allowance includes amounts for certain customers where a risk of default has been specifically identified as well as a provision for customer defaults when it is determined the risk of some default is probable and estimable, but cannot yet be associated with specific customers. The assessment of the likelihood of customer defaults is based on various factors, including credit risk assessments, length of time the receivables are past due, historical experience, customer specific information available to the Company and existing economic conditions. Customer Sales Incentives The Company offers sales-based incentive programs to certain customers in exchange for certain benefits, including prominent product placement and exclusive stocking by participating retailers. These programs typically provide qualifying customers with rebates for achieving certain purchase goals. The rebates can be settled in the form of cash or credits or in the form of free product. The rebates which are expected to be settled in the form of cash or credits are accounted for as variable consideration. The estimate of the variable consideration requires the use of assumptions related to the percentage of customers who will achieve qualifying purchase goals and the level of achievement. These assumptions are based on historical experience, current year program design, current marketplace conditions and sales forecasts, including considerations of the Company's product life cycles. The rebates which are expected to be settled in the form of product are estimated based upon historical experience and the terms of the customer programs and are accounted for as an additional performance obligation. Revenue will be recognized when control of the free products earned transfers to the customer at the end of the related customer incentive program, which generally occurs within one year . Control of the free products generally transfers to the customer at the time of shipment. Practical Expedients and Exemptions The Company expenses sales commissions when incurred because the amortization period is one year or less. These costs are recorded within selling, general and administrative expense on the consolidated statements of operations. The Company has elected the practical expedient to not disclose information about remaining performance obligations that have original expected durations of one year or less. Disaggregated Revenue In general, the Company's business segmentation is aligned according to the nature and economic characteristics of its products and customer relationships and provides meaningful disaggregation of each business segment's results of operations. See Note 21 for the Company's business segment disclosures, as well as a further disaggregation of net sales by geographical area.</t>
  </si>
  <si>
    <t>Allowance for Doubtful Accounts</t>
  </si>
  <si>
    <t>Receivables [Abstract]</t>
  </si>
  <si>
    <t>Allowance for Doubtful Accounts The activity related to the allowance for doubtful accounts was as follows: (in thousands) 2018 2017 2016 Balance at beginning of year $ 9,975 $ 12,255 $ 12,363 Bad debt expense (583 ) 337 6,507 Amount of receivables written off (1,873 ) (3,300 ) (6,315 ) Foreign currency translation (247 ) 683 (300 ) Balance at end of year $ 7,272 $ 9,975 $ 12,255 On September 14, 2016 Golfsmith International Holdings LP, one of the Company’s largest customers in the year ended December 31, 2016 , announced that its U.S.‑based business, Golfsmith International Holdings, Inc., ("Golfsmith") commenced a Chapter 11 case under Title 11 of the United States Code in the United States Bankruptcy Court for the District of Delaware, and its Canada‑based business, Golf Town Canada Inc. ("Golf Town"), commenced creditor protection proceedings under the Companies’ Creditors Arrangement Act in the Ontario Superior Court of Justice (Commercial List). The Company’s outstanding receivable related to Golfsmith and Golf Town was reserved for in full by the time of the bankruptcy filing and as of December 31, 2016 the portion related to Golfsmith had been written off.</t>
  </si>
  <si>
    <t>Inventory Disclosure [Abstract]</t>
  </si>
  <si>
    <t>Inventories The components of inventories were as follows: (in thousands) December 31, December 31, Raw materials and supplies $ 71,068 $ 72,342 Work-in-process 21,763 23,956 Finished goods 268,376 267,664 Inventories $ 361,207 $ 363,962</t>
  </si>
  <si>
    <t>Property, Plant and Equipment, Net</t>
  </si>
  <si>
    <t>Property, Plant and Equipment [Abstract]</t>
  </si>
  <si>
    <t>Property, Plant and Equipment, Net The components of property, plant and equipment, net were as follows: (in thousands) December 31, December 31, Land $ 14,515 $ 14,618 Buildings and improvements 142,113 138,570 Machinery and equipment 160,707 148,999 Furniture, computers and equipment 36,405 32,783 Computer software 62,517 60,736 Construction in progress 19,999 13,586 Property, plant and equipment, gross 436,256 409,292 Accumulated depreciation and amortization (207,868 ) (180,370 ) Property, plant and equipment, net $ 228,388 $ 228,922 During the years ended December 31, 2018 , 2017 and 2016 , software development costs of $4.1 million , $3.1 million and $8.2 million were capitalized. Capitalized software development costs as of December 31, 2018 , 2017 and 2016 consisted of software placed into service of $1.7 million , $2.4 million and $7.4 million , respectively, and amounts recorded in construction in progress of $2.4 million , $0.7 million and $0.8 million , respectively. Amortization expense on capitalized software development costs was $6.3 million , $6.4 million and $5.8 million for the years ended December 31, 2018 , 2017 and 2016 , respectively. Total depreciation and amortization expense related to property, plant and equipment was $32.2 million , $31.6 million and $31.5 million for the years ended December 31, 2018 , 2017 and 2016 , respectively.</t>
  </si>
  <si>
    <t>Goodwill and Identifiable Intangible Assets, Net</t>
  </si>
  <si>
    <t>Goodwill and Intangible Assets Disclosure [Abstract]</t>
  </si>
  <si>
    <t>Goodwill and Identifiable Intangible Assets, Net Goodwill allocated to the Company's reportable segments and changes in the carrying amount of goodwill were as follows: (in thousands) Titleist Golf Balls Titleist Golf Clubs Titleist FootJoy Golf Wear Other Total Balances at December 31, 2016 $ 115,693 $ 56,187 $ 13,624 $ 2,500 $ 8,699 $ 196,703 Foreign currency translation 3,941 1,914 464 85 296 6,700 Balances at December 31, 2017 119,634 58,101 14,088 2,585 8,995 203,403 Acquisitions (Note 22) 8,492 — — 1,071 — 9,563 Foreign currency translation (1,931 ) (949 ) (222 ) (43 ) (150 ) (3,295 ) Balances at December 31, 2018 $ 126,195 $ 57,152 $ 13,866 $ 3,613 $ 8,845 $ 209,671 Prior year information within the above table has been revised, see further discussion of the impact of these revisions included in Note 2 - Revision of Previously Issued Financial Statements. The net carrying value by class of identifiable intangible assets was as follows: Weighted Average Useful Life (Years) December 31, 2018 December 31, 2017 (in thousands) Gross Accumulated Amortization Net Book Value Gross Accumulated Amortization Net Book Value Indefinite-lived: Trademarks N/A $ 429,051 $ — $ 429,051 $ 428,100 $ — $ 428,100 Amortizing: Trademarks 8 1,600 (50 ) 1,550 — — — Completed technology 13 73,900 (41,017 ) 32,883 73,900 (35,486 ) 38,414 Customer relationships 17 22,023 (7,250 ) 14,773 19,666 (6,309 ) 13,357 Licensing fees and other 11 32,384 (32,384 ) — 32,539 (31,176 ) 1,363 Total intangible assets $ 558,958 $ (80,701 ) $ 478,257 $ 554,205 $ (72,971 ) $ 481,234 As a result of acquisitions completed during the year ended December 31, 2018, the Company recorded additions to identifiable intangible assets including indefinite-lived trademarks, amortizing trademarks and customer relationships of $1.0 million , $1.6 million and $2.7 million , respectively (Note 22 ). The Company expects to amortize the acquired amortizing trademarks and customer relationships over an eight year period. During the years ended December 31, 2018 , 2017 and 2016 , no impairment charges were recorded to goodwill or indefinite-lived intangible assets. Identifiable intangible asset amortization expense was $8.0 million , $9.3 million and $9.3 million for the years ended December 31, 2018 , 2017 and 2016 , respectively, of which $1.4 million , $2.7 million and $2.7 million associated with certain licensing fees was included in cost of goods sold for the years ended December 31, 2018 , 2017 and 2016 , respectively. Identifiable intangible asset amortization expense for each of the next five fiscal years and beyond is expected to be as follows: (in thousands) Year ending December 31, 2019 $ 6,789 2020 6,446 2021 6,446 2022 6,446 2023 6,446 Thereafter 16,633 Total $ 49,206</t>
  </si>
  <si>
    <t>Product Warranty</t>
  </si>
  <si>
    <t>Product Warranties Disclosures [Abstract]</t>
  </si>
  <si>
    <t>Product Warranty The activity related to the Company’s warranty obligation for accrued warranty expense was as follows: Year ended December 31, (in thousands) 2018 2017 2016 Balance at beginning of period $ 3,823 $ 3,526 $ 3,345 Provision 5,909 5,801 6,200 Claims paid/costs incurred (6,315 ) (5,653 ) (5,940 ) Foreign currency translation (86 ) 149 (79 ) Balance at end of period $ 3,331 $ 3,823 $ 3,526</t>
  </si>
  <si>
    <t>Related Party Transactions</t>
  </si>
  <si>
    <t>Related Party Transactions [Abstract]</t>
  </si>
  <si>
    <t>Related Party Transactions Other current assets includes receivables from related parties of $0.5 million as of December 31, 2017 . Prior to its initial public offering, the Company incurred interest expense payable to related parties on its outstanding convertible notes (Note 10 ) and bonds with common stock warrants (Note 11 ). The related party interest expense totaled $28.1 million for the year ended December 31, 2016 .</t>
  </si>
  <si>
    <t>Debt and Financing Arrangements</t>
  </si>
  <si>
    <t>Debt Disclosure [Abstract]</t>
  </si>
  <si>
    <t>Debt and Financing Arrangements The Company’s debt and long-term capital lease obligations were as follows: (in thousands) December 31, December 31, Term loan A facility $ 330,469 $ 351,563 Delayed draw term loan A facility 54,375 95,000 Revolving credit facility — 10,066 Other short-term borrowings 920 10,298 Capital lease obligations — 22 Debt issuance costs (2,266 ) (2,896 ) Total 383,498 464,053 Less: short-term debt and current portion of long-term debt 36,545 47,083 Total long-term debt and capital lease obligations $ 346,953 $ 416,970 The debt issuance costs of $2.3 million and $2.9 million as of December 31, 2018 and 2017 , respectively, relate to the term loan A facility and delayed draw term loan A facility. Senior Secured Credit Facility On April 27, 2016, the Company entered into a senior secured credit facilities agreement arranged by Wells Fargo Bank, National Association which provided for (i) a $275.0 million multi‑currency revolving credit facility, initially including a $20.0 million letter of credit sublimit, a $25.0 million swing line sublimit, a C $25.0 million sublimit for Acushnet Canada, Inc., a £20.0 million sublimit for Acushnet Europe Limited and an alternative currency sublimit of $100.0 million for borrowings in Canadian dollars, euros, pounds sterling and Japanese yen (“revolving credit facility”), (ii) a $375.0 million term loan A facility and (iii) a $100.0 million delayed draw term loan A facility. The credit agreement allows for the incurrence of additional term loans or increases in the revolving credit facility in an aggregate principal amount not to exceed (i) $200.0 million plus (ii) an unlimited amount so long as the net average secured leverage ratio (as defined in the credit agreement) does not exceed 2.00 : 1.00 on a pro forma basis. On August 9, 2017 , the senior secured credit facilities agreement was amended to increase the letter of credit sublimit to $25.0 million , to increase the sublimit for Acushnet Canada Inc. to C $35.0 million and to increase the sublimit for Acushnet Europe Limited to £30.0 million . The revolving credit facility and term loan facilities mature on July 28, 2021 and are secured by certain assets, including inventory, accounts receivable, fixed assets and intangible assets of the Company. The credit agreement requires the Company to prepay outstanding term loans, subject to certain exceptions, with: • 100% of the net cash proceeds of all non‑ordinary course asset sales or other dispositions of property by the Company and its restricted subsidiaries (including insurance and condemnation proceeds, subject to de minimis thresholds), (1) if the Company does not reinvest those net cash proceeds in assets to be used in its business or to make certain other permitted investments, within 12 months of the receipt of such net cash proceeds or (2) if the Company commits to reinvest such net cash proceeds within 12 months of the receipt thereof, but does not reinvest such net cash proceeds within 18 months of the receipt thereof; and • 100% of the net proceeds of any issuance or incurrence of debt by the Company or any of its restricted subsidiaries, other than debt permitted under the credit agreement. The foregoing mandatory prepayments are used to reduce the installments of principal in such order: first, to prepay outstanding loans under the term loan A facility, the delayed draw term loan A facility and any incremental term loans on a pro rata basis in direct order of maturity and second, to prepay outstanding loans under the revolving credit facility. The Company may voluntarily repay outstanding loans under the credit agreement at any time without premium or penalty, other than customary “breakage” costs with respect to Eurodollar loans. Any optional prepayment of term loans will be applied as directed by the Company. The Company is required to make principal payments on the loans under the term loan facilities in quarterly installments in aggregate annual amounts equal to (i) 5.00% of the original principal amount for the first and second year after July 28, 2016, (ii) 7.50% of the original principal amount for the third and fourth year after July 28, 2016 and (iii) 10.0% of the original principal amount for the fifth year after July 28, 2016. The remaining outstanding amount is payable on July 28, 2021, the maturity date for the term loan facilities. Principal amounts outstanding under the revolving credit facility will be due and payable in full on July 28, 2021, the maturity date for the revolving credit facility. The applicable interest rate for the Canadian borrowings under the senior secured credit facility is based on the Canadian Dollar Offered Rate (“CDOR”) plus a margin ranging from 1.25% to 2.00% depending on the Net Average Total Leverage Ratio as defined in the credit agreement. The applicable interest for the swing line sublimit is the highest of (a) Federal Funds Rate plus 0.50% , (b) the Prime Rate and (c) the one-month London Interbank Offered Rate (“LIBOR”) rate plus 1.00% plus a margin ranging from 0.25% to 1.00% depending on the Net Average Total Leverage Ratio as defined in the credit agreement. The applicable interest rate for all remaining borrowings under the senior secured credit facilities is LIBOR plus a margin ranging from 1.25% to 2.00% depending on the Net Average Total Leverage Ratio as defined in the credit agreement or the highest of (a) the Federal Funds Rate plus 0.50% , (b) the Prime Rate and (c) the one month LIBOR rate plus 1.00% plus a margin ranging from 0.25% to 1.00% depending on the Net Average Total Leverage Ratio as defined in the credit agreement. Interest on borrowings under the credit agreement is payable (1) on the last day of any interest period with respect to Eurodollar borrowings with an applicable interest period of three months or less, (2) every three months with respect to Eurodollar borrowings with an interest period of greater than three months or (3) on the last business day of each March, June, September and December with respect to base rate borrowings and swing line borrowings. In addition, beginning with the date of the initial funding under the credit agreement, the Company is required to pay a commitment fee on any unutilized commitments under the revolving credit facility and the new delayed draw term loan A facility. The initial commitment fee rate is 0.30% per annum and ranges from 0.20% to 0.35% based upon a leverage‑based pricing grid. The Company is also required to pay customary letter of credit fees. The Company’s credit agreement was signed and became effective on April 27, 2016 and initial funding under the credit agreement occurred on July 28, 2016. The proceeds of the $375.0 million term loan A facility, borrowings of C $4.0 million (equivalent to approximately $3.0 million ) under the revolving credit facility and cash on hand of $23.6 million were used to repay all amounts outstanding under the secured floating rate notes and certain former working credit facilities. The secured floating rate notes, certain former working credit facilities and the former senior revolving credit facility were terminated. During the first quarter of 2017, the Company drew down $100.0 million on the delayed draw term loan A facility and $47.8 million under the revolving credit facility to substantially fund the equity appreciation rights (“EAR") plan payout (Note 17 ). The interest rate applicable to the term loan A facility and delayed draw term loan A facility as of December 31, 2018 and 2017 was 4.02% and 3.32% , respectively. The weighted average interest rate applicable to the outstanding borrowings under the revolving credit facility was 4.44% as of December 31, 2017 . A change of control is an event of default under the credit agreement which could result in the acceleration of all outstanding indebtedness and the termination of all commitments under the credit agreement and would allow the lenders under the credit agreement to enforce their rights with respect to the collateral granted. A change of control occurs if any person (other than certain permitted parties, including Fila Korea) becomes the beneficial owner of 35% or more of the outstanding common stock of the Company. On September 22, 2017, Magnus entered into a loan agreement (the “New Magnus Loan Agreement”) with certain Korean financial institutions (the “New Magnus Lenders”) which provides for (i) three year term loans in an aggregate amount of Korean Won 399.2 billion (equivalent to approximately $358.1 million , using an exchange rate of $1.00 = Korean Won 1,114.76 as of December 31, 2018 ) (the “New Magnus Term Loans”) and (ii) a revolving credit loan of Korean Won 10.0 billion (equivalent to approximately $9.0 million , using an exchange rate of $1.00 = Korean Won 1,114.76 as of December 31, 2018 ) (the “New Magnus Revolving Loan” and, together with the New Magnus Term Loans, the “New Magnus Loans”). The New Magnus Loans are secured by a pledge on all of the Company's common stock owned by Magnus, which consists of 39,345,151 shares (the “Magnus Shares”), or 52.6% of the Company's outstanding common stock as of December 31, 2018 . Under the New Magnus Loan Agreement, Magnus is required to maintain a specified Loan-to-Value ratio (“LTV Ratio”). If the LTV Ratio exceeds 75% , Magnus will be in breach of the New Magnus Loan agreement. If Magnus does not cure the breach in 60 days, the lenders will have a right to accelerate the maturity of the New Magnus Loan. If Magnus fails to pay the amount due on the New Magnus Loan at maturity or upon acceleration, the lenders can foreclose on the pledged shares of the Company’s common stock, which may result in the sale of up to 52.6% of the Company’s common stock as of December 31, 2018 . The credit agreement contains a number of covenants that, among other things, restrict the ability of the U.S. Borrower and its restricted subsidiaries to (subject to certain exceptions), incur, assume, or permit to exist additional indebtedness or guarantees; incur liens; make investments and loans; pay dividends, make payments, or redeem or repurchase capital stock or make prepayments, repurchases or redemptions of certain indebtedness; engage in mergers, liquidations, dissolutions, asset sales, and other dispositions (including sale leaseback transactions); amend or otherwise alter terms of certain indebtedness or certain other agreements; enter into agreements limiting subsidiary distributions or containing negative pledge clauses; engage in certain transactions with affiliates; alter the nature of the business that it conducts or change its fiscal year or accounting practices. Certain exceptions to these covenants are determined based on ratios that are calculated in part using the calculation of Adjusted EBITDA. The credit agreement also restricts the ability of Acushnet Holdings Corp. to engage in certain mergers or consolidations or engage in any activities other than permitted activities. The Company’s credit agreement contains certain customary affirmative and restrictive covenants, including, among others, financial covenants based on the Company’s leverage and interest coverage ratios. The credit agreement includes customary events of default, the occurrence of which, following any applicable cure period, would permit the lenders to, among other things, declare the principal, accrued interest and other obligations to be immediately due and payable. On June 7, 2018, Acushnet Company, Acushnet Canada Inc. and Acushnet Europe Limited, as borrowers, and the Company and certain other subsidiaries of the Company, as guarantors, entered into an amendment with Wells Fargo Bank, National Association and certain other lenders to the Company’s senior secured credit facilities agreement. Pursuant to the amendment, the restrictive covenant governing the payment of dividends, the making of certain other payments and the redemption or repurchase of capital stock was amended to permit an additional $150.0 million of such payments, redemptions and/or repurchases, subject to certain conditions. In connection with amending the senior secured credit facilities, the Company incurred approximately $0.4 million in fees and expenses, which were recorded as debt issuance costs and will be recognized as interest expense over the term of the senior secured credit facilities. As of December 31, 2018 , the Company was in compliance with all covenants under the credit agreement. As of December 31, 2018 , the Company had available borrowings under its revolving credit facility of $263.6 million after giving effect to $11.4 million of outstanding letters of credit. Convertible Notes Prior to the initial public offering, the Company had outstanding convertible notes with an aggregate principal amount of $362.5 million . All outstanding convertible notes were converted into common stock in conjunction with the Company’s initial public offering (Note 1 ). Upon conversion, all accrued but unpaid interest on the principal of the convertible notes was paid to each holder of the convertible notes. The Company recorded interest expense related to the convertible notes of $22.6 million during the year ended December 31, 2016 . Secured Floating Rate Notes On July 28, 2016, outstanding borrowings under the secured floating rate notes of $375.0 million were repaid in full using the proceeds from the senior secured credit facility and the secured floating rate notes were terminated. Senior Revolving and Term Loan Facilities As of June 30, 2016, the Company had repaid all amounts outstanding under the senior revolving and term loan facilities and the facilities were terminated. Other Short-Term Borrowings The Company has certain unsecured facilities available through its subsidiaries. The weighted average interest rate applicable to the outstanding borrowings was 3.25% and 0.73% as of December 31, 2018 and 2017 , respectively. As of December 31, 2018 , the Company had available borrowings remaining under these local credit facilities of $62.6 million . Letters of Credit As of December 31, 2018 and 2017 , there were outstanding letters of credit related to agreements, including the Company's Senior Secured Credit Facility, totaling $15.5 million and $14.3 million , respectively, of which $12.4 million and $11.2 million was secured, respectively. These agreements provided a maximum commitment for letters of credit of $29.2 million as of both December 31, 2018 and 2017 . Payments of Debt Obligations due by Period As of December 31, 2018 , principal payments due on outstanding long-term debt obligations, excluding capital leases, were as follows: (in thousands) Year ending December 31, 2019 $ 35,625 2020 38,594 2021 310,625 2022 — 2023 — Thereafter — Total $ 384,844</t>
  </si>
  <si>
    <t>Derivative Financial Instruments</t>
  </si>
  <si>
    <t>Derivative Instruments and Hedging Activities Disclosure [Abstract]</t>
  </si>
  <si>
    <t>Derivative Financial Instruments The Company principally uses derivative financial instruments to reduce the impact of changes in foreign currency exchange rates and interest rate fluctuations. The principal derivative financial instruments the Company enters into are foreign exchange forward contracts and interest rate swaps. Additionally, prior to the exercise of the final annual call option by Fila Korea in July 2016, the Company had outstanding bonds with common stock warrants for the purchase of the Company’s common stock. The Company does not enter into derivative financial instruments contracts for trading or speculative purposes. Foreign Exchange Derivative Instruments Foreign exchange derivative instruments are foreign exchange forward contracts primarily used to hedge currency fluctuations for transactions denominated in a foreign currency, thereby limiting currency risk that would otherwise result from changes in exchange rates. The periods of the foreign exchange forward contracts correspond to the periods of the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December 31, 2018 and 2017 was $312.8 million and $278.9 million , respectively. The Company also enters into foreign exchange forward contracts to mitigate the change in fair value of specific assets and liabilities which do not qualify as hedging instruments under U.S. GAAP. Accordingly, these undesignated instruments are recorded at fair value as a derivative asset or liability with the corresponding change in fair value recognized in selling, general and administrative expense, together with the re-measurement gain or loss from the hedged asset or liability. There were no outstanding foreign exchange forward contracts not designated under hedge accounting as of December 31, 2018 and 2017 . Interest Rate Derivative Instruments During 2018, the Company entered into interest rate swap contracts to reduce the impact of variability in interest rates. Under the contracts, the Company pays fixed and receives variable rate interest, in effect converting a portion of its variable rate debt to fixed rate debt. The interest rate swap contracts are accounted for as cash flow hedges. As of December 31, 2018 , the notional value of the Company's outstanding interest rate swap contracts was $185.0 million . As of December 31, 2017 , there were no outstanding interest rate swap contracts. Impact on Financial Statements The fair value of hedge instruments recognized on the consolidated balance sheets was as follows: (in thousands) December 31, December 31, Balance Sheet Location Hedge Instrument Type Other current assets Foreign exchange forward $ 6,116 $ 4,675 Other noncurrent assets Foreign exchange forward 1,015 562 Accrued expenses and other liabilities Foreign exchange forward 578 6,360 Interest rate swap 526 — Other noncurrent liabilities Foreign exchange forward 161 276 Interest rate swap 925 — The hedge instrument gain (loss) recognized in accumulated other comprehensive loss, net of tax was as follows: Gain (Loss) Recognized in Other Comprehensive Loss Year ended December 31, (in thousands) 2018 2017 2016 Type of hedge Foreign exchange forward $ 8,148 $ (15,558 ) $ 7,014 Interest rate swap (1,926 ) — — $ 6,222 $ (15,558 ) $ 7,014 Gains and losses on derivative instruments designated as cash flow hedges are reclassified from other comprehensive income (loss) at the time the forecasted transaction impacts the income statement. Based on the current valuation, the Company expects to reclassify a net gain of $6.0 million related to foreign exchange derivative instruments from accumulated other comprehensive loss, net of tax into cost of goods sold and a net loss of $0.5 million related to interest rate derivative instruments from accumulated other comprehensive loss, net of tax into interest expense, net during the next 12 months (Note 19 ). The hedge instrument gain (loss) recognized on the consolidated statements of operations was as follows: Gain (Loss) Recognized in Statement of Operations Year ended December 31, (in thousands) 2018 2017 2016 Location of gain (loss) in statement of operations Cost of goods sold $ (1,410 ) $ 1,329 $ 5,194 Selling, general and administrative expense 1,665 (2,732 ) (917 ) Interest expense, net (476 ) — — $ (221 ) $ (1,403 ) $ 4,277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 Bonds with Common Stock Warrants Prior to the exercise of the final annual call option by Fila Korea in July 2016, the Company had outstanding bonds with common stock warrants for the purchase of the Company’s common stock at an exercise price of $11.11 per share. The Company classified the warrants to purchase common stock as a liability on its consolidated balance sheet as the warrants were free‑standing financial instruments that could result in the issuance of a variable number of the Company’s common shares. The warrants were initially recorded at fair value on grant date, and were subsequently re‑measured to fair value at each reporting date. The Company categorized the common stock warrants derivative liability as Level 3 as there were significant unobservable inputs used in the underlying valuations. Changes in the fair value of the common stock warrants were recognized as other expense, net on the consolidated statement of operations (Note 19 ). In July 2016, Fila Korea exercised its annual call option to purchase common stock warrants held by the holders of the bonds and exercised such warrants at the exercise price of $11.11 per share, or $34.5 million in the aggregate. The Company used the proceeds received from Fila Korea’s exercise of the common stock warrants to redeem the outstanding bonds payable.</t>
  </si>
  <si>
    <t>Fair Value Measurements</t>
  </si>
  <si>
    <t>Fair Value Disclosures [Abstract]</t>
  </si>
  <si>
    <t>Fair Value Measurements Assets and liabilities measured at fair value on a recurring basis were as follows: Fair Value Measurements as of December 31, 2018 using: (in thousands) Level 1 Level 2 Level 3 Balance Sheet Location Assets Rabbi trust $ 8,415 $ — $ — Other current assets Foreign exchange derivative instruments — 6,116 — Other current assets Deferred compensation program assets 1,222 — — Other noncurrent assets Foreign exchange derivative instruments — 1,015 — Other noncurrent assets Total assets $ 9,637 $ 7,131 $ — Liabilities Foreign exchange derivative instruments $ — $ 578 $ — Accrued expenses and other liabilities Interest rate swap derivative instrument — 526 — Accrued expenses and other liabilities Deferred compensation program liabilities 1,222 — — Other noncurrent liabilities Foreign exchange derivative instruments — 161 — Other noncurrent liabilities Interest rate swap derivative instrument — 925 — Other noncurrent liabilities Total liabilities $ 1,222 $ 2,190 $ — Fair Value Measurements as of December 31, 2017 using: (in thousands) Level 1 Level 2 Level 3 Balance Sheet Location Assets Rabbi trust $ 10,637 $ — $ — Other current assets Foreign exchange derivative instruments — 4,675 — Other current assets Deferred compensation program assets 1,866 — — Other noncurrent assets Foreign exchange derivative instruments — 562 — Other noncurrent assets Total assets $ 12,503 $ 5,237 $ — Liabilities Foreign exchange derivative instruments $ — $ 6,360 $ — Accrued expenses and other liabilities Deferred compensation program liabilities 1,866 — — Other noncurrent liabilities Foreign exchange derivative instruments — 276 — Other noncurrent liabilities Total liabilities $ 1,866 $ 6,636 $ — During the years ended December 31, 2018 and 2017 , there were no transfers between Level 1, Level 2 and Level 3. Rabbi trust assets are used to fund certain retirement obligations of the Company. The assets underlying the Rabbi trust are equity and fixed income exchange‑traded funds. Deferred compensation program assets and liabilities represent a program where select employees can defer compensation until termination of employment. Effective July 29, 2011 , this program was amended to cease all employee compensation deferrals and provided for the distribution of all previously deferred employee compensation. The program remains in effect with respect to the value attributable to the employer match contributed prior to July 29, 2011 . Foreign exchange derivative instruments are foreign exchange forward contracts primarily used to hedge currency fluctuations for transactions denominated in a foreign currency (Note 11 ). The Company uses the mid‑price of foreign exchange forward rates as of the close of business on the valuation date to value each foreign exchange forward contract at each reporting period. Interest rate derivative instruments are contracts used to hedge the interest rate fluctuations of the Company's variable rate debt (Note 11 ). The valuation for the interest rate swap is calculated as the net of the discounted future cash flows of the pay and receive legs of the swap. Mid-market interest rates on the valuation date are used to create the forward curve for floating legs and discount curve.</t>
  </si>
  <si>
    <t>Pension and Other Postretirement Benefits</t>
  </si>
  <si>
    <t>Retirement Benefits [Abstract]</t>
  </si>
  <si>
    <t>Pension and Other Postretirement Benefits The Company has various pension and post-employment plans which provide for payment of benefits to certain eligible employees, mainly commencing between the ages of 50 and 65 , and for payment of certain disability benefits. After meeting certain qualifications, eligible employees acquire a vested right to future benefits. The benefits payable under the plans are generally determined on the basis of an employee's length of service and/or earnings. Employer contributions to the plans are made, as necessary, to ensure legal funding requirements are satisfied. The Company may make contributions in excess of the legal funding requirements. The Company provides postretirement healthcare benefits to certain retirees. Many employees and retirees outside of the United States are covered by government sponsored healthcare programs. The following table presents the change in benefit obligation, change in plan assets and funded status for the Company's defined benefit and postretirement benefit plans for the year ended December 31, 2018 : (in thousands) Pension Benefits (Underfunded) Pension Benefits (Overfunded) Postretirement Benefits Change in projected benefit obligation ("PBO") Benefit obligation at December 31, 2017 $ 316,882 $ 35,468 $ 16,052 Service cost 9,067 — 657 Interest cost 11,040 857 490 Actuarial gain (22,436 ) (5,255 ) (1,600 ) Curtailments (177 ) — — Settlements (36,244 ) (3,507 ) — Plan amendments — 285 — Participants’ contributions — — 378 Benefit payments (2,990 ) (580 ) (1,565 ) Foreign currency translation (321 ) (1,639 ) — Projected benefit obligation at December 31, 2018 274,821 25,629 14,412 Accumulated benefit obligation at December 31, 2018 240,270 23,821 14,412 Change in plan assets Fair value of plan assets at December 31, 2017 183,093 50,767 — Return on plan assets (11,863 ) (3,846 ) — Employer contributions 44,105 441 1,187 Participants’ contributions — — 378 Settlements (36,244 ) (3,507 ) — Benefit payments (2,990 ) (580 ) (1,565 ) Foreign currency translation (57 ) (2,575 ) — Fair value of plan assets at December 31, 2018 176,044 40,700 — Funded status (fair value of plan assets less PBO) $ (98,777 ) $ 15,071 $ (14,412 ) The following table presents the change in benefit obligation, change in plan assets and funded status for the Company's defined benefit and postretirement benefit plans for the year ended December 31, 2017 : (in thousands) Pension Benefits (Underfunded) Pension Benefits (Overfunded) Postretirement Benefits Change in projected benefit obligation Benefit obligation at December 31, 2016 $ 284,104 $ 39,735 $ 20,264 Service cost 9,217 — 955 Interest cost 10,783 1,049 713 Actuarial (gain) loss 34,557 (2,000 ) (5,075 ) Settlements (20,663 ) (5,172 ) — Participants’ contributions — — 355 Benefit payments (2,719 ) (635 ) (1,160 ) Foreign currency translation 1,435 2,659 — Adjustment for movement from underfunded to overfunded 168 (168 ) — Projected benefit obligation at December 31, 2017 316,882 35,468 16,052 Accumulated benefit obligation at December 31, 2017 277,067 34,190 16,052 Change in plan assets Fair value of plan assets at December 31, 2016 161,088 45,342 — Return on plan assets 23,757 6,254 — Employer contributions 21,280 1,697 805 Participants’ contributions — — 355 Settlements (20,663 ) (5,172 ) — Benefit payments (2,719 ) (635 ) (1,160 ) Foreign currency translation 156 3,475 — Adjustment for movement from underfunded to overfunded 194 (194 ) — Fair value of plan assets at December 31, 2017 183,093 50,767 — Funded status (fair value of plan assets less PBO) $ (133,789 ) $ 15,299 $ (16,052 ) The amount of pension and postretirement assets and liabilities recognized on the consolidated balance sheets was as follows: Pension Benefits Postretirement Benefits December 31, December 31, (in thousands) 2018 2017 2018 2017 Other noncurrent assets $ 15,071 $ 15,299 $ — $ — Accrued compensation and benefits (10,391 ) (18,933 ) (721 ) (748 ) Accrued pension and other postretirement benefits (88,386 ) (114,856 ) (13,691 ) (15,304 ) Net liability recognized $ (83,706 ) $ (118,490 ) $ (14,412 ) $ (16,052 ) The amounts in accumulated other comprehensive loss, net of tax on the consolidated balance sheets that have not yet been recognized as components of net periodic benefit cost were as follows: Pension Benefits Postretirement Benefits Year ended December 31, Year ended December 31, (in thousands) 2018 2017 2016 2018 2017 2016 Net actuarial gain (loss) at beginning of year $ (44,892 ) $ (33,736 ) $ (18,374 ) $ 12,392 $ 8,055 $ 8,840 Actuarial gain (loss) (882 ) (14,554 ) (18,425 ) 1,600 5,075 573 Prior service cost (285 ) — — — — (283 ) Curtailment impact (97 ) — — — — — Settlement impact 4,982 2,740 1,124 — — — Amortization of actuarial (gain) loss 1,687 804 485 (1,540 ) (601 ) (912 ) Amortization of prior service cost (credit) 175 175 175 (137 ) (137 ) (163 ) Foreign currency translation 187 (321 ) 1,279 — — — Net actuarial gain (loss) at end of year $ (39,125 ) $ (44,892 ) $ (33,736 ) $ 12,315 $ 12,392 $ 8,055 The expected prior service cost (credit) that will be amortized from accumulated other comprehensive loss into net periodic benefit cost in the next fiscal year is a cost of $0.2 million for the pension plans and a credit of $0.1 million for the postretirement plans. The expected actuarial (gain) loss that will be amortized from accumulated other comprehensive loss into net periodic benefit cost in the next fiscal year is a loss of $1.0 million for the pension benefit plans and a gain of $1.5 million for the postretirement benefit plans. Components of net periodic benefit cost were as follows: Pension Benefits Postretirement Benefits Year ended December 31, (in thousands) 2018 2017 2016 2018 2017 2016 Components of net periodic benefit cost Service cost $ 9,067 $ 9,217 $ 9,763 $ 657 $ 955 $ 888 Interest cost 11,897 11,832 12,356 490 713 779 Expected return on plan assets (13,041 ) (12,006 ) (12,189 ) — — — Curtailment income (97 ) — — — — — Settlement expense 4,982 2,740 1,148 — — — Amortization of net (gain) loss 1,687 804 471 (1,540 ) (601 ) (912 ) Amortization of prior service cost (credit) 175 175 175 (137 ) (137 ) (163 ) Net periodic benefit cost (credit) $ 14,670 $ 12,762 $ 11,724 $ (530 ) $ 930 $ 592 The non-service cost components of net periodic benefit cost (credit) are included in other expense, net in the consolidated statement of operations (Note 19 ). The weighted average assumptions used to determine benefit obligations at December 31, 2018 and 2017 were as follows: Pension Benefits Postretirement Benefits 2018 2017 2018 2017 Discount rate 4.25 % 3.62 % 4.27 % 3.61 % Rate of compensation increase 4.00 % 4.01 % N/A N/A The weighted average assumptions used to determine net periodic benefit cost for the years ended December 31, 2018 , 2017 and 2016 were as follows: Pension Benefits Postretirement Benefits 2018 2017 2016 2018 2017 2016 Discount rate 3.62 % 4.17 % 4.16 % 3.61 % 4.08 % 4.30 % Expected long-term rate of return on plan assets 5.77 % 5.77 % 6.23 % N/A N/A N/A Rate of compensation increase 4.01 % 4.02 % 4.07 % N/A N/A N/A The assumed healthcare cost trend rates used to determine benefit obligations and net periodic benefit cost for postretirement benefits as of and for the years ended December 31, 2018 , 2017 and 2016 were as follows: 2018 2017 2016 Healthcare cost trend rate assumed for next year 6.25%/9.00% 5.50%/8.50% 5.50%/9.00% Rate that the cost trend rate is assumed to decline (the ultimate trend rate) 4.50 % 4.50 % 4.50 % Year that the rate reaches the ultimate trend rate 2027 2024 2024 Assumed healthcare cost trend rates have a significant effect on the amounts reported for the postretirement benefits. A one-percentage-point change in assumed healthcare cost trend rates would have the following effects: 2018 2017 (in thousands) One-Percentage Point Increase One-Percentage Point Decrease One-Percentage Point Increase One-Percentage Point Decrease Effect on total of service cost and interest cost $ 72 $ (64 ) $ 73 $ (65 ) Effect on projected benefit obligation 632 (572 ) 665 (598 ) Plan Assets Pension assets by major category of plan assets and the type of fair value measurement as of December 31, 2018 were as follows: (in thousands) Total Quoted Prices in Active Markets for Identical Assets (Level 1) Significant Observable Inputs (Level 2) Significant Unobservable Inputs (Level 3) Asset category Individual securities Fixed income $ 1,682 $ — $ 1,682 $ — Commingled funds Measured at net asset value 215,062 — — — $ 216,744 $ — $ 1,682 $ — Pension assets by major category of plan assets and the type of fair value measurement as of December 31, 2017 were as follows: (in thousands) Total Quoted Prices in Active Markets for Identical Assets (Level 1) Significant Observable Inputs (Level 2) Significant Unobservable Inputs (Level 3) Asset category Individual securities Fixed income $ 1,794 $ — $ 1,794 $ — Commingled funds Measured at net asset value 232,066 — — — $ 233,860 $ — $ 1,794 $ — Pension assets include fixed income securities and commingled funds. Fixed income securities are valued at daily closing prices or institutional mid-evaluation prices provided by independent industry-recognized pricing sources. Commingled funds are not traded in active markets with quoted prices and as a result, are valued using the net asset values provided by the administrator of the fund. The investments underlying the net asset values are based on quoted prices traded in active markets. In accordance with ASU 2015-7, “Fair Value Measurement: Disclosures for Investments in Certain Entities that Calculate Net Asset Value per Share (or Its Equivalent)”, the Company has elected the practical expedient to exclude assets measured at net asset value from the fair value hierarchy. The Company's investment strategy is to optimize investment returns through a diversified portfolio of investments, taking into consideration underlying plan liabilities and asset volatility. Asset allocations are based on the underlying liability structure and local regulations. All retirement asset allocations are reviewed periodically to ensure the allocation meets the needs of the liability structure. Master trusts were established to hold the assets of the Company's U.S. defined benefit plans. During the year ended December 31, 2018 , the U.S. defined benefit plan asset allocation of these trusts targeted a return-seeking investment allocation of 50% to 76% and a liability-hedging investment allocation of 24% to 50% . During the year ended December 31, 2017 , the U.S. defined benefit plan asset allocation of these trusts targeted a return-seeking investment allocation of 64% to 76% and a liability-hedging investment allocation of 24% to 36% . Return-seeking investments include equities, real estate, high yield bonds and other instruments. Liability-hedging investments include assets such as corporate and government fixed income securities. The Company's future expected blended long-term rate of return on plan assets of 5.84% is determined based on long-term historical performance of plan assets, current asset allocation, and projected long-term rates of return. Estimated Contributions The Company expects to make pension contributions of approximately $25.9 million during 2019 based on current assumptions as of December 31, 2018 . Estimated Future Retirement Benefit Payments The following retirement benefit payments, which reflect expected future service, are expected to be paid as follows: (in thousands) Pension Benefits Postretirement Benefits Year ending December 31, 2019 $ 28,898 $ 721 2020 18,536 849 2021 20,064 1,007 2022 20,266 1,138 2023 23,730 1,210 Thereafter 125,482 7,180 $ 236,976 $ 12,105 The estimated future retirement benefit payments noted above are estimates and could change significantly based on differences between actuarial assumptions and actual events and decisions related to lump sum distribution options that are available to participants in certain plans. International Plans Pension coverage for certain eligible employees of the Company's international subsidiaries is provided, to the extent deemed appropriate, through separate defined benefit pension plans. The international defined benefit pension plans are included in the tables above. As of December 31, 2018 and 2017 , the international pension plans had total projected benefit obligations of $43.9 million and $53.6 million , respectively, and fair values of plan assets of $44.0 million and $53.6 million , respectively. The majority of the plan assets are invested in equity securities. The net periodic benefit cost related to international plans was $0.4 million , $0.9 million and $1.0 million for the years ended December 31, 2018 , 2017 and 2016 , respectively. The expected actuarial loss that will be amortized from accumulated other comprehensive loss into net periodic benefit cost in the next fiscal year is $0.1 million . Defined Contribution Plans The Company sponsors a number of defined contribution plans and company contributions related to these plans are determined under various formulas. Company contributions to defined contribution plans amounted to $16.5 million , $13.8 million and $13.0 million for the years ended December 31, 2018 , 2017 and 2016 , respectively.</t>
  </si>
  <si>
    <t>Income Taxes</t>
  </si>
  <si>
    <t>Income Tax Disclosure [Abstract]</t>
  </si>
  <si>
    <t>Income Taxes The 2017 Tax Act was signed into law on December 22, 2017. The 2017 Tax Act significantly revised the U.S. corporate income tax by, among other things, lowering the statutory corporate tax rate from 35% to 21% , eliminating certain deductions, imposing a mandatory one-time tax (“Transition Tax”) on accumulated earnings of foreign subsidiaries as of 2017, introducing new tax regimes, and changing how foreign earnings are subject to U.S. tax. The 2017 Tax Act also enhanced and extended through 2026 the option to claim accelerated depreciation deductions on qualified property. In accordance with the 2017 Tax Act, the Company recorded a provisional tax expense of approximately $7.8 million in the fourth quarter of 2017, the period in which the legislation was enacted. This amount was primarily comprised of the remeasurement of federal net deferred tax assets resulting from the permanent reduction in the U.S. statutory corporate tax rate to 21% from 35% of approximately $4.0 million , the Transition Tax on the accumulated earnings of foreign subsidiaries of the Company of approximately $8.6 million , offset by the release of the deferred tax liability previously recorded on unremitted earnings of $4.8 million . Prior year information within this note has been revised. See further discussion of the impact of these revisions included in Note 2 - Revision of Previously Issued Financial Statements.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December 22, 2018 marked the end of the measurement period for purposes of SAB 118. As such, the Company has completed its analysis, based upon currently available legislative updates, proposed regulations, and other administrative guidance issued related to the 2017 Tax Act, which resulted in an additional tax expense in the fourth quarter of 2018 of $10.3 million and a total tax expense of $13.9 million for the year ended December 31, 2018 . The Company has determined that its undistributed earnings for most of its foreign subsidiaries are not permanently reinvested. The Company has provided for withholding taxes on all unremitted earnings, as required. The components of income before income taxes were as follows: Year ended December 31, (in thousands) 2018 2017 2016 Domestic operations $ 54,003 $ 61,158 $ (3,995 ) Foreign operations 96,301 90,518 93,217 Income before income taxes $ 150,304 $ 151,676 $ 89,222 The following table represents a reconciliation of income taxes computed at the federal statutory income tax rate of 21% for 2018 and 35% for 2017 and 2016 to income tax expense as reported: Year ended December 31, (in thousands) 2018 2017 2016 Income tax expense computed at federal statutory income tax rate $ 31,564 $ 53,086 $ 31,229 Foreign taxes, net of credits 12,138 (15,545 ) (1,804 ) Impact of the 2017 Tax Act 10,801 12,619 — Net adjustments for uncertain tax positions 771 508 706 State and local taxes 2,349 1,313 (525 ) Equity appreciation rights — (765 ) 372 Transaction costs — 189 3,078 Indemnified taxes 144 (115 ) 1,594 Fair value adjustment for common stock warrants — — 3,029 Valuation allowance (10,038 ) 90 955 Deferred charge 1,178 (1,295 ) 1,009 Tax credits (3,225 ) (3,240 ) (704 ) Miscellaneous other, net 1,550 1,630 768 Income tax expense as reported $ 47,232 $ 48,475 $ 39,707 Effective income tax rate 31.4 % 32.0 % 44.5 % The Company's unrecognized tax benefits represent tax positions for which reserves have been established. The following table represents a reconciliation of the activity related to the unrecognized tax benefits, excluding accrued interest and penalties: (in thousands) 2018 2017 2016 Unrecognized tax benefits at beginning of year $ 11,049 $ 11,347 $ 13,120 Gross additions - prior year tax positions — — 1,960 Gross additions - current year tax positions 801 1,159 747 Gross reductions - prior year tax positions (91 ) (348 ) (4,457 ) Gross reductions - Acquired tax positions settled with tax authorities (113 ) (1,241 ) — Impact of change in foreign exchange rates — 132 (23 ) Unrecognized tax benefits at end of year $ 11,646 $ 11,049 $ 11,347 As of December 31, 2018 , 2017 and 2016 , the unrecognized tax benefits of $11.6 million , $11.0 million and $11.3 million , respectively, would affect the Company's future effective tax rate if recognized. The Company does not anticipate a material change in unrecognized tax benefits within the next 12 months. As of December 31, 2018 , 2017 and 2016 , the Company had unrecognized tax benefits included in the amounts above of $5.0 million , $4.9 million and $5.9 million , respectively, related to periods prior to the Company's acquisition of Acushnet Company and as such, are indemnified by Beam. As of December 31, 2018 , 2017 and 2016 , the Company recognized a liability of $3.3 million , $2.7 million and $2.3 million , respectively for interest and penalties, of which $3.0 million , $2.7 million and $1.8 million is indemnified by Beam. Prior to the Company's acquisition of Acushnet Company, Acushnet Company or its subsidiaries filed certain combined tax returns with Beam. Those and other subsidiaries' income tax returns are periodically examined by various tax authorities. Beam is responsible for managing United States tax audits related to periods prior to July 29, 2011. Acushnet Company is obligated to support these audits and is responsible for managing all non-U.S. audits. The Company and certain subsidiaries have tax years that remain open and are subject to examination by tax authorities in the following major taxing jurisdictions: United States for years after July 29, 2011, Canada for years after 2013, Japan for years after 2012, Korea for years after 2016, and the United Kingdom for years after 2016. The Company files income tax returns on a combined, unitary, or stand-alone basis in multiple state and local jurisdictions, which generally have statute of limitations from three to four years. Various states and local income tax returns are currently in the process of examination. These examinations are unlikely to result in any significant changes to the amounts of unrecognized tax benefits on the consolidated balance sheet as of December 31, 2018 . The Company's income tax expense includes tax expense of $0.3 million , $0.2 million and $2.2 million for the years ended December 31, 2018 , 2017 and 2016 , respectively, related to the tax obligations indemnified by Beam. There is an offsetting amount included in other expense, net for the related adjustment to the Beam indemnification asset, resulting in no effect on net income. Income tax expense was as follows: Year ended December 31, (in thousands) 2018 2017 2016 Current expense (benefit) United States $ 1,795 $ (906 ) $ 3,702 Foreign 29,896 28,109 28,156 Current income tax expense 31,691 27,203 31,858 Deferred expense (benefit) United States 16,222 21,189 9,489 Foreign (681 ) 83 (1,640 ) Deferred income tax expense 15,541 21,272 7,849 Total income tax expense $ 47,232 $ 48,475 $ 39,707 The components of net deferred tax assets (liabilities) were as follows: December 31, (in thousands) 2018 2017 Deferred tax assets Compensation and benefits $ 14,036 $ 14,060 Share-based compensation 7,446 5,085 Pension and other postretirement benefits 22,285 30,564 Inventories 11,505 10,843 R&amp;D capitalization 6,449 — Accounts receivable 1,101 2,016 Customer sales incentives 1,902 2,255 Transaction costs 1,580 1,804 Other reserves 3,987 3,255 Interest 771 562 Miscellaneous 1,871 1,224 Foreign exchange derivative instruments — 730 Net operating loss and other tax carryforwards 80,776 103,455 Gross deferred tax assets 153,709 175,853 Valuation allowance (15,542 ) (25,579 ) Total deferred tax assets 138,167 150,274 Deferred tax liabilities Property, plant and equipment (8,057 ) (11,325 ) Identifiable intangible assets (54,571 ) (47,876 ) Foreign exchange derivative instruments (1,176 ) — Miscellaneous (970 ) (954 ) Total deferred tax liabilities (64,774 ) (60,155 ) Net deferred tax asset $ 73,393 $ 90,119 Under U.S. tax law and regulations, certain changes in the ownership of the Company’s shares can limit the annual utilization of tax attributes (tax loss and tax credit carryforwards) that were generated prior to such ownership changes. The annual limitation could affect the realizability of the Company’s deferred tax assets recorded in the financial statement for its tax credit carryforwards because the carryforward periods have a finite duration. The 2016 initial public offering, and associated share transfers, resulted in significant changes in the composition of the ownership of the Company’s shares. Based on its analysis of the change of ownership tax rules in conjunction with the estimated amount and source of its future earnings and related tax profile, the Company believes its existing tax attributes will be utilized prior to their expiration. As of December 31, 2018 and 2017 , the Company had state net operating loss (“NOL”) carryforwards of $158.9 million and $192.0 million , respectively. These NOL carryforwards expire between 2019 and 2037 . As of December 31, 2018 and 2017 , the Company had foreign tax credit carryforwards of $58.4 million and $72.8 million , respectively. These foreign tax credits will begin to expire in 2022 . Changes in the valuation allowance for deferred tax assets were as follows: Year ended December 31, (in thousands) 2018 2017 2016 Valuation allowance at beginning of year $ 25,579 $ 21,726 $ 20,771 Increases (decreases) recorded to income tax provision (10,037 ) 3,853 955 Valuation allowance at end of year $ 15,542 $ 25,579 $ 21,726 The Company evaluates the realizability of its deferred tax assets based upon the weight of available positive and negative evidence. In assessing the realizability of these assets, the Company considered numerous factors including historical profitability, the character and estimated future taxable income, prudent and feasible tax planning strategies, and the industry in which it operates. The Company’s conclusion was primarily driven by cumulative income in the U.S. tax jurisdiction and projections of future income driven by the sustained profitability. The change in the valuation allowance is comprised of an $18.4 million release of its previously recorded valuation allowance against state deferred tax assets, partially offset by an increase of $0.4 million related to state tax attributes, and an increase of $8.0 million related to excess U.S. foreign tax credits arising from its Japan branch operations. During 2018, the Company early adopted ASU 2018-02 under the aggregate portfolio approach. ASU 2018-02 allows for reclassification of stranded tax effects on items resulting from the 2018 Tax Act from AOCI to retained earnings. Certain tax effects become stranded in AOCI when deferred tax balances originally recorded at the historical income tax rate are adjusted in income from continuing operations based on a lower newly enacted income tax rate. As a result of the adoption, we reclassified the stranded income tax effects resulting from the 2017 Tax Act, decreasing accumulated other comprehensive loss by $4.1 million with a corresponding increase to retained earnings. The reclassification was primarily comprised of amounts relating to available-for-sale securities, pension, postretirement benefit plan obligations and currency translation matters.</t>
  </si>
  <si>
    <t>Temporary Equity Disclosure [Abstract]</t>
  </si>
  <si>
    <t>Redeemable Convertible Preferred Stock Prior to the initial public offering, the Company had outstanding 1,838,027 shares of $0.001 par value Series A preferred stock. Given that certain redemption features of the Series A preferred stock were not solely within the control of the Company, the Series A preferred stock was classified outside of stockholders' equity. All outstanding Series A preferred stock were converted into common stock in conjunction with the Company’s initial public offering (Note 1 ). Upon conversion, all accrued but unpaid dividends on the shares of the Series A preferred stock were paid to each holder of the shares of the Series A preferred stock. The Company declared and paid dividends to the holders of the Series A preferred stock of $17.3 million during the year ended December 31, 2016 . Shares of Series A preferred stock that were redeemed or converted were canceled and retired and cannot be reissued by the Company.</t>
  </si>
  <si>
    <t>Equity [Abstract]</t>
  </si>
  <si>
    <t>Common Stock As of December 31, 2018 and 2017 , the Company's certificate of incorporation, as amended and restated, authorized the Company to issue 500,000,000 shares of $0.001 par value common stock. Each share of common stock entitles the holder to one vote on all matters submitted to a vote of the Company's shareholders. Common shareholders are entitled to receive dividends whenever funds are legally available and when declared by the Board of Directors, subject to the prior rights of holders of all classes of stock outstanding. On June 7, 2018, the Board of Directors authorized the Company to repurchase up to an aggregate of $20.0 million of its issued and outstanding common stock from time to time. On February 14, 2019, the Company's Board of Directors authorized the Company to repurchase up to an additional $30.0 million of its issued and outstanding common stock bringing the total authorization up to $50.0 million . As of December 31, 2018 , there were no share repurchases made under this program. The Company declared dividends per common share, including DERs (Note 17 ), during the periods presented as follows: Dividends per Common Share Amounts (in thousands) 2018: Fourth Quarter $ 0.13 $ 9,968 Third Quarter 0.13 9,954 Second Quarter 0.13 9,917 First Quarter 0.13 9,917 Total dividends declared in 2018 $ 0.52 $ 39,756 2017: Fourth Quarter $ 0.12 $ 9,098 Third Quarter 0.12 9,146 Second Quarter 0.12 9,149 First Quarter 0.12 9,152 Total dividends declared in 2017 $ 0.48 $ 36,545 There were no dividends declared on common stock during the year end December 31, 2016. During the first quarter of 2019 , the Board of Directors declared a dividend of $0.14 per share to shareholders on record as of March 15, 2019 and payable on March 29, 2019 .</t>
  </si>
  <si>
    <t>Equity Incentive Plans</t>
  </si>
  <si>
    <t>Disclosure of Compensation Related Costs, Share-based Payments [Abstract]</t>
  </si>
  <si>
    <t>Equity Incentive Plans On January 22, 2016 , the Company’s Board of Directors adopted the Acushnet Holdings Corp. 2015 Omnibus Incentive Plan (“2015 Plan”) pursuant to which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The 2015 Plan is administered by the compensation committee (the “Administrator”). The Administrator has the authority to establish the terms and conditions of any award issued or granted under the 2015 Plan. As of December 31, 2018 , the only awards that have been granted under the 2015 Plan are RSUs and PSUs. On January 1, 2012, the Company's Board of Directors adopted the EAR plan in order to compensate certain key employees. During the first quarter of 2017 , the Company’s outstanding EAR liability was settled in full by a cash payment to the participants. Restricted Stock and Performance Stock Units Each share issued with respect to RSUs and PSUs granted under the 2015 Plan reduces the number of shares available for grant. RSUs and PSUs forfeited and shares withheld to satisfy tax withholding obligations increase the number of shares available for gra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are delivered. As of December 31, 2018 , there were 7,523,536 remaining shares of common stock reserved for issuance under the 2015 Plan of which 5,671,859 remain available for future grants. RSUs vest, in accordance with the terms of the grant, over one to four years subject to the recipient’s continued service to the Company. PSUs cliff vest, subject to the employees continued employment with the Company, when achievement of the applicable performance metrics (as defined in the applicable award agreements) is deemed probable. A summary of the Company’s RSUs and PSUs as of December 31, 2018 and 2017 and changes during the years then ended is presented below: Number Weighted- Outstanding at December 31, 2016 2,459,166 $ 20.40 Granted 238,196 18.82 Vested (437,188 ) 20.33 Forfeited (199,320 ) 20.45 Outstanding at December 31, 2017 2,060,854 $ 20.23 Granted 473,724 23.49 Vested (1) (1,367,060 ) 20.36 Forfeited (285,686 ) 20.29 Outstanding at December 31, 2018 881,832 $ 21.75 (1) Included 63,490 shares of common stock related to RSUs and 900,226 shares of common stock related to PSUs that were not delivered as of December 31, 2018 . During 2018 , RSU vestings, including the impact of DERs issued in common stock, resulted in the issuance of 403,538 shares of common stock, of which 122,795 shares of common stock were withheld by the Company as payment by employees in lieu of cash to satisfy tax withholding obligations. The aggregate fair value of RSUs vesting during the year ended December 31, 2018 was $10.0 million . On December 31, 2018 , based upon the Company’s level of achievement of the applicable cumulative Adjusted EBITDA performance metrics, 900,226 of the outstanding PSUs cliff-vested, with the remaining outstanding PSUs forfeited. Each PSU reflected the right to receive between 0% and 200% of the target number of shares based on the actual three -year cumulative Adjusted EBITDA (as defined in the award agreements). The determination of the target value gave consideration to executive performance, potential future contributions and peer group analysis. As of December 31, 2018 , no shares of common stock have been delivered in connection with the PSU vesting. The aggregate fair value of PSUs vesting during the year ended December 31, 2018 was $19.0 million . Compensation expense recorded related to RSUs and PSUs in the consolidated statement of operations was as follows: Year ended December 31, (in thousands) 2018 2017 2016 RSU $ 12,353 $ 9,318 $ 8,361 PSU 6,210 5,967 6,133 The compensation expense recorded for the year ended December 31, 2018 related to the PSUs was based on the Company’s three -year cumulative Adjusted EBITDA as of December 31, 2018 . The remaining unrecognized compensation expense related to non-vested RSUs granted was $7.6 million as of December 31, 2018 and is expected to be recognized over the related weighted average period of 2.0 years. Equity Appreciation Rights Prior to settlement in 2017, the EAR awards were re-measured using the intrinsic value method at each reporting period based on a projection of the Company's future common stock equivalent value. The Company’s liability related to the EAR plan was $151.5 million as of December 31, 2016 and was recorded within accrued compensation and benefits on the consolidated balance sheet. The following table summarizes the Company's EAR activity since December 31, 2016 : (in thousands, except share and per share amounts) Number of Awards Weighted- Average Exercise Price Weighted- Average Remaining Contractual Term Aggregate Intrinsic Value Outstanding at December 31, 2016 7,614,000 $ 19.90 $ 151,511 Settled (7,614,000 ) (19.90 ) — Outstanding at December 31, 2017 — — For the year ended December 31, 2016 , the Company recorded compensation expense of $6.0 million related to outstanding EARs. Compensation Expense The allocation of compensation expense related to equity incentive plans in the consolidated statement of operations was as follows: Year ended December 31, (in thousands) 2018 2017 2016 Cost of goods sold $ 680 $ 408 $ 434 Selling, general and administrative expense 16,507 13,687 18,622 Research and development 1,376 1,190 1,485 Total compensation expense before income tax 18,563 15,285 20,541 Income tax benefit 4,398 3,158 6,481 Total compensation expense, net of tax $ 14,165 $ 12,127 $ 14,060</t>
  </si>
  <si>
    <t>Accumulated Other Comprehensive Loss, Net of Tax</t>
  </si>
  <si>
    <t>Comprehensive Income (Loss), Net of Tax, Attributable to Parent [Abstract]</t>
  </si>
  <si>
    <t>Accumulated Other Comprehensive Loss, Net of Tax Accumulated other comprehensive loss, net of tax consists of foreign currency translation adjustments, unrealized gains and losses from derivative instruments designated as cash flow hedges (Note 11 ) and pension and other postretirement adjustments (Note 13 ). Prior to the adoption of ASU 2016-01 on January 1, 2018, accumulated other comprehensive loss, net of tax included unrealized gains from available-for-sale securities (Note 2 ). The components of and changes in accumulated other comprehensive loss, net of tax, were as follows: (in thousands) Foreign Currency Translation Adjustments Gains (Losses) on Cash Flow Derivative Instruments Gains on Available- for-Sale Securities Pension and Other Postretirement Adjustments Accumulated Other Comprehensive Loss Balances at December 31, 2016 $ (84,675 ) $ 10,535 $ 1,536 $ (18,230 ) $ (90,834 ) Other comprehensive income (loss) before reclassifications 26,964 (15,558 ) 150 (9,870 ) 1,686 Amounts reclassified from accumulated other comprehensive loss — (1,329 ) — 2,981 1,652 Tax benefit — 4,072 35 1,698 5,805 Balances at December 31, 2017 $ (57,711 ) $ (2,280 ) $ 1,721 $ (23,421 ) $ (81,691 ) Adoption of new accounting standards (Notes 2 &amp; 14) (2,171 ) — (1,721 ) (2,240 ) (6,132 ) Other comprehensive income (loss) before reclassifications (11,971 ) 6,222 — 620 (5,129 ) Amounts reclassified from accumulated other comprehensive loss, net of tax — 1,886 — 5,070 6,956 Tax expense — (1,668 ) — (1,375 ) (3,043 ) Balances at December 31, 2018 $ (71,853 ) $ 4,160 $ — $ (21,346 ) $ (89,039 )</t>
  </si>
  <si>
    <t>Interest Expense, Net and Other Expense, Net</t>
  </si>
  <si>
    <t>Interest Expense and Other (Income) Expense, Net</t>
  </si>
  <si>
    <t>Interest Expense, Net and Other Expense, Net The components of interest expense, net were as follows: Year ended December 31, (in thousands) 2018 2017 2016 Related party interest expense $ — $ — $ 28,146 Third party interest expense 19,171 16,907 23,113 Loss on interest rate swap 476 — — Third party interest income (1,245 ) (1,198 ) (1,351 ) Total interest expense, net $ 18,402 $ 15,709 $ 49,908 The components of other expense, net were as follows: Year ended December 31, (in thousands) 2018 2017 2016 Loss on fair value of common stock warrants $ — $ — $ 6,112 Indemnification (gains) losses (258 ) 177 (2,174 ) Non-service cost component of net periodic benefit cost 4,416 3,520 1,665 Other income (529 ) (1,254 ) (2,232 ) Total other expense, net $ 3,629 $ 2,443 $ 3,371</t>
  </si>
  <si>
    <t>Net Income per Common Share</t>
  </si>
  <si>
    <t>Earnings Per Share [Abstract]</t>
  </si>
  <si>
    <t>Net Income per Common Share The following is a computation of basic and diluted net income per common share attributable to Acushnet Holdings Corp.: Year ended December 31, (in thousands, except share and per share amounts) 2018 2017 2016 Net income attributable to Acushnet Holdings Corp. $ 99,872 $ 98,695 $ 45,012 Less: dividends earned by preferred shareholders — — (11,576 ) Less: allocation of undistributed earnings to preferred shareholders — — (10,247 ) Net income attributable to common stockholders - basic 99,872 98,695 23,189 Adjustments to net income for dilutive securities — — 16,475 Net income attributable to common stockholders - diluted $ 99,872 $ 98,695 $ 39,664 Weighted average number of common shares: Basic 74,766,176 74,399,836 31,247,643 Diluted 75,472,342 74,590,999 64,323,742 Net income per common share attributable to Acushnet Holdings Corp.: Basic $ 1.34 $ 1.33 $ 0.74 Diluted $ 1.32 $ 1.32 $ 0.62 For the years ended December 31, 2018 and 2017 , net income per common share attributable to Acushnet Holdings Corp. was calculated under the treasury stock method. Net income per common share attributable to Acushnet Holdings Corp. for the year ended 2016 was calculated under the two-class method. The Company’s potential dilutive securities for the years ended December 31, 2018 and 2017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As of December 31, 2018 , an amount within the performance target range was achieved relating to the PSUs and as a result, the PSUs have been included in diluted shares outstanding for the year ended December 31, 2018 . For the year ended December 31, 2016 , the Company’s potential dilutive securities include RSUs, PSUs, Series A preferred stock, warrants to purchase common stock and convertible notes. The following securities have been excluded from the calculation of diluted weighted‑average common shares outstanding as their impact was determined to be anti‑dilutive: Year ended December 31, 2018 2017 2016 Series A preferred stock — — 13,807,486 Warrants to purchase common stock — — 1,807,171 RSUs 13,885 360,659 —</t>
  </si>
  <si>
    <t>Segment Information</t>
  </si>
  <si>
    <t>Segment Reporting [Abstract]</t>
  </si>
  <si>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Segment operating income includes directly attributable expenses and certain shared costs of corporate administration that are allocated to the reportable segments, but excludes interest expense, net; the non-service cost component of net periodic benefit cost; EAR expense; losses on the fair value of common stock warrants; transaction fees and other non-operating gains and losses as the Company does not allocate these to the reportable segments. The CODM does not evaluate a measure of assets when assessing performance. Results shown for the years ended December 31, 2018 , 2017 and 2016 are not necessarily those which would be achieved if each segment was an unaffiliated business enterprise. There are no intersegment transactions. Information by reportable segment and a reconciliation to reported amounts are as follows: Year ended December 31, (in thousands) 2018 2017 2016 Net sales Titleist golf balls $ 523,967 $ 512,041 $ 513,899 Titleist golf clubs 445,341 397,987 430,966 Titleist golf gear 146,067 142,911 136,208 FootJoy golf wear 439,681 437,455 433,061 Other 78,665 69,864 58,141 Total net sales $ 1,633,721 $ 1,560,258 $ 1,572,275 Segment operating income Titleist golf balls $ 78,973 $ 78,419 $ 76,954 Titleist golf clubs 45,156 32,084 51,003 Titleist golf gear 15,430 16,803 12,212 FootJoy golf wear 17,974 27,038 19,305 Other 15,560 14,904 7,324 Total segment operating income 173,093 169,248 166,798 Reconciling items: Interest expense, net (18,402 ) (15,709 ) (49,908 ) Non-service cost component of net periodic benefit cost (4,416 ) (3,520 ) (1,665 ) EAR expense — — (6,047 ) Loss on fair value of common stock warrants — — (6,112 ) Transaction fees (599 ) (686 ) (16,817 ) Other 628 2,343 2,973 Total income before income tax $ 150,304 $ 151,676 $ 89,222 Depreciation and amortization expense by reportable segment are as follows: Year ended December 31, (in thousands) 2018 2017 2016 Depreciation and amortization Titleist golf balls $ 24,155 $ 25,545 $ 26,104 Titleist golf clubs 7,408 7,233 7,021 Titleist golf gear 1,531 1,425 1,250 FootJoy golf wear 6,731 6,058 5,759 Other 671 610 700 Total depreciation and amortization $ 40,496 $ 40,871 $ 40,834 Information as to the Company’s operations in different geographical areas is presented below. Net sales are categorized based on the location in which the sale originates. Year ended December 31, (in thousands) 2018 2017 2016 Net sales United States $ 826,111 $ 789,879 $ 804,516 EMEA (1) 219,803 205,200 210,088 Japan 199,107 201,264 219,021 Korea 221,146 200,394 175,956 Rest of world 167,554 163,521 162,694 Total net sales $ 1,633,721 $ 1,560,258 $ 1,572,275 ___________________________________ (1) Europe, the Middle East and Africa (“EMEA”) Long-lived assets (property, plant and equipment) are categorized based on their location of domicile. Year ended December 31, (in thousands) 2018 2017 Long-lived assets United States $ 146,596 $ 148,678 EMEA 9,472 9,669 Japan 764 770 Korea 5,682 3,782 Rest of world (2) 65,874 66,023 Total long-lived assets $ 228,388 $ 228,922 ___________________________________ (2) Includes manufacturing facilities in Thailand with long lived assets of $52.2 million and $53.8 million as of December 31, 2018 and 2017 , respectively.</t>
  </si>
  <si>
    <t>Business Combinations</t>
  </si>
  <si>
    <t>Business Combinations [Abstract]</t>
  </si>
  <si>
    <t>Business Combinations On October 1, 2018, the Company completed the acquisition of an 80% interest in certain assets and liabilities of PG Professional Golf, a leading supplier of pre-owned Titleist and other golf balls, for a purchase price of $14.4 million . The results of PG Professional Golf have been included in the Company's Titleist golf ball reporting segment since the date of acquisition. In January 2018, the Company acquired all of the assets of Links &amp; Kings, LLC which was not material to the consolidated financial statements of the Company. Links &amp; Kings, LLC is a company dedicated to the design and handcrafted production of luxury leather golf and lifestyle products. The results of Links &amp; Kings, LLC have been included in the Company's FootJoy golf wear reporting segment since the date of acquisition.</t>
  </si>
  <si>
    <t>Commitments and Contingencies</t>
  </si>
  <si>
    <t>Commitments and Contingencies Disclosure [Abstract]</t>
  </si>
  <si>
    <t>Commitments and Contingencies Purchase Obligations During the normal course of its business, the Company enters into agreements to purchase goods and services, including purchase commitments for production materials, finished goods inventory, capital expenditures and endorsement arrangements with professional golfers. The reported amounts exclude those liabilities included in accounts payable or accrued liabilities on the consolidated balance sheet as of December 31, 2018 . Purchase obligations by the Company as of December 31, 2018 were as follows: Payments Due by Period (in thousands) 2019 2020 2021 2022 2023 Thereafter Purchase obligations $ 151,463 $ 18,804 $ 6,113 $ 1,850 $ 1,391 $ 4,804 Lease Commitments The Company leases certain warehouses, distribution and office facilities, vehicles and office equipment under operating leases. Most lease arrangements provide the Company with the option to renew leases at defined terms. The future operating lease obligations would change if the Company were to exercise these options or if it were to enter into additional operating leases. The Company has an operating lease for certain vehicles that provides for a residual value guarantee. The lease has a noncancelable lease term of one year and may be renewed annually over the subsequent five years. The Company has the option to terminate the lease at the annual renewal date. Termination of the lease results in the sale of the vehicles and the determination of the residual value. The residual value is calculated by comparing the net proceeds of the vehicles sold to the depreciated value at the end of the renewal period. The Company is not responsible for any deficiency resulting from the net proceeds being less than 20% of the original cost in the first year and 20% of the depreciated value for all subsequent years. The Company believes that this guarantee will not have a significant impact on the consolidated financial statements. Future minimum rental payments under noncancelable operating leases as of December 31, 2018 were as follows: (in thousands) Year ending December 31, 2019 $ 13,119 2020 11,053 2021 7,984 2022 5,345 2023 3,133 Thereafter 13,852 Total minimum rental payments $ 54,486 Total rental expense for all operating leases amounted to $15.7 million , $16.3 million and $16.5 million for the years ended December 31, 2018 , 2017 and 2016 , respectively. Contingencies In connection with the Company’s acquisition of Acushnet Company, Beam indemnified the Company for certain tax related obligations that relate to periods during which Fortune Brands, Inc. owned Acushnet Company. As of December 31, 2018 and 2017 , the Company’s estimate of its receivable for these indemnifications was $8.9 million and $8.7 million , respectively, which was recorded in other noncurrent assets on the consolidated balance sheet. Litigation The Company and its subsidiaries are defendants in lawsuits associated with the normal conduct of their businesses and operations. It is not possible to predict the outcome of the pending actions, and, as with any litigation, it is possible that some of these actions could be decided unfavorably. Consequently, the Company is unable to estimate the ultimate aggregate amount of monetary loss, amounts covered by insurance or the financial impact that will result from such matters and has not recorded a liability related to potential losses.</t>
  </si>
  <si>
    <t>Unaudited Quarterly Financial Data</t>
  </si>
  <si>
    <t>Quarterly Financial Information Disclosure [Abstract]</t>
  </si>
  <si>
    <t>Unaudited Quarterly Financial Data The tables below summarize quarterly results for fiscal 2018 : Quarter ended (unaudited) (in thousands) December 31, September 30, June 30, March 31, 2018 Net sales $ 343,355 $ 370,427 $ 478,138 $ 441,801 Gross profit 174,929 188,938 250,810 227,674 Income from operations 19,599 25,873 64,579 62,284 Net income 12,264 7,349 40,369 43,090 Net income attributable to Acushnet Holdings Corp. 11,418 7,063 39,907 41,484 Net income per common share attributable to Acushnet Holdings Corp.: Basic $ 0.15 $ 0.09 $ 0.53 $ 0.56 Diluted $ 0.15 $ 0.09 $ 0.53 $ 0.55 The tables below summarize quarterly results for fiscal 2017 : Quarter ended (unaudited) (in thousands) December 31, September 30, June 30, March 31, 2017 Net sales $ 351,392 $ 347,263 $ 427,988 $ 433,615 Gross profit 179,372 173,104 222,966 226,415 Income from operations 28,282 19,180 57,892 64,474 Net income 18,899 10,634 34,038 39,630 Net income attributable to Acushnet Holdings Corp. 18,247 9,318 33,016 38,114 Net income per common share attributable to Acushnet Holdings Corp.: Basic $ 0.25 $ 0.13 $ 0.44 $ 0.51 Diluted $ 0.24 $ 0.12 $ 0.44 $ 0.51 Net income per common share is computed individually for each of the quarters presented; therefore, the sum of the quarterly net income per common share may not necessarily equal the total for the year. During the fourth quarter of 2018, the Company revised the results for the fourth quarter of 2017 . The Company determined that in 2011 it did not record a required deferred income tax liability on the difference between the book and tax basis of intangible assets resulting from the 2011 acquisition of Acushnet Company. This deferred tax liability should have been remeasured during the fourth quarter of 2017 based upon the change in tax rates resulting from the 2017 Tax Act. The Company has corrected these errors as a revision to the previously issued financial statements and related footnotes. The correction of these errors resulted in a decrease in income tax expense of $6.6 million , an increase in net income of $6.6 million , an increase in basic net income per common share of $0.09 and an increase in diluted net income per common share of $0.08 for the quarter ended December 31, 2017 . See further discussion of the impact of these revisions included in Note 2 - Revision of Previously Issued Financial Statements.</t>
  </si>
  <si>
    <t>Summary of Significant Accounting Policies (Policies)</t>
  </si>
  <si>
    <t>Basis of Presentation</t>
  </si>
  <si>
    <t>Basis of Presentation The accompanying consolidated financial statements have been prepared in conformity with accounting principles generally accepted in the United States (“U.S. GAAP”) and include the accounts of the Company, its wholly- owned subsidiaries and less than wholly-owned subsidiaries, including a variable interest entity (“VIE”) in which the Company is the primary beneficiary. All intercompany balances and transactions have been eliminated in consolidation. Certain prior period amounts have been reclassified to conform to current year presentation.</t>
  </si>
  <si>
    <t>Use of Estimates</t>
  </si>
  <si>
    <t>Use of Estimates The preparation of the Company’s consolidated financial statements in accordance with U.S. GAAP requires management to make estimates and judgments that affect reported amounts of assets, liabilities, shareholders’ equity, net sales and expenses, and the disclosure of contingent assets and liabilities in its consolidated financial statements. Actual results could differ from those estimates.</t>
  </si>
  <si>
    <t>Variable Interest Entities</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December 31, 2018 and 2017 . In addition, pursuant to the terms of the agreement governing the VIE, the Company is not required to provide financial support to the VIE.</t>
  </si>
  <si>
    <t>Noncontrolling Interests The ownership interest held by owners other than the Company in less than wholly-owned subsidiaries are classified as noncontrolling interests. The value attributable to the noncontrolling interests is presented on the consolidated balance sheets within shareholders' equity, separately from the equity attributable to the Company. Net income (loss) and comprehensive income (loss) attributable to noncontrolling interests are presented separately on the consolidated statements of operations and consolidated statements of comprehensive income, respectively.</t>
  </si>
  <si>
    <t>Cash and Restricted Cash</t>
  </si>
  <si>
    <t>Cash and Restricted Cash Cash held in Company checking accounts is included in cash. Book overdrafts not subject to offset with other accounts with the same financial institution are classified as accounts payable.</t>
  </si>
  <si>
    <t>Concentration of Credit Risk and of Significant Customers</t>
  </si>
  <si>
    <t>Concentration of Credit Risk and of Significant Customers Financial instruments that potentially expose the Company to concentration of credit risk are cash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18 and 2017 , the Company had $28.6 million and $44.7 million , respectively, in banks located outside the United States. The risk with respect to the Company's accounts receivable is managed by the Company through its policy of monitoring the creditworthiness of its customers to which it grants credit terms in the normal course of business.</t>
  </si>
  <si>
    <t>Inventories Inventories are valued at the lower of cost and net realizable value. Cost is determined using the first-in, first-out inventory method. The inventory balance, which includes material, labor and manufacturing overhead costs, is recorded net of an allowance for obsolete or slow moving inventory. The Company's allowance for obsolete or slow moving inventory contains estimates regarding uncertainties. Such estimates are updated each reporting period and require the Company to make assumptions and to apply judgment regarding a number of factors, including market conditions, selling environment, historical results and current inventory trends.</t>
  </si>
  <si>
    <t>Property, Plant and Equipment</t>
  </si>
  <si>
    <t>Property, Plant and Equipment Property, plant and equipment are recorded at cost less accumulated depreciation and amortization. Depreciation is recorded on a straight-line basis ove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15 - 40 years Machinery and equipment 3 - 10 years Furniture, fixtures and computer hardware 3 - 10 years Computer software 1 - 10 years Leasehold and tenant improvements are amortized over the shorter of the lease term or the estimated useful lives of the assets. Certain costs incurred in connection with the development of the Company's internal-use software are capitalized. Internal-use software development costs are primarily related to the Company's enterprise resource planning system. Costs incurred in the preliminary stages of development are expensed as incurred. Internal and external costs incurred in the application development phase, if direct and incremental, are capitalized until the software is substantially complete and ready for its intended use. Capitalization ceases upon completion of all substantial testing performed to ensure the product is ready for its intended use. Costs such as maintenance and training are expensed as incurred. The capitalized internal-use software costs are included in property, plant and equipment and once the software is placed into service are amortized over the estimated useful life which ranges from three to ten years .</t>
  </si>
  <si>
    <t>Long-Lived Assets</t>
  </si>
  <si>
    <t>Long-Lived Assets A long-lived asset (including amortizing intangibl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Any impairment charge would be recognized within operating expenses as a selling, general and administrative expense.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t>
  </si>
  <si>
    <t>Goodwill and Indefinite-Lived Intangible Assets</t>
  </si>
  <si>
    <t xml:space="preserve">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Goodwill is assigned to reporting units for purposes of impairment testing. A reporting unit may be the same as an operating segment or one level below an operating segment. For purposes of assessing potential impairment, the Company compares the fair value of the reporting unit to its carrying value. If the fair value of the reporting unit exceeds the carrying value of the net assets assigned to that unit, goodwill is considered not impaired. If the carrying value of the net assets assigned to the reporting unit exceeds the fair value of the reporting unit, then the Company records goodwill impairment in the amount of the excess of a reporting unit’s carrying value over its fair value, not to exceed the total amount of goodwill allocated to the reporting unit. The fair value of the reporting units is determined using the income approach. The income approach uses a discounted cash flow analysis which involves applying appropriate discount rates to estimated future cash flows based on forecasts of sales, costs and capital requirements. Purchased intangible assets other than goodwill are amortized over their useful lives unless those lives are determined to be indefinite. Certain of the Company's trademarks have been assigned an indefinite life as the Company currently anticipates that these trademarks will contribute to its cash flows indefinitely. Indefinite-lived trademarks are reviewed for impairment annually and may be reviewed more frequently if indicators of impairment are present. Impairment losses are recorded to the extent that the carrying value of the indefinite-lived intangible asset exceeds its fair value. The Company measures the fair value of its trademarks using the relief-from-royalty method, which estimates the present value of royalty income that could be hypothetically earned by licensing the brand name to a third party over the remaining useful life. See Note 7 for additional information. The Company performs its annual impairment tests in the fourth quarter of each fiscal year. </t>
  </si>
  <si>
    <t>Deferred Financing Costs</t>
  </si>
  <si>
    <t>Deferred Financing Costs The Company defers costs directly associated with acquiring third-party financing. These deferred costs are amortized as interest expense over the term of the related indebtedness. Deferred financing costs associated with the revolving credit facilities are included in other current and noncurrent assets and deferred financing costs associated with all other indebtedness are netted against long-term debt and capital lease obligations on the consolidated balance sheet.</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instrument assets and liabilities are carried at fair value determined according to the fair value hierarchy described above (Note 11 and 12 ). The carrying value of accounts receivable, accounts payable and accrued expenses approximates fair value due to the short-term nature of these assets and liabilities. The Company adopted the fair value measurement disclosures for nonfinancial assets and liabilities, such as goodwill and indefinite-lived intangible assets.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t>
  </si>
  <si>
    <t>Pension and Other Postretirement Benefit Plans</t>
  </si>
  <si>
    <t xml:space="preserve">Pension and Other Postretirement Benefit Plans The Company provides U.S. and foreign defined benefit and defined contribution plans to certain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 To calculate the U.S. pension and postretirement benefit plan expense in 2018 and 2017, the Company applied the individual spot rates along the yield curve that correspond with the timing of each future cash outflow for the benefit payments in order to calculate interest cost and service cost. Prior to 2017, the service cost and interest cost components were determined using a single weighted-average discount rate. The change does not affect the measurement of the total benefit plan obligations, as the change in the service cost and interest cost offsets in the actuarial gains and losses recorded in other comprehensive income (loss). The Company changed to the new method to provide a more precise measure of service and interest cost by improving the correlation between the projected benefit cash flows and the discrete spot yield curve rates. The Company accounted for this change as a change in estimate prospectively beginning in 2017. </t>
  </si>
  <si>
    <t>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at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 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income. Beam has indemnified certain tax obligations that relate to periods during which Fortune Brands, Inc. owned Acushnet Company (Note 23 ). These estimated tax obligations are recorded in accrued taxes and other noncurrent liabilities, and the related indemnification receivable is recorded in other noncurrent assets on the consolidated balance sheet. Any changes in the value of these specifically identified tax obligations are recorded in the period identified in income tax expense and the related change in the indemnification asset is recorded in other expense, net on the consolidated statement of operations. See Note 14 for additional information. On December 22, 2017, the U.S. enacted the 2017 Tax Act. The 2017 Tax Act contains a new law that subjects the Company to a tax on Global Intangible Low-Taxed Income (“GILTI”), beginning in 2018. GILTI is a tax on foreign income in excess of a deemed return on tangible assets of related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t>
  </si>
  <si>
    <t>Cost of Goods Sold</t>
  </si>
  <si>
    <t>Cost of Goods Sold Cost of goods sold includes all costs to make products salable, such as inbound freight, purchasing and receiving costs, inspection costs and transfer costs. In addition, all depreciation expense associated with assets used to manufacture products and make them salable is included in cost of goods sold.</t>
  </si>
  <si>
    <t>Product Warranty The Company has defined warranties ranging from one to two years. Products covered by the defined warranty policies include all Titleist golf products, FootJoy golf shoes, and FootJoy golf outerwear. These product warranties generally obligate the Company to pay for the cost of replacement products, including the cost of shipping replacement products to its customers.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t>
  </si>
  <si>
    <t>Advertising and Promotion</t>
  </si>
  <si>
    <t>Advertising and Promotion Advertising and promotional costs are included in selling, general and administrative expense on the consolidated statement of operations and include product endorsement arrangements with members of the various professional golf tours, media placement and production costs (television, print and internet), tour support expenses and point-of-sale materials. Advertising production costs are expensed as incurred. Media placement costs are expensed in the month the advertising first appears. Product endorsement arrangements are expensed based upon the specific provisions of player contracts.</t>
  </si>
  <si>
    <t>Selling</t>
  </si>
  <si>
    <t>Selling Selling expenses including field sales, sales administration and shipping and handling costs are included in selling, general and administrative expense on the consolidated statement of operations.</t>
  </si>
  <si>
    <t>Research and Development</t>
  </si>
  <si>
    <t>Research and Development Research and development expenses include product development, product improvement, product engineering, and process improvement costs and are expensed as incurred.</t>
  </si>
  <si>
    <t>Foreign Currency Translation and Transactions</t>
  </si>
  <si>
    <t>Foreign Currency Translation and Transactions Assets and liabilities denominated in foreign currency are translated into U.S. dollars at the actual rates of exchange at the balance sheet date. Revenues and expenses are translated at the average rates of exchange for the reporting period. The related translation adjustments are recorded as a component of accumulated other comprehensive loss. Transactions denominated in a currency other than the functional currency are re-measured into functional currency with resulting transaction gains or losses recorded as selling, general and administrative expense on the consolidated statement of operations.</t>
  </si>
  <si>
    <t>Derivative Financial Instruments All derivative instruments are recognized as either assets or liabilities on the consolidated balance sheet and are measured at fair value. If the derivative instrument is designated as a fair value hedge, the changes in the fair value of the derivative instruments and of the hedged item attributable to the hedged risk are recognized in earnings in the same period. If the derivative is designated as a cash flow hedge, the effective portions of changes in the fair value of the derivative are recorded as a component of accumulated other comprehensive loss and are recognized in the consolidated statement of operations when the hedged item affects earnings. Any portion of the change in fair value that is determined to be ineffective is immediately recognized in earnings. Cash flows from derivative financial instruments and the related hedged transactions are included in cash flows from operating activities. See Note 11 for additional information.</t>
  </si>
  <si>
    <t>Share-based Compensation</t>
  </si>
  <si>
    <t>Share-based Compensation The Company has a share-based compensation plan for board of directors, officers, employees, consultants and advisors of the Company. All awards granted under the plan are measured at fair value at the date of the grant. The Company issues share-based awards with service-based vesting conditions and performance-based vesting conditions. Awards with service-based vesting conditions are amortized as expense over the requisite service period of the award, which is generally the vesting period of the respective award. For awards with performance-based vesting conditions, the measurement of the expense is based on the Company’s level of achievement of performance metrics as defined in the applicable award agreements. The Company accounts for forfeitures in compensation expense when they occur.</t>
  </si>
  <si>
    <t>Net Income per Common Share Net income per common share attributable to Acushnet Holdings Corp. is calculated under the treasury stock method. Prior to the conversion of the redeemable convertible preferred shares to common stock in connection with the Company’s initial public offering in 2016, the Company applied the two-class method to calculate its basic and diluted net income per common share attributable to Acushnet Holdings Corp., as its redeemable convertible preferred shares were participating securities. The two-class method is an earnings allocation formula that treats a participating security as having rights to earnings that otherwise would have been available to common stockholders. Net income per common share available to Acushnet Holdings Corp. was determined by allocating undistributed earnings between holders of common shares and redeemable convertible preferred shares, based on the participation rights of the preferred shares. Basic net income per common share attributable to Acushnet Holdings Corp. was computed by dividing the net income available to Acushnet Holdings Corp. by the basic weighted-average number of common shares outstanding during the period. Diluted net income per common share attributable to Acushnet Holdings Corp. was computed by dividing the net income available to Acushnet Holdings Corp. after giving effect to the diluted securities by the weighted-average number of dilutive shares outstanding during the period.</t>
  </si>
  <si>
    <t>Recently Adopted Accounting Standards and Recently Issued Accounting Standards</t>
  </si>
  <si>
    <t>Recently Adopted Accounting Standards Revenue from Contracts with Customers On January 1, 2018, the Company adopted Accounting Standards Codification ("ASC") 606, "Revenue from Contracts with Customers" ("ASC 606") and all the related amendments (the “new revenue standard”) using the modified retrospective method. The Company recognized the cumulative effect of initially applying the new revenue standard as an adjustment to opening retained earnings (Note 3 ). The comparative information has not been restated and continues to be reported under the accounting standards in effect for those periods. Income Statement—Reporting Comprehensive Income On January 1, 2018, the Company adopted Accounting Standards Update ("ASU") 2018‑02, “Income Statement—Reporting Comprehensive Income (Topic 220) —Reclassification of Certain Tax Effects from Accumulated Other Comprehensive Income.” As a result of the adoption of the amendments in this update, the Company recorded a reclassification from accumulated other comprehensive loss, net of tax to retained earnings for stranded tax effects resulting from the Tax Cuts and Jobs Act of 2017 (Note 14 ). The comparative information has not been restated and continues to be reported under the accounting standards in effect for those periods. Financial Instruments—Recognition and Measurement On January 1, 2018, the Company adopted ASU 2016-01, "Financial Instruments - Overall (Subtopic 825-10): Recognition and Measurement of Financial Assets and Financial Liabilities" ("ASU 2016-01"). ASU 2016-01 supersedes the guidance to classify equity securities with readily determinable fair values into different categories (that is, trading or available-for-sale) and requires equity securities to be measured at fair value with changes in the fair value recognized through net income, among other items (Note 18 ). As a result of the adoption of the amendments in this update, the Company recorded a reclassification of unrealized gains of $2.1 million from accumulated other comprehensive loss, net of tax to retained earnings. The comparative information has not been restated and continues to be reported under the accounting standards in effect for those periods. Compensation—Retirement Benefits On January 1, 2018, the Company adopted ASU 2017‑07, “Compensation—Retirement Benefits: Improving the Presentation of Net Periodic Pension Cost and Net Periodic Postretirement Benefit Cost” ("ASU 2017-07"). ASU 2017‑07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Additionally, only the service cost component is eligible for capitalization. As a result of the adoption of the amendments in this update, the Company recorded a reclassification of the non-service cost component of net periodic benefit cost of $3.5 million and $1.7 million from cost of goods sold and operating expenses to other expense, net on the consolidated statement of operations for the years ended December 31, 2017 and 2016 , respectively (Notes 13 and 19 ). The adoption of this standard also resulted in the restatement of the Company's segment operating income for the years ended December 31, 2017 and 2016 (Note 21 ) and unaudited quarterly financial data for the quarter ended December 31, 2017 (Note 24 ). Intangibles—Goodwill and Other — Simplifying the Test for Goodwill Impairment On October 31, 2018, the Company adopted ASU 2017‑04, “ Intangibles—Goodwill and Other: Simplifying the Test for Goodwill Impairment ” ("ASU 2017-04"). ASU 2017‑04 removes the second step of the goodwill impairment test. Instead an entity will perform a one-step quantitative test and record the amount of goodwill impairment as the excess of a reporting unit’s carrying amount over its fair value, not to exceed the total amount of goodwill allocated to the reporting unit. The adoption of this standard did not have an impact on the Company's assessment of goodwill impairment or its consolidated financial statements. The Company also adopted the following standards during 2018, none of which had a material impact to the Company's financial statements or financial statement disclosures: Standard Effective Date ASU 2017‑09 Compensation—Stock Compensation: Scope of Modification Accounting January 1, 2018 ASU 2017‑01 Business Combinations: Clarifying the Definition of a Business January 1, 2018 ASU 2016‑16 Income Taxes: Intra-Entity Transfers of Assets other than Inventory January 1, 2018 ASU 2016‑15 Statement of Cash Flows: Classification of Certain Cash Receipts and Cash Payments January 1, 2018 Recently Issued Accounting Standards Intangibles —Goodwill and Other —Internal-Use Software In August 2018, the Financial Accounting Standards Board ("FASB") issued ASU 2018-15, "Intangibles —Goodwill and Other —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ending after December 15, 2019. Early adoption is permitted. The adoption of this standard is not expected to have a material impact on the consolidated financial statements. Defined Benefit Plans—Changes to the Disclosure Requirements for Defined Benefit Plans In August 2018, the FASB issued ASU 2018-14, "Compensation —Retirement Benefits —Defined Benefit Plans —General (Subtopic 715-20) —Disclosure Framework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adoption of this standard should be applied to all periods presented. The adoption of this standard will not have a material impact on the consolidated financial statements. Changes to the Disclosure Requirements for Fair Value Measurement In August 2018, the FASB issued ASU 2018-13, "Fair Value Measurement (Topic 820) —Disclosure Framework —Changes to the Disclosure Requirements for Fair Value Measurement" ("ASU 2018-13"). The amendments in this update improve the effectiveness of fair value measurement disclosures. ASU 2018-13 is effective for fiscal years ending after December 15, 2019. Early adoption is permitted. The adoption of this standard should be applied to all periods presented. The adoption of this standard will not have a material impact on the consolidated financial statements. Derivatives and Hedging (Topic 815): Targeted Improvements to Accounting for Hedging Activities In August 2017, the FASB issued ASU 2017‑12, “Derivatives and Hedging (Topic 815): Targeted Improvements to Accounting for Hedging Activities ” ("ASU 2017-12"). The amendments in this update expand and refine hedge accounting guidance and align the recognition and presentation of the effects of the hedging instrument and the hedged item in the financial statements. ASU 2017-12 also simplifies the application of hedge accounting guidance, hedge documentation requirements and the assessment of hedge effectiveness. ASU 2017‑12 is effective for annual periods beginning after December 15, 2018, and interim periods within those fiscal years. Early adoption is permitted, including adoption in any interim period for which financial statements have not been issued or made available for issuance. The effect of adoption should be reflected as of the beginning of the fiscal year of adoption. The adoption of this standard is not expected to have a material impact on the consolidated financial statements. Leases In February 2016, the FASB issued ASU 2016‑02, “ Leases ,” which will require lessees to recognize right-of-use assets and lease liabilities for leases which were formerly classified as operating leases. The guidance is effective for financial statements issued for annual periods beginning after December 15, 2018, including interim periods within those fiscal years. Subsequent to ASU 2016-02, the FASB issued related ASUs, including ASU 2018-11, "Leases (Topic 842): Targeted Improvements" , which provides an optional approach to initially apply the new lease guidance upon the adoption date, without adjusting the comparative periods presented. The Company adopted ASU 2016-02 on January 1, 2019, using the optional transition approach which allows for a cumulative effect adjustment in the period of adoption and will not restate prior periods. Although the Company is continuing to assess the potential impact this ASU will have on its consolidated balance sheet and related disclosures, it expects the adoption of this standard to result in the recognition of right-of-use assets and lease liabilities in the range of $40.0 million and $50.0 million . The Company does not expect a material impact to its consolidated statements of operations or cash flows.</t>
  </si>
  <si>
    <t>Summary of Significant Accounting Policies (Tables)</t>
  </si>
  <si>
    <t>Schedule of estimated useful lives of property, plant and equipment</t>
  </si>
  <si>
    <t xml:space="preserve">Estimated useful lives of property, plant and equipment asset categories were as follows: Buildings and improvements 15 - 40 years Machinery and equipment 3 - 10 years Furniture, fixtures and computer hardware 3 - 10 years Computer software 1 - 10 years </t>
  </si>
  <si>
    <t>Schedule of recently adopted accounting standards with no material impact</t>
  </si>
  <si>
    <t>The Company also adopted the following standards during 2018, none of which had a material impact to the Company's financial statements or financial statement disclosures: Standard Effective Date ASU 2017‑09 Compensation—Stock Compensation: Scope of Modification Accounting January 1, 2018 ASU 2017‑01 Business Combinations: Clarifying the Definition of a Business January 1, 2018 ASU 2016‑16 Income Taxes: Intra-Entity Transfers of Assets other than Inventory January 1, 2018 ASU 2016‑15 Statement of Cash Flows: Classification of Certain Cash Receipts and Cash Payments January 1, 2018</t>
  </si>
  <si>
    <t>Allowance for Doubtful Accounts (Tables)</t>
  </si>
  <si>
    <t>Schedule of activity related to the allowance for doubtful accounts</t>
  </si>
  <si>
    <t>The activity related to the allowance for doubtful accounts was as follows: (in thousands) 2018 2017 2016 Balance at beginning of year $ 9,975 $ 12,255 $ 12,363 Bad debt expense (583 ) 337 6,507 Amount of receivables written off (1,873 ) (3,300 ) (6,315 ) Foreign currency translation (247 ) 683 (300 ) Balance at end of year $ 7,272 $ 9,975 $ 12,255</t>
  </si>
  <si>
    <t>Inventories (Tables)</t>
  </si>
  <si>
    <t>Schedule of inventory</t>
  </si>
  <si>
    <t>The components of inventories were as follows: (in thousands) December 31, December 31, Raw materials and supplies $ 71,068 $ 72,342 Work-in-process 21,763 23,956 Finished goods 268,376 267,664 Inventories $ 361,207 $ 363,962</t>
  </si>
  <si>
    <t>Property, Plant and Equipment, Net (Tables)</t>
  </si>
  <si>
    <t>Schedule of property, plant and equipment, net</t>
  </si>
  <si>
    <t>The components of property, plant and equipment, net were as follows: (in thousands) December 31, December 31, Land $ 14,515 $ 14,618 Buildings and improvements 142,113 138,570 Machinery and equipment 160,707 148,999 Furniture, computers and equipment 36,405 32,783 Computer software 62,517 60,736 Construction in progress 19,999 13,586 Property, plant and equipment, gross 436,256 409,292 Accumulated depreciation and amortization (207,868 ) (180,370 ) Property, plant and equipment, net $ 228,388 $ 228,922</t>
  </si>
  <si>
    <t>Goodwill and Identifiable Intangible Assets, Net (Tables)</t>
  </si>
  <si>
    <t>Schedule of goodwill allocated to the Company's reportable segments and changes in the carrying amount of goodwill</t>
  </si>
  <si>
    <t xml:space="preserve">Goodwill allocated to the Company's reportable segments and changes in the carrying amount of goodwill were as follows: (in thousands) Titleist Golf Balls Titleist Golf Clubs Titleist FootJoy Golf Wear Other Total Balances at December 31, 2016 $ 115,693 $ 56,187 $ 13,624 $ 2,500 $ 8,699 $ 196,703 Foreign currency translation 3,941 1,914 464 85 296 6,700 Balances at December 31, 2017 119,634 58,101 14,088 2,585 8,995 203,403 Acquisitions (Note 22) 8,492 — — 1,071 — 9,563 Foreign currency translation (1,931 ) (949 ) (222 ) (43 ) (150 ) (3,295 ) Balances at December 31, 2018 $ 126,195 $ 57,152 $ 13,866 $ 3,613 $ 8,845 $ 209,671 </t>
  </si>
  <si>
    <t>Schedule of net carrying value by class of identifiable intangible assets</t>
  </si>
  <si>
    <t>The net carrying value by class of identifiable intangible assets was as follows: Weighted Average Useful Life (Years) December 31, 2018 December 31, 2017 (in thousands) Gross Accumulated Amortization Net Book Value Gross Accumulated Amortization Net Book Value Indefinite-lived: Trademarks N/A $ 429,051 $ — $ 429,051 $ 428,100 $ — $ 428,100 Amortizing: Trademarks 8 1,600 (50 ) 1,550 — — — Completed technology 13 73,900 (41,017 ) 32,883 73,900 (35,486 ) 38,414 Customer relationships 17 22,023 (7,250 ) 14,773 19,666 (6,309 ) 13,357 Licensing fees and other 11 32,384 (32,384 ) — 32,539 (31,176 ) 1,363 Total intangible assets $ 558,958 $ (80,701 ) $ 478,257 $ 554,205 $ (72,971 ) $ 481,234</t>
  </si>
  <si>
    <t>Schedule of amortization expense related to identifiable intangible assets</t>
  </si>
  <si>
    <t>Identifiable intangible asset amortization expense for each of the next five fiscal years and beyond is expected to be as follows: (in thousands) Year ending December 31, 2019 $ 6,789 2020 6,446 2021 6,446 2022 6,446 2023 6,446 Thereafter 16,633 Total $ 49,206</t>
  </si>
  <si>
    <t>Product Warranty (Tables)</t>
  </si>
  <si>
    <t>Schedule of warranty obligation for accrued warranty expense</t>
  </si>
  <si>
    <t>The activity related to the Company’s warranty obligation for accrued warranty expense was as follows: Year ended December 31, (in thousands) 2018 2017 2016 Balance at beginning of period $ 3,823 $ 3,526 $ 3,345 Provision 5,909 5,801 6,200 Claims paid/costs incurred (6,315 ) (5,653 ) (5,940 ) Foreign currency translation (86 ) 149 (79 ) Balance at end of period $ 3,331 $ 3,823 $ 3,526</t>
  </si>
  <si>
    <t>Debt and Financing Arrangements (Tables)</t>
  </si>
  <si>
    <t>Schedule of debt and long-term capital lease obligations</t>
  </si>
  <si>
    <t>The Company’s debt and long-term capital lease obligations were as follows: (in thousands) December 31, December 31, Term loan A facility $ 330,469 $ 351,563 Delayed draw term loan A facility 54,375 95,000 Revolving credit facility — 10,066 Other short-term borrowings 920 10,298 Capital lease obligations — 22 Debt issuance costs (2,266 ) (2,896 ) Total 383,498 464,053 Less: short-term debt and current portion of long-term debt 36,545 47,083 Total long-term debt and capital lease obligations $ 346,953 $ 416,970</t>
  </si>
  <si>
    <t>Schedule of principal payments on outstanding long-term debt obligations</t>
  </si>
  <si>
    <t>As of December 31, 2018 , principal payments due on outstanding long-term debt obligations, excluding capital leases, were as follows: (in thousands) Year ending December 31, 2019 $ 35,625 2020 38,594 2021 310,625 2022 — 2023 — Thereafter — Total $ 384,844</t>
  </si>
  <si>
    <t>Derivative Financial Instruments (Tables)</t>
  </si>
  <si>
    <t>Schedule of fair values of hedge instruments on the consolidated balance sheets</t>
  </si>
  <si>
    <t>The fair value of hedge instruments recognized on the consolidated balance sheets was as follows: (in thousands) December 31, December 31, Balance Sheet Location Hedge Instrument Type Other current assets Foreign exchange forward $ 6,116 $ 4,675 Other noncurrent assets Foreign exchange forward 1,015 562 Accrued expenses and other liabilities Foreign exchange forward 578 6,360 Interest rate swap 526 — Other noncurrent liabilities Foreign exchange forward 161 276 Interest rate swap 925 —</t>
  </si>
  <si>
    <t>Schedule of hedge instruments included in accumulated other comprehensive loss</t>
  </si>
  <si>
    <t xml:space="preserve">The hedge instrument gain (loss) recognized in accumulated other comprehensive loss, net of tax was as follows: Gain (Loss) Recognized in Other Comprehensive Loss Year ended December 31, (in thousands) 2018 2017 2016 Type of hedge Foreign exchange forward $ 8,148 $ (15,558 ) $ 7,014 Interest rate swap (1,926 ) — — $ 6,222 $ (15,558 ) $ 7,014 </t>
  </si>
  <si>
    <t>Effect of hedge instruments in the consolidated statement of operations</t>
  </si>
  <si>
    <t>The hedge instrument gain (loss) recognized on the consolidated statements of operations was as follows: Gain (Loss) Recognized in Statement of Operations Year ended December 31, (in thousands) 2018 2017 2016 Location of gain (loss) in statement of operations Cost of goods sold $ (1,410 ) $ 1,329 $ 5,194 Selling, general and administrative expense 1,665 (2,732 ) (917 ) Interest expense, net (476 ) — — $ (221 ) $ (1,403 ) $ 4,277</t>
  </si>
  <si>
    <t>Fair Value Measurements (Tables)</t>
  </si>
  <si>
    <t>Schedule of assets and liabilities measured at fair value on a recurring basis</t>
  </si>
  <si>
    <t xml:space="preserve">Assets and liabilities measured at fair value on a recurring basis were as follows: Fair Value Measurements as of December 31, 2018 using: (in thousands) Level 1 Level 2 Level 3 Balance Sheet Location Assets Rabbi trust $ 8,415 $ — $ — Other current assets Foreign exchange derivative instruments — 6,116 — Other current assets Deferred compensation program assets 1,222 — — Other noncurrent assets Foreign exchange derivative instruments — 1,015 — Other noncurrent assets Total assets $ 9,637 $ 7,131 $ — Liabilities Foreign exchange derivative instruments $ — $ 578 $ — Accrued expenses and other liabilities Interest rate swap derivative instrument — 526 — Accrued expenses and other liabilities Deferred compensation program liabilities 1,222 — — Other noncurrent liabilities Foreign exchange derivative instruments — 161 — Other noncurrent liabilities Interest rate swap derivative instrument — 925 — Other noncurrent liabilities Total liabilities $ 1,222 $ 2,190 $ — Fair Value Measurements as of December 31, 2017 using: (in thousands) Level 1 Level 2 Level 3 Balance Sheet Location Assets Rabbi trust $ 10,637 $ — $ — Other current assets Foreign exchange derivative instruments — 4,675 — Other current assets Deferred compensation program assets 1,866 — — Other noncurrent assets Foreign exchange derivative instruments — 562 — Other noncurrent assets Total assets $ 12,503 $ 5,237 $ — Liabilities Foreign exchange derivative instruments $ — $ 6,360 $ — Accrued expenses and other liabilities Deferred compensation program liabilities 1,866 — — Other noncurrent liabilities Foreign exchange derivative instruments — 276 — Other noncurrent liabilities Total liabilities $ 1,866 $ 6,636 $ — </t>
  </si>
  <si>
    <t>Pension and Other Postretirement Benefits (Tables)</t>
  </si>
  <si>
    <t>Schedule of change in benefit obligation, change in plan assets and funded status</t>
  </si>
  <si>
    <t>The following table presents the change in benefit obligation, change in plan assets and funded status for the Company's defined benefit and postretirement benefit plans for the year ended December 31, 2018 : (in thousands) Pension Benefits (Underfunded) Pension Benefits (Overfunded) Postretirement Benefits Change in projected benefit obligation ("PBO") Benefit obligation at December 31, 2017 $ 316,882 $ 35,468 $ 16,052 Service cost 9,067 — 657 Interest cost 11,040 857 490 Actuarial gain (22,436 ) (5,255 ) (1,600 ) Curtailments (177 ) — — Settlements (36,244 ) (3,507 ) — Plan amendments — 285 — Participants’ contributions — — 378 Benefit payments (2,990 ) (580 ) (1,565 ) Foreign currency translation (321 ) (1,639 ) — Projected benefit obligation at December 31, 2018 274,821 25,629 14,412 Accumulated benefit obligation at December 31, 2018 240,270 23,821 14,412 Change in plan assets Fair value of plan assets at December 31, 2017 183,093 50,767 — Return on plan assets (11,863 ) (3,846 ) — Employer contributions 44,105 441 1,187 Participants’ contributions — — 378 Settlements (36,244 ) (3,507 ) — Benefit payments (2,990 ) (580 ) (1,565 ) Foreign currency translation (57 ) (2,575 ) — Fair value of plan assets at December 31, 2018 176,044 40,700 — Funded status (fair value of plan assets less PBO) $ (98,777 ) $ 15,071 $ (14,412 ) The following table presents the change in benefit obligation, change in plan assets and funded status for the Company's defined benefit and postretirement benefit plans for the year ended December 31, 2017 : (in thousands) Pension Benefits (Underfunded) Pension Benefits (Overfunded) Postretirement Benefits Change in projected benefit obligation Benefit obligation at December 31, 2016 $ 284,104 $ 39,735 $ 20,264 Service cost 9,217 — 955 Interest cost 10,783 1,049 713 Actuarial (gain) loss 34,557 (2,000 ) (5,075 ) Settlements (20,663 ) (5,172 ) — Participants’ contributions — — 355 Benefit payments (2,719 ) (635 ) (1,160 ) Foreign currency translation 1,435 2,659 — Adjustment for movement from underfunded to overfunded 168 (168 ) — Projected benefit obligation at December 31, 2017 316,882 35,468 16,052 Accumulated benefit obligation at December 31, 2017 277,067 34,190 16,052 Change in plan assets Fair value of plan assets at December 31, 2016 161,088 45,342 — Return on plan assets 23,757 6,254 — Employer contributions 21,280 1,697 805 Participants’ contributions — — 355 Settlements (20,663 ) (5,172 ) — Benefit payments (2,719 ) (635 ) (1,160 ) Foreign currency translation 156 3,475 — Adjustment for movement from underfunded to overfunded 194 (194 ) — Fair value of plan assets at December 31, 2017 183,093 50,767 — Funded status (fair value of plan assets less PBO) $ (133,789 ) $ 15,299 $ (16,052 )</t>
  </si>
  <si>
    <t>Schedule of amount of pension and postretirement assets and liabilities recognized on consolidated balance sheets</t>
  </si>
  <si>
    <t>The amount of pension and postretirement assets and liabilities recognized on the consolidated balance sheets was as follows: Pension Benefits Postretirement Benefits December 31, December 31, (in thousands) 2018 2017 2018 2017 Other noncurrent assets $ 15,071 $ 15,299 $ — $ — Accrued compensation and benefits (10,391 ) (18,933 ) (721 ) (748 ) Accrued pension and other postretirement benefits (88,386 ) (114,856 ) (13,691 ) (15,304 ) Net liability recognized $ (83,706 ) $ (118,490 ) $ (14,412 ) $ (16,052 )</t>
  </si>
  <si>
    <t>Schedule of amount in accumulated other comprehensive income (loss) on consolidated balance sheets that have not yet been recognized as components of net periodic benefit cost</t>
  </si>
  <si>
    <t>The amounts in accumulated other comprehensive loss, net of tax on the consolidated balance sheets that have not yet been recognized as components of net periodic benefit cost were as follows: Pension Benefits Postretirement Benefits Year ended December 31, Year ended December 31, (in thousands) 2018 2017 2016 2018 2017 2016 Net actuarial gain (loss) at beginning of year $ (44,892 ) $ (33,736 ) $ (18,374 ) $ 12,392 $ 8,055 $ 8,840 Actuarial gain (loss) (882 ) (14,554 ) (18,425 ) 1,600 5,075 573 Prior service cost (285 ) — — — — (283 ) Curtailment impact (97 ) — — — — — Settlement impact 4,982 2,740 1,124 — — — Amortization of actuarial (gain) loss 1,687 804 485 (1,540 ) (601 ) (912 ) Amortization of prior service cost (credit) 175 175 175 (137 ) (137 ) (163 ) Foreign currency translation 187 (321 ) 1,279 — — — Net actuarial gain (loss) at end of year $ (39,125 ) $ (44,892 ) $ (33,736 ) $ 12,315 $ 12,392 $ 8,055</t>
  </si>
  <si>
    <t>Schedule of components of net periodic benefit cost</t>
  </si>
  <si>
    <t>Components of net periodic benefit cost were as follows: Pension Benefits Postretirement Benefits Year ended December 31, (in thousands) 2018 2017 2016 2018 2017 2016 Components of net periodic benefit cost Service cost $ 9,067 $ 9,217 $ 9,763 $ 657 $ 955 $ 888 Interest cost 11,897 11,832 12,356 490 713 779 Expected return on plan assets (13,041 ) (12,006 ) (12,189 ) — — — Curtailment income (97 ) — — — — — Settlement expense 4,982 2,740 1,148 — — — Amortization of net (gain) loss 1,687 804 471 (1,540 ) (601 ) (912 ) Amortization of prior service cost (credit) 175 175 175 (137 ) (137 ) (163 ) Net periodic benefit cost (credit) $ 14,670 $ 12,762 $ 11,724 $ (530 ) $ 930 $ 592</t>
  </si>
  <si>
    <t>Schedule of weighted average assumptions used to determine future benefit obligations and net periodic benefit cost</t>
  </si>
  <si>
    <t>The weighted average assumptions used to determine benefit obligations at December 31, 2018 and 2017 were as follows: Pension Benefits Postretirement Benefits 2018 2017 2018 2017 Discount rate 4.25 % 3.62 % 4.27 % 3.61 % Rate of compensation increase 4.00 % 4.01 % N/A N/A The weighted average assumptions used to determine net periodic benefit cost for the years ended December 31, 2018 , 2017 and 2016 were as follows: Pension Benefits Postretirement Benefits 2018 2017 2016 2018 2017 2016 Discount rate 3.62 % 4.17 % 4.16 % 3.61 % 4.08 % 4.30 % Expected long-term rate of return on plan assets 5.77 % 5.77 % 6.23 % N/A N/A N/A Rate of compensation increase 4.01 % 4.02 % 4.07 % N/A N/A N/A</t>
  </si>
  <si>
    <t>Schedule of assumed healthcare cost trend rates used to determine benefit obligations and net cost</t>
  </si>
  <si>
    <t>The assumed healthcare cost trend rates used to determine benefit obligations and net periodic benefit cost for postretirement benefits as of and for the years ended December 31, 2018 , 2017 and 2016 were as follows: 2018 2017 2016 Healthcare cost trend rate assumed for next year 6.25%/9.00% 5.50%/8.50% 5.50%/9.00% Rate that the cost trend rate is assumed to decline (the ultimate trend rate) 4.50 % 4.50 % 4.50 % Year that the rate reaches the ultimate trend rate 2027 2024 2024</t>
  </si>
  <si>
    <t>Schedule of one-percentage-point change in assumed healthcare cost trend rates</t>
  </si>
  <si>
    <t>A one-percentage-point change in assumed healthcare cost trend rates would have the following effects: 2018 2017 (in thousands) One-Percentage Point Increase One-Percentage Point Decrease One-Percentage Point Increase One-Percentage Point Decrease Effect on total of service cost and interest cost $ 72 $ (64 ) $ 73 $ (65 ) Effect on projected benefit obligation 632 (572 ) 665 (598 )</t>
  </si>
  <si>
    <t>Schedule of pension assets by major category of plan assets and type of fair value measurement</t>
  </si>
  <si>
    <t>Pension assets by major category of plan assets and the type of fair value measurement as of December 31, 2018 were as follows: (in thousands) Total Quoted Prices in Active Markets for Identical Assets (Level 1) Significant Observable Inputs (Level 2) Significant Unobservable Inputs (Level 3) Asset category Individual securities Fixed income $ 1,682 $ — $ 1,682 $ — Commingled funds Measured at net asset value 215,062 — — — $ 216,744 $ — $ 1,682 $ — Pension assets by major category of plan assets and the type of fair value measurement as of December 31, 2017 were as follows: (in thousands) Total Quoted Prices in Active Markets for Identical Assets (Level 1) Significant Observable Inputs (Level 2) Significant Unobservable Inputs (Level 3) Asset category Individual securities Fixed income $ 1,794 $ — $ 1,794 $ — Commingled funds Measured at net asset value 232,066 — — — $ 233,860 $ — $ 1,794 $ —</t>
  </si>
  <si>
    <t>Schedule of estimated future retirement benefit payments</t>
  </si>
  <si>
    <t>The following retirement benefit payments, which reflect expected future service, are expected to be paid as follows: (in thousands) Pension Benefits Postretirement Benefits Year ending December 31, 2019 $ 28,898 $ 721 2020 18,536 849 2021 20,064 1,007 2022 20,266 1,138 2023 23,730 1,210 Thereafter 125,482 7,180 $ 236,976 $ 12,105</t>
  </si>
  <si>
    <t>Income Taxes (Tables)</t>
  </si>
  <si>
    <t>Schedule of components of income before income taxes</t>
  </si>
  <si>
    <t>The components of income before income taxes were as follows: Year ended December 31, (in thousands) 2018 2017 2016 Domestic operations $ 54,003 $ 61,158 $ (3,995 ) Foreign operations 96,301 90,518 93,217 Income before income taxes $ 150,304 $ 151,676 $ 89,222</t>
  </si>
  <si>
    <t>Schedule of reconciliation of income taxes</t>
  </si>
  <si>
    <t>The following table represents a reconciliation of income taxes computed at the federal statutory income tax rate of 21% for 2018 and 35% for 2017 and 2016 to income tax expense as reported: Year ended December 31, (in thousands) 2018 2017 2016 Income tax expense computed at federal statutory income tax rate $ 31,564 $ 53,086 $ 31,229 Foreign taxes, net of credits 12,138 (15,545 ) (1,804 ) Impact of the 2017 Tax Act 10,801 12,619 — Net adjustments for uncertain tax positions 771 508 706 State and local taxes 2,349 1,313 (525 ) Equity appreciation rights — (765 ) 372 Transaction costs — 189 3,078 Indemnified taxes 144 (115 ) 1,594 Fair value adjustment for common stock warrants — — 3,029 Valuation allowance (10,038 ) 90 955 Deferred charge 1,178 (1,295 ) 1,009 Tax credits (3,225 ) (3,240 ) (704 ) Miscellaneous other, net 1,550 1,630 768 Income tax expense as reported $ 47,232 $ 48,475 $ 39,707 Effective income tax rate 31.4 % 32.0 % 44.5 %</t>
  </si>
  <si>
    <t>Schedule of reconciliation of activity related to unrecognized tax benefits, excluding accrued interest and penalties</t>
  </si>
  <si>
    <t>The following table represents a reconciliation of the activity related to the unrecognized tax benefits, excluding accrued interest and penalties: (in thousands) 2018 2017 2016 Unrecognized tax benefits at beginning of year $ 11,049 $ 11,347 $ 13,120 Gross additions - prior year tax positions — — 1,960 Gross additions - current year tax positions 801 1,159 747 Gross reductions - prior year tax positions (91 ) (348 ) (4,457 ) Gross reductions - Acquired tax positions settled with tax authorities (113 ) (1,241 ) — Impact of change in foreign exchange rates — 132 (23 ) Unrecognized tax benefits at end of year $ 11,646 $ 11,049 $ 11,347</t>
  </si>
  <si>
    <t>Schedule of income tax expense</t>
  </si>
  <si>
    <t>Income tax expense was as follows: Year ended December 31, (in thousands) 2018 2017 2016 Current expense (benefit) United States $ 1,795 $ (906 ) $ 3,702 Foreign 29,896 28,109 28,156 Current income tax expense 31,691 27,203 31,858 Deferred expense (benefit) United States 16,222 21,189 9,489 Foreign (681 ) 83 (1,640 ) Deferred income tax expense 15,541 21,272 7,849 Total income tax expense $ 47,232 $ 48,475 $ 39,707</t>
  </si>
  <si>
    <t>Schedule of components of net deferred tax assets (liabilities)</t>
  </si>
  <si>
    <t>The components of net deferred tax assets (liabilities) were as follows: December 31, (in thousands) 2018 2017 Deferred tax assets Compensation and benefits $ 14,036 $ 14,060 Share-based compensation 7,446 5,085 Pension and other postretirement benefits 22,285 30,564 Inventories 11,505 10,843 R&amp;D capitalization 6,449 — Accounts receivable 1,101 2,016 Customer sales incentives 1,902 2,255 Transaction costs 1,580 1,804 Other reserves 3,987 3,255 Interest 771 562 Miscellaneous 1,871 1,224 Foreign exchange derivative instruments — 730 Net operating loss and other tax carryforwards 80,776 103,455 Gross deferred tax assets 153,709 175,853 Valuation allowance (15,542 ) (25,579 ) Total deferred tax assets 138,167 150,274 Deferred tax liabilities Property, plant and equipment (8,057 ) (11,325 ) Identifiable intangible assets (54,571 ) (47,876 ) Foreign exchange derivative instruments (1,176 ) — Miscellaneous (970 ) (954 ) Total deferred tax liabilities (64,774 ) (60,155 ) Net deferred tax asset $ 73,393 $ 90,119</t>
  </si>
  <si>
    <t>Schedule of changes in valuation allowance for deferred tax assets</t>
  </si>
  <si>
    <t>Changes in the valuation allowance for deferred tax assets were as follows: Year ended December 31, (in thousands) 2018 2017 2016 Valuation allowance at beginning of year $ 25,579 $ 21,726 $ 20,771 Increases (decreases) recorded to income tax provision (10,037 ) 3,853 955 Valuation allowance at end of year $ 15,542 $ 25,579 $ 21,726</t>
  </si>
  <si>
    <t>Common Stock (Tables)</t>
  </si>
  <si>
    <t>Schedule of declared dividends per share</t>
  </si>
  <si>
    <t>The Company declared dividends per common share, including DERs (Note 17 ), during the periods presented as follows: Dividends per Common Share Amounts (in thousands) 2018: Fourth Quarter $ 0.13 $ 9,968 Third Quarter 0.13 9,954 Second Quarter 0.13 9,917 First Quarter 0.13 9,917 Total dividends declared in 2018 $ 0.52 $ 39,756 2017: Fourth Quarter $ 0.12 $ 9,098 Third Quarter 0.12 9,146 Second Quarter 0.12 9,149 First Quarter 0.12 9,152 Total dividends declared in 2017 $ 0.48 $ 36,545</t>
  </si>
  <si>
    <t>Equity Incentive Plans (Tables)</t>
  </si>
  <si>
    <t>Schedule of summary of the Company’s restricted and performance stock units</t>
  </si>
  <si>
    <t xml:space="preserve">A summary of the Company’s RSUs and PSUs as of December 31, 2018 and 2017 and changes during the years then ended is presented below: Number Weighted- Outstanding at December 31, 2016 2,459,166 $ 20.40 Granted 238,196 18.82 Vested (437,188 ) 20.33 Forfeited (199,320 ) 20.45 Outstanding at December 31, 2017 2,060,854 $ 20.23 Granted 473,724 23.49 Vested (1) (1,367,060 ) 20.36 Forfeited (285,686 ) 20.29 Outstanding at December 31, 2018 881,832 $ 21.75 (1) Included 63,490 shares of common stock related to RSUs and 900,226 shares of common stock related to PSUs that were not delivered as of December 31, 2018 . </t>
  </si>
  <si>
    <t>Schedule of the allocation of share-based compensation expense</t>
  </si>
  <si>
    <t>The allocation of compensation expense related to equity incentive plans in the consolidated statement of operations was as follows: Year ended December 31, (in thousands) 2018 2017 2016 Cost of goods sold $ 680 $ 408 $ 434 Selling, general and administrative expense 16,507 13,687 18,622 Research and development 1,376 1,190 1,485 Total compensation expense before income tax 18,563 15,285 20,541 Income tax benefit 4,398 3,158 6,481 Total compensation expense, net of tax $ 14,165 $ 12,127 $ 14,060 Compensation expense recorded related to RSUs and PSUs in the consolidated statement of operations was as follows: Year ended December 31, (in thousands) 2018 2017 2016 RSU $ 12,353 $ 9,318 $ 8,361 PSU 6,210 5,967 6,133</t>
  </si>
  <si>
    <t>Schedule of the company's EAR activity</t>
  </si>
  <si>
    <t>The following table summarizes the Company's EAR activity since December 31, 2016 : (in thousands, except share and per share amounts) Number of Awards Weighted- Average Exercise Price Weighted- Average Remaining Contractual Term Aggregate Intrinsic Value Outstanding at December 31, 2016 7,614,000 $ 19.90 $ 151,511 Settled (7,614,000 ) (19.90 ) — Outstanding at December 31, 2017 — —</t>
  </si>
  <si>
    <t>Accumulated Other Comprehensive Loss, Net of Tax (Tables)</t>
  </si>
  <si>
    <t>Schedule of changes in each component of accumulated comprehensive loss, net of tax effects</t>
  </si>
  <si>
    <t xml:space="preserve">The components of and changes in accumulated other comprehensive loss, net of tax, were as follows: (in thousands) Foreign Currency Translation Adjustments Gains (Losses) on Cash Flow Derivative Instruments Gains on Available- for-Sale Securities Pension and Other Postretirement Adjustments Accumulated Other Comprehensive Loss Balances at December 31, 2016 $ (84,675 ) $ 10,535 $ 1,536 $ (18,230 ) $ (90,834 ) Other comprehensive income (loss) before reclassifications 26,964 (15,558 ) 150 (9,870 ) 1,686 Amounts reclassified from accumulated other comprehensive loss — (1,329 ) — 2,981 1,652 Tax benefit — 4,072 35 1,698 5,805 Balances at December 31, 2017 $ (57,711 ) $ (2,280 ) $ 1,721 $ (23,421 ) $ (81,691 ) Adoption of new accounting standards (Notes 2 &amp; 14) (2,171 ) — (1,721 ) (2,240 ) (6,132 ) Other comprehensive income (loss) before reclassifications (11,971 ) 6,222 — 620 (5,129 ) Amounts reclassified from accumulated other comprehensive loss, net of tax — 1,886 — 5,070 6,956 Tax expense — (1,668 ) — (1,375 ) (3,043 ) Balances at December 31, 2018 $ (71,853 ) $ 4,160 $ — $ (21,346 ) $ (89,039 ) </t>
  </si>
  <si>
    <t>Interest Expense, Net and Other Expense, Net (Tables)</t>
  </si>
  <si>
    <t>Schedule of components of interest expense, net</t>
  </si>
  <si>
    <t>The components of interest expense, net were as follows: Year ended December 31, (in thousands) 2018 2017 2016 Related party interest expense $ — $ — $ 28,146 Third party interest expense 19,171 16,907 23,113 Loss on interest rate swap 476 — — Third party interest income (1,245 ) (1,198 ) (1,351 ) Total interest expense, net $ 18,402 $ 15,709 $ 49,908</t>
  </si>
  <si>
    <t>Schedule of components of other expense, net</t>
  </si>
  <si>
    <t>The components of other expense, net were as follows: Year ended December 31, (in thousands) 2018 2017 2016 Loss on fair value of common stock warrants $ — $ — $ 6,112 Indemnification (gains) losses (258 ) 177 (2,174 ) Non-service cost component of net periodic benefit cost 4,416 3,520 1,665 Other income (529 ) (1,254 ) (2,232 ) Total other expense, net $ 3,629 $ 2,443 $ 3,371</t>
  </si>
  <si>
    <t>Net Income per Common Share (Tables)</t>
  </si>
  <si>
    <t>Schedule of computation of basic and diluted net income per common share</t>
  </si>
  <si>
    <t>The following is a computation of basic and diluted net income per common share attributable to Acushnet Holdings Corp.: Year ended December 31, (in thousands, except share and per share amounts) 2018 2017 2016 Net income attributable to Acushnet Holdings Corp. $ 99,872 $ 98,695 $ 45,012 Less: dividends earned by preferred shareholders — — (11,576 ) Less: allocation of undistributed earnings to preferred shareholders — — (10,247 ) Net income attributable to common stockholders - basic 99,872 98,695 23,189 Adjustments to net income for dilutive securities — — 16,475 Net income attributable to common stockholders - diluted $ 99,872 $ 98,695 $ 39,664 Weighted average number of common shares: Basic 74,766,176 74,399,836 31,247,643 Diluted 75,472,342 74,590,999 64,323,742 Net income per common share attributable to Acushnet Holdings Corp.: Basic $ 1.34 $ 1.33 $ 0.74 Diluted $ 1.32 $ 1.32 $ 0.62</t>
  </si>
  <si>
    <t>Schedule of securities excluded from the calculation of diluted weighted average common shares.</t>
  </si>
  <si>
    <t>The following securities have been excluded from the calculation of diluted weighted‑average common shares outstanding as their impact was determined to be anti‑dilutive: Year ended December 31, 2018 2017 2016 Series A preferred stock — — 13,807,486 Warrants to purchase common stock — — 1,807,171 RSUs 13,885 360,659 —</t>
  </si>
  <si>
    <t>Segment Information (Tables)</t>
  </si>
  <si>
    <t>Schedule of information by reportable segment and a reconciliation to reported amounts</t>
  </si>
  <si>
    <t>Information by reportable segment and a reconciliation to reported amounts are as follows: Year ended December 31, (in thousands) 2018 2017 2016 Net sales Titleist golf balls $ 523,967 $ 512,041 $ 513,899 Titleist golf clubs 445,341 397,987 430,966 Titleist golf gear 146,067 142,911 136,208 FootJoy golf wear 439,681 437,455 433,061 Other 78,665 69,864 58,141 Total net sales $ 1,633,721 $ 1,560,258 $ 1,572,275 Segment operating income Titleist golf balls $ 78,973 $ 78,419 $ 76,954 Titleist golf clubs 45,156 32,084 51,003 Titleist golf gear 15,430 16,803 12,212 FootJoy golf wear 17,974 27,038 19,305 Other 15,560 14,904 7,324 Total segment operating income 173,093 169,248 166,798 Reconciling items: Interest expense, net (18,402 ) (15,709 ) (49,908 ) Non-service cost component of net periodic benefit cost (4,416 ) (3,520 ) (1,665 ) EAR expense — — (6,047 ) Loss on fair value of common stock warrants — — (6,112 ) Transaction fees (599 ) (686 ) (16,817 ) Other 628 2,343 2,973 Total income before income tax $ 150,304 $ 151,676 $ 89,222</t>
  </si>
  <si>
    <t>Depreciation and amortization expense by reportable segment</t>
  </si>
  <si>
    <t>Depreciation and amortization expense by reportable segment are as follows: Year ended December 31, (in thousands) 2018 2017 2016 Depreciation and amortization Titleist golf balls $ 24,155 $ 25,545 $ 26,104 Titleist golf clubs 7,408 7,233 7,021 Titleist golf gear 1,531 1,425 1,250 FootJoy golf wear 6,731 6,058 5,759 Other 671 610 700 Total depreciation and amortization $ 40,496 $ 40,871 $ 40,834</t>
  </si>
  <si>
    <t>Schedule of information as to the Company's operations in different geographical areas. Net sales are categorized based on the location in which the sale originates. Long-lived assets (property, plant and equipment) are categorized based on their location of domicile.</t>
  </si>
  <si>
    <t>Information as to the Company’s operations in different geographical areas is presented below. Net sales are categorized based on the location in which the sale originates. Year ended December 31, (in thousands) 2018 2017 2016 Net sales United States $ 826,111 $ 789,879 $ 804,516 EMEA (1) 219,803 205,200 210,088 Japan 199,107 201,264 219,021 Korea 221,146 200,394 175,956 Rest of world 167,554 163,521 162,694 Total net sales $ 1,633,721 $ 1,560,258 $ 1,572,275 ___________________________________ (1) Europe, the Middle East and Africa (“EMEA”) Long-lived assets (property, plant and equipment) are categorized based on their location of domicile. Year ended December 31, (in thousands) 2018 2017 Long-lived assets United States $ 146,596 $ 148,678 EMEA 9,472 9,669 Japan 764 770 Korea 5,682 3,782 Rest of world (2) 65,874 66,023 Total long-lived assets $ 228,388 $ 228,922 ___________________________________ (2) Includes manufacturing facilities in Thailand with long lived assets of $52.2 million and $53.8 million as of December 31, 2018 and 2017 , respectively.</t>
  </si>
  <si>
    <t>Commitments and Contingencies (Tables)</t>
  </si>
  <si>
    <t>Schedule of purchase obligations</t>
  </si>
  <si>
    <t>Purchase obligations by the Company as of December 31, 2018 were as follows: Payments Due by Period (in thousands) 2019 2020 2021 2022 2023 Thereafter Purchase obligations $ 151,463 $ 18,804 $ 6,113 $ 1,850 $ 1,391 $ 4,804</t>
  </si>
  <si>
    <t>Schedule of future minimum rental payments under noncancelable operating leases</t>
  </si>
  <si>
    <t>Future minimum rental payments under noncancelable operating leases as of December 31, 2018 were as follows: (in thousands) Year ending December 31, 2019 $ 13,119 2020 11,053 2021 7,984 2022 5,345 2023 3,133 Thereafter 13,852 Total minimum rental payments $ 54,486</t>
  </si>
  <si>
    <t>Unaudited Quarterly Financial Data (Tables)</t>
  </si>
  <si>
    <t>Tabular disclosures of summary of quarterly results</t>
  </si>
  <si>
    <t>The tables below summarize quarterly results for fiscal 2018 : Quarter ended (unaudited) (in thousands) December 31, September 30, June 30, March 31, 2018 Net sales $ 343,355 $ 370,427 $ 478,138 $ 441,801 Gross profit 174,929 188,938 250,810 227,674 Income from operations 19,599 25,873 64,579 62,284 Net income 12,264 7,349 40,369 43,090 Net income attributable to Acushnet Holdings Corp. 11,418 7,063 39,907 41,484 Net income per common share attributable to Acushnet Holdings Corp.: Basic $ 0.15 $ 0.09 $ 0.53 $ 0.56 Diluted $ 0.15 $ 0.09 $ 0.53 $ 0.55 The tables below summarize quarterly results for fiscal 2017 : Quarter ended (unaudited) (in thousands) December 31, September 30, June 30, March 31, 2017 Net sales $ 351,392 $ 347,263 $ 427,988 $ 433,615 Gross profit 179,372 173,104 222,966 226,415 Income from operations 28,282 19,180 57,892 64,474 Net income 18,899 10,634 34,038 39,630 Net income attributable to Acushnet Holdings Corp. 18,247 9,318 33,016 38,114 Net income per common share attributable to Acushnet Holdings Corp.: Basic $ 0.25 $ 0.13 $ 0.44 $ 0.51 Diluted $ 0.24 $ 0.12 $ 0.44 $ 0.51</t>
  </si>
  <si>
    <t>Description of Business (Details)</t>
  </si>
  <si>
    <t>Nov. 02, 2016$ / sharesshares</t>
  </si>
  <si>
    <t>Oct. 14, 2016</t>
  </si>
  <si>
    <t>Class of Stock, Common</t>
  </si>
  <si>
    <t>Initial public offering</t>
  </si>
  <si>
    <t>Shares converted (in shares)</t>
  </si>
  <si>
    <t>Debt converted (in shares)</t>
  </si>
  <si>
    <t>Stock split</t>
  </si>
  <si>
    <t>Initial public offering | Class of Stock, Common</t>
  </si>
  <si>
    <t>Shares issued (in shares)</t>
  </si>
  <si>
    <t>Share price (in dollars per share) | $ / shares</t>
  </si>
  <si>
    <t>Over-allotment option | Class of Stock, Common</t>
  </si>
  <si>
    <t>Convertible debt</t>
  </si>
  <si>
    <t>Interest rate (as a percent)</t>
  </si>
  <si>
    <t>7.50%</t>
  </si>
  <si>
    <t>Magnus | Class of Stock, Common</t>
  </si>
  <si>
    <t>Shares purchased by Magnus (in shares)</t>
  </si>
  <si>
    <t>Summary of Significant Accounting Policies (Details) - USD ($)</t>
  </si>
  <si>
    <t>3 Months Ended</t>
  </si>
  <si>
    <t>Sep. 30, 2018</t>
  </si>
  <si>
    <t>Mar. 31, 2018</t>
  </si>
  <si>
    <t>Sep. 30, 2017</t>
  </si>
  <si>
    <t>Jun. 30, 2017</t>
  </si>
  <si>
    <t>Mar. 31, 2017</t>
  </si>
  <si>
    <t>Jan. 01, 2019</t>
  </si>
  <si>
    <t>Jan. 01, 2018</t>
  </si>
  <si>
    <t>Dec. 31, 2015</t>
  </si>
  <si>
    <t>Decrease in income tax expense</t>
  </si>
  <si>
    <t>Increase in net income</t>
  </si>
  <si>
    <t>Increase in comprehensive income</t>
  </si>
  <si>
    <t>Increase in basic net income per common share (in dollars per share)</t>
  </si>
  <si>
    <t>Increase in diluted net income per common share (in dollars per share)</t>
  </si>
  <si>
    <t>Decrease in deferred income tax assets</t>
  </si>
  <si>
    <t>Increase in goodwill</t>
  </si>
  <si>
    <t>Increase in total assets</t>
  </si>
  <si>
    <t>Increase in total shareholders' equity</t>
  </si>
  <si>
    <t>Restricted cash</t>
  </si>
  <si>
    <t>Impairment of goodwill</t>
  </si>
  <si>
    <t>impairment of indefinite-lived intangible assets</t>
  </si>
  <si>
    <t>Shipping and handling costs included in selling expenses</t>
  </si>
  <si>
    <t>New Accounting Pronouncements and Changes in Accounting Principles [Abstract]</t>
  </si>
  <si>
    <t>Adjustment for new accounting standards</t>
  </si>
  <si>
    <t>Non-service cost component of net periodic benefit cost</t>
  </si>
  <si>
    <t>Accounting Standards Update 2017-07</t>
  </si>
  <si>
    <t>Accumulated Other Comprehensive Loss | Accounting Standards Update 2016-01</t>
  </si>
  <si>
    <t>Retained Earnings (Deficit) | Accounting Standards Update 2016-01</t>
  </si>
  <si>
    <t>Shipping and Handling</t>
  </si>
  <si>
    <t>Advertising and promotional expense</t>
  </si>
  <si>
    <t>Foreign currency translation and transactions</t>
  </si>
  <si>
    <t>Transaction gain (loss) included in selling, general and administrative expense</t>
  </si>
  <si>
    <t>Minimum</t>
  </si>
  <si>
    <t>Product warranty duration</t>
  </si>
  <si>
    <t>1 year</t>
  </si>
  <si>
    <t>Minimum | Accounting Standards Update 2016-02 | Scenario, Forecast | Subsequent Event</t>
  </si>
  <si>
    <t>Right-of-use asset</t>
  </si>
  <si>
    <t>Lease liabilities</t>
  </si>
  <si>
    <t>Maximum</t>
  </si>
  <si>
    <t>2 years</t>
  </si>
  <si>
    <t>Maximum | Accounting Standards Update 2016-02 | Scenario, Forecast | Subsequent Event</t>
  </si>
  <si>
    <t>Deposits</t>
  </si>
  <si>
    <t>Concentration risk, amount in banks located outside the United States</t>
  </si>
  <si>
    <t>Book overdrafts</t>
  </si>
  <si>
    <t>Variable interest entities</t>
  </si>
  <si>
    <t>Ownership percentage</t>
  </si>
  <si>
    <t>40.00%</t>
  </si>
  <si>
    <t>Outstanding balance</t>
  </si>
  <si>
    <t>Restatement Adjustment</t>
  </si>
  <si>
    <t>Summary of Significant Accounting Policies - Property, Plant, and Equipment (Details)</t>
  </si>
  <si>
    <t>Property, Plant and Equipment [Line Items]</t>
  </si>
  <si>
    <t>Weighted average useful life</t>
  </si>
  <si>
    <t>3 years</t>
  </si>
  <si>
    <t>10 years</t>
  </si>
  <si>
    <t>Buildings and improvements | Minimum</t>
  </si>
  <si>
    <t>Estimated useful lives of property, plant and equipment</t>
  </si>
  <si>
    <t>15 years</t>
  </si>
  <si>
    <t>Buildings and improvements | Maximum</t>
  </si>
  <si>
    <t>40 years</t>
  </si>
  <si>
    <t>Machinery and equipment | Minimum</t>
  </si>
  <si>
    <t>Machinery and equipment | Maximum</t>
  </si>
  <si>
    <t>Furniture, fixtures and computer hardware | Minimum</t>
  </si>
  <si>
    <t>Furniture, fixtures and computer hardware | Maximum</t>
  </si>
  <si>
    <t>Computer software | Minimum</t>
  </si>
  <si>
    <t>Computer software | Maximum</t>
  </si>
  <si>
    <t>Revenue (Details) - USD ($) $ in Thousands</t>
  </si>
  <si>
    <t>Revenue, Initial Application Period Cumulative Effect Transition [Line Items]</t>
  </si>
  <si>
    <t>Net reduction to opening retained earnings</t>
  </si>
  <si>
    <t>Increase in net sales</t>
  </si>
  <si>
    <t>Increase in cost of sales</t>
  </si>
  <si>
    <t>Period over which revenue is generally recognized for customer sales incentives (within)</t>
  </si>
  <si>
    <t>Term of majority of contracts</t>
  </si>
  <si>
    <t>30 days</t>
  </si>
  <si>
    <t>60 days</t>
  </si>
  <si>
    <t>Term of contract</t>
  </si>
  <si>
    <t>Accounting Standards Update 2014-09</t>
  </si>
  <si>
    <t>Refund liability for expected returns</t>
  </si>
  <si>
    <t>Inventory expected to be recovered related to sales returns</t>
  </si>
  <si>
    <t>Accounting Standards Update 2014-09 | Difference Between Revenue Guidance in Effect Before and After Topic 606</t>
  </si>
  <si>
    <t>Allowance for Doubtful Accounts (Details) - USD ($) $ in Thousands</t>
  </si>
  <si>
    <t>Financing Receivable, Allowance for Credit Losses [Roll Forward]</t>
  </si>
  <si>
    <t>Balance at beginning of year</t>
  </si>
  <si>
    <t>Bad debt expense</t>
  </si>
  <si>
    <t>Amount of receivables written off</t>
  </si>
  <si>
    <t>Foreign currency translation</t>
  </si>
  <si>
    <t>Balance at end of year</t>
  </si>
  <si>
    <t>Inventories (Details) - USD ($) $ in Thousands</t>
  </si>
  <si>
    <t>Raw materials and supplies</t>
  </si>
  <si>
    <t>Work-in-process</t>
  </si>
  <si>
    <t>Finished goods</t>
  </si>
  <si>
    <t>Property, Plant and Equipment, Net (Details) - USD ($) $ in Thousands</t>
  </si>
  <si>
    <t>Property, plant and equipment, gross</t>
  </si>
  <si>
    <t>Accumulated depreciation and amortization</t>
  </si>
  <si>
    <t>Software development cost capitalized</t>
  </si>
  <si>
    <t>Amortization expense, capitalized software and development</t>
  </si>
  <si>
    <t>Total depreciation and amortization expense</t>
  </si>
  <si>
    <t>Property, plant and equipment</t>
  </si>
  <si>
    <t>Land</t>
  </si>
  <si>
    <t>Buildings and improvements</t>
  </si>
  <si>
    <t>Machinery and equipment</t>
  </si>
  <si>
    <t>Furniture, computers and equipment</t>
  </si>
  <si>
    <t>Computer software</t>
  </si>
  <si>
    <t>Construction in progress</t>
  </si>
  <si>
    <t>Software placed into service</t>
  </si>
  <si>
    <t>Goodwill and Identifiable Intangible Assets, Net - Net carrying value &amp; reportable segments (Details) - USD ($) $ in Thousands</t>
  </si>
  <si>
    <t>Net carrying value of goodwill</t>
  </si>
  <si>
    <t>Balances at beginning of year</t>
  </si>
  <si>
    <t>Balances at end of year</t>
  </si>
  <si>
    <t>Titleist golf balls</t>
  </si>
  <si>
    <t>Titleist golf clubs</t>
  </si>
  <si>
    <t>Titleist golf gear</t>
  </si>
  <si>
    <t>FootJoy golf wear</t>
  </si>
  <si>
    <t>Other</t>
  </si>
  <si>
    <t>Goodwill and Identifiable Intangible Assets, Net - Net Carrying Value by Class (Details) - USD ($)</t>
  </si>
  <si>
    <t>Finite Lived And Indefinite Lived Intangible Assets By Major Class [Line Items]</t>
  </si>
  <si>
    <t>Accumulated Amortization</t>
  </si>
  <si>
    <t>Intangible assets, Gross</t>
  </si>
  <si>
    <t>Intangible assets, Net book value</t>
  </si>
  <si>
    <t>Impairment charges to indefinite-lived intangible assets</t>
  </si>
  <si>
    <t>Amortization of identifiable intangible assets</t>
  </si>
  <si>
    <t>Trademarks</t>
  </si>
  <si>
    <t>Weighted Average Useful Life (Years)</t>
  </si>
  <si>
    <t>8 years</t>
  </si>
  <si>
    <t>Finite lived intangible assets, Gross</t>
  </si>
  <si>
    <t>Additions to identifiable intangible assets as a result of acquisitions</t>
  </si>
  <si>
    <t>Completed technology</t>
  </si>
  <si>
    <t>13 years</t>
  </si>
  <si>
    <t>Customer relationships</t>
  </si>
  <si>
    <t>17 years</t>
  </si>
  <si>
    <t>Licensing fees and other</t>
  </si>
  <si>
    <t>11 years</t>
  </si>
  <si>
    <t>Licensing fees and other | Cost of goods sold</t>
  </si>
  <si>
    <t>Indefinite lived intangible assets</t>
  </si>
  <si>
    <t>Goodwill and Identifiable Intangible Assets, Net - Class of identifiable intangible assets (Details) $ in Thousands</t>
  </si>
  <si>
    <t>Amortization expense related to intangible assets</t>
  </si>
  <si>
    <t>Thereafter</t>
  </si>
  <si>
    <t>Product Warranty (Details) - USD ($) $ in Thousands</t>
  </si>
  <si>
    <t>Activity for accrued warranty expense</t>
  </si>
  <si>
    <t>Balance at beginning of period</t>
  </si>
  <si>
    <t>Provision</t>
  </si>
  <si>
    <t>Claims paid/costs incurred</t>
  </si>
  <si>
    <t>Balance at end of period</t>
  </si>
  <si>
    <t>Related Party Transactions (Details) - USD ($) $ in Thousands</t>
  </si>
  <si>
    <t>Related Party Transaction [Line Items]</t>
  </si>
  <si>
    <t>Related party interest expense</t>
  </si>
  <si>
    <t>Other current assets</t>
  </si>
  <si>
    <t>Receivables from related party</t>
  </si>
  <si>
    <t>Debt and Financing Arrangements - Schedule of debt and financing arrangements (Details) - USD ($) $ in Thousands</t>
  </si>
  <si>
    <t>Jun. 07, 2018</t>
  </si>
  <si>
    <t>Debt and financing arrangements</t>
  </si>
  <si>
    <t>Other short-term borrowings</t>
  </si>
  <si>
    <t>Capital lease obligations</t>
  </si>
  <si>
    <t>Less: short-term debt and current portion of long-term debt</t>
  </si>
  <si>
    <t>Term loan A facility</t>
  </si>
  <si>
    <t>Long-term debt, gross</t>
  </si>
  <si>
    <t>Delayed draw term loan A facility</t>
  </si>
  <si>
    <t>Revolving credit facility</t>
  </si>
  <si>
    <t>Debt and Financing Arrangements - Senior Secured Credit Facility (Details)</t>
  </si>
  <si>
    <t>Jun. 07, 2018USD ($)</t>
  </si>
  <si>
    <t>Sep. 22, 2017KRW (₩)</t>
  </si>
  <si>
    <t>Jul. 28, 2016USD ($)</t>
  </si>
  <si>
    <t>Jul. 28, 2016CAD ($)</t>
  </si>
  <si>
    <t>Apr. 27, 2016USD ($)</t>
  </si>
  <si>
    <t>Mar. 31, 2017USD ($)</t>
  </si>
  <si>
    <t>Dec. 31, 2018USD ($)shares</t>
  </si>
  <si>
    <t>Aug. 09, 2017USD ($)</t>
  </si>
  <si>
    <t>Aug. 09, 2017CAD ($)</t>
  </si>
  <si>
    <t>Aug. 09, 2017GBP (£)</t>
  </si>
  <si>
    <t>Apr. 27, 2016CAD ($)</t>
  </si>
  <si>
    <t>Apr. 27, 2016GBP (£)</t>
  </si>
  <si>
    <t>Line of Credit Facility [Line Items]</t>
  </si>
  <si>
    <t>Cash on hand</t>
  </si>
  <si>
    <t>Magnus</t>
  </si>
  <si>
    <t>Number of shares pledged (in shares) | shares</t>
  </si>
  <si>
    <t>Percentage of shares pledged</t>
  </si>
  <si>
    <t>52.60%</t>
  </si>
  <si>
    <t>Loan-to-Value ratio (as a percent)</t>
  </si>
  <si>
    <t>75.00%</t>
  </si>
  <si>
    <t>Number of grace days to cure breach</t>
  </si>
  <si>
    <t>Beneficial Ownership percentage for change of control</t>
  </si>
  <si>
    <t>35.00%</t>
  </si>
  <si>
    <t>Term loan | Magnus</t>
  </si>
  <si>
    <t>Maximum borrowing capacity</t>
  </si>
  <si>
    <t>Term of the loan</t>
  </si>
  <si>
    <t>Exchange rate</t>
  </si>
  <si>
    <t>Senior Secured Credit Facility</t>
  </si>
  <si>
    <t>Contingent maximum increase to Borrowing Capacity</t>
  </si>
  <si>
    <t>Secured leverage ratio</t>
  </si>
  <si>
    <t>Senior Secured Credit Facility | LIBOR | Minimum</t>
  </si>
  <si>
    <t>Variable rate of interest</t>
  </si>
  <si>
    <t>1.25%</t>
  </si>
  <si>
    <t>Senior Secured Credit Facility | LIBOR | Maximum</t>
  </si>
  <si>
    <t>2.00%</t>
  </si>
  <si>
    <t>Senior Secured Credit Facility | Term loan</t>
  </si>
  <si>
    <t>Percentage of net cash proceeds of all non ordinary course asset sales</t>
  </si>
  <si>
    <t>100.00%</t>
  </si>
  <si>
    <t>Period of reinvest net cash proceeds from day of receipt</t>
  </si>
  <si>
    <t>12 months</t>
  </si>
  <si>
    <t>Percentage of net proceeds of issuance or incurrence of debt</t>
  </si>
  <si>
    <t>Senior Secured Credit Facility | Term loan | Maximum</t>
  </si>
  <si>
    <t>18 months</t>
  </si>
  <si>
    <t>Senior Secured Credit Facility | Term loan | First and Second Year After July 28, 2016</t>
  </si>
  <si>
    <t>Percentage of original principal amount payable</t>
  </si>
  <si>
    <t>5.00%</t>
  </si>
  <si>
    <t>Senior Secured Credit Facility | Term loan | Third And Fourth Year After July 28, 2016</t>
  </si>
  <si>
    <t>Senior Secured Credit Facility | Term loan | Fifth Year After July 28, 2016</t>
  </si>
  <si>
    <t>10.00%</t>
  </si>
  <si>
    <t>Senior Secured Credit Facility | Acushnet Canada | CDOR | Minimum</t>
  </si>
  <si>
    <t>Senior Secured Credit Facility | Acushnet Canada | CDOR | Maximum</t>
  </si>
  <si>
    <t>Senior Secured Credit Facility | Letters of credit</t>
  </si>
  <si>
    <t>Senior Secured Credit Facility | Letters of credit | Acushnet Canada</t>
  </si>
  <si>
    <t>Senior Secured Credit Facility | Letters of credit | Acushnet Europe</t>
  </si>
  <si>
    <t>Maximum borrowing capacity | £</t>
  </si>
  <si>
    <t>Commitment fee rate</t>
  </si>
  <si>
    <t>0.30%</t>
  </si>
  <si>
    <t>Proceeds from credit facility</t>
  </si>
  <si>
    <t>Weighted average interest rate</t>
  </si>
  <si>
    <t>4.44%</t>
  </si>
  <si>
    <t>Additional payments, redemptions, and/or repurchases permitted by restrictive covenants pursuant to amendment</t>
  </si>
  <si>
    <t>Available borrowing capacity</t>
  </si>
  <si>
    <t>Revolving credit facility | Magnus</t>
  </si>
  <si>
    <t>Revolving credit facility | Equity Appreciation Rights</t>
  </si>
  <si>
    <t>Revolving credit facility | Minimum</t>
  </si>
  <si>
    <t>0.20%</t>
  </si>
  <si>
    <t>Revolving credit facility | Maximum</t>
  </si>
  <si>
    <t>0.35%</t>
  </si>
  <si>
    <t>Revolving credit facility | Acushnet Canada</t>
  </si>
  <si>
    <t>Revolving credit facility | Acushnet Europe</t>
  </si>
  <si>
    <t>Revolving credit facility | Letters of credit</t>
  </si>
  <si>
    <t>Swing line</t>
  </si>
  <si>
    <t>Swing line | Federal funds rate</t>
  </si>
  <si>
    <t>0.50%</t>
  </si>
  <si>
    <t>Swing line | One Month LIBOR</t>
  </si>
  <si>
    <t>Floor rate</t>
  </si>
  <si>
    <t>1.00%</t>
  </si>
  <si>
    <t>Swing line | One Month LIBOR | Minimum</t>
  </si>
  <si>
    <t>Leverage ratio basis spread</t>
  </si>
  <si>
    <t>0.25%</t>
  </si>
  <si>
    <t>Swing line | One Month LIBOR | Maximum</t>
  </si>
  <si>
    <t>Alternative Currency Sublimit</t>
  </si>
  <si>
    <t>Delayed draw term loan A facility | Equity Appreciation Rights</t>
  </si>
  <si>
    <t>Delayed draw term loan A facility | Minimum</t>
  </si>
  <si>
    <t>Delayed draw term loan A facility | Maximum</t>
  </si>
  <si>
    <t>Delayed draw term loan A facility | Term loan</t>
  </si>
  <si>
    <t>4.02%</t>
  </si>
  <si>
    <t>3.32%</t>
  </si>
  <si>
    <t>Debt and Financing Arrangements - Convertible Notes (Details) - Convertible notes - USD ($)</t>
  </si>
  <si>
    <t>Nov. 01, 2016</t>
  </si>
  <si>
    <t>Convertible Notes</t>
  </si>
  <si>
    <t>Aggregate principal amount</t>
  </si>
  <si>
    <t>Interest expense, excluding amortization of debt issuance costs</t>
  </si>
  <si>
    <t>Debt and Financing Arrangements - Secured Floating Rate Notes (Details)</t>
  </si>
  <si>
    <t>Secured Floating Rate Notes</t>
  </si>
  <si>
    <t>Debt Instrument [Line Items]</t>
  </si>
  <si>
    <t>Debt and Financing Arrangements - Other Short-Term Borrowings (Details) - USD ($) $ in Thousands</t>
  </si>
  <si>
    <t>Short-term Debt [Line Items]</t>
  </si>
  <si>
    <t>Available borrowings remaining</t>
  </si>
  <si>
    <t>Unsecured Facilities</t>
  </si>
  <si>
    <t>3.25%</t>
  </si>
  <si>
    <t>0.73%</t>
  </si>
  <si>
    <t>Debt and Financing Arrangements - Letters of Credit (Details) - Letters of credit - USD ($)</t>
  </si>
  <si>
    <t>Line of credit secured</t>
  </si>
  <si>
    <t>Debt and Financing Arrangements - Payments of Debt Obligations due by Period (Details) $ in Thousands</t>
  </si>
  <si>
    <t>Payments of Debt Obligations due by Period</t>
  </si>
  <si>
    <t>Derivative Financial Instruments - Fair value of foreign exchange derivative instruments in consolidated balance sheets (Details) $ in Thousands</t>
  </si>
  <si>
    <t>Dec. 31, 2018USD ($)derivative</t>
  </si>
  <si>
    <t>Dec. 31, 2017USD ($)derivative</t>
  </si>
  <si>
    <t>Foreign exchange forward | Maximum</t>
  </si>
  <si>
    <t>Derivatives, Fair Value [Line Items]</t>
  </si>
  <si>
    <t>Term of derivative contract</t>
  </si>
  <si>
    <t>24 months</t>
  </si>
  <si>
    <t>Foreign exchange forward | Derivative designated as hedging</t>
  </si>
  <si>
    <t>Notional amount</t>
  </si>
  <si>
    <t>Foreign exchange forward | Derivative designated as hedging | Other current assets</t>
  </si>
  <si>
    <t>Asset derivatives</t>
  </si>
  <si>
    <t>Foreign exchange forward | Derivative designated as hedging | Other noncurrent assets</t>
  </si>
  <si>
    <t>Foreign exchange forward | Derivative designated as hedging | Accrued expenses and other liabilities</t>
  </si>
  <si>
    <t>Liability derivatives</t>
  </si>
  <si>
    <t>Foreign exchange forward | Derivative designated as hedging | Other noncurrent liabilities</t>
  </si>
  <si>
    <t>Foreign exchange forward | Derivative not designated as hedging</t>
  </si>
  <si>
    <t>Number of outstanding contracts | derivative</t>
  </si>
  <si>
    <t>Interest rate swap | Derivative designated as hedging</t>
  </si>
  <si>
    <t>Interest rate swap | Derivative designated as hedging | Accrued expenses and other liabilities</t>
  </si>
  <si>
    <t>Interest rate swap | Derivative designated as hedging | Other noncurrent liabilities</t>
  </si>
  <si>
    <t>Derivative Financial Instruments - Effect of foreign exchange derivative instruments in comprehensive loss and statement of operations (Details) - USD ($) $ in Thousands</t>
  </si>
  <si>
    <t>Derivative Instruments, Gain (Loss) [Line Items]</t>
  </si>
  <si>
    <t>Gain (Loss) Recognized in Other Comprehensive Loss</t>
  </si>
  <si>
    <t>Expected reclassification of gain (loss) recorded in accumulated other comprehensive loss into cost of goods sold during next twelve months</t>
  </si>
  <si>
    <t>Derivative designated as hedging</t>
  </si>
  <si>
    <t>Gain (Loss) Recognized in Statement of Operations</t>
  </si>
  <si>
    <t>Derivative designated as hedging | Cost of goods sold</t>
  </si>
  <si>
    <t>Derivative designated as hedging | Selling, general and administrative expense</t>
  </si>
  <si>
    <t>Derivative designated as hedging | Interest expense, net</t>
  </si>
  <si>
    <t>Cash flow hedge | Derivative designated as hedging</t>
  </si>
  <si>
    <t>Foreign exchange forward | Cash flow hedge | Derivative designated as hedging</t>
  </si>
  <si>
    <t>Interest rate swap</t>
  </si>
  <si>
    <t>Interest rate swap | Cash flow hedge | Derivative designated as hedging</t>
  </si>
  <si>
    <t>Derivative Financial Instruments - Bonds with Common Stock Warrants (Details) - USD ($) $ / shares in Units, $ in Thousands</t>
  </si>
  <si>
    <t>1 Months Ended</t>
  </si>
  <si>
    <t>Jul. 31, 2016</t>
  </si>
  <si>
    <t>Class of Warrant or Right [Line Items]</t>
  </si>
  <si>
    <t>Proceeds from warrants exercised</t>
  </si>
  <si>
    <t>Common Stock Warrants | Fila Korea Ltd</t>
  </si>
  <si>
    <t>Exercise price (in dollars per share)</t>
  </si>
  <si>
    <t>Fair Value Measurements - Assets and liabilities at fair value (Details) - USD ($) $ in Thousands</t>
  </si>
  <si>
    <t>Assets</t>
  </si>
  <si>
    <t>Liabilities</t>
  </si>
  <si>
    <t>Rabbi trust | Level 1 | Other current assets</t>
  </si>
  <si>
    <t>Rabbi trust | Level 2 | Other current assets</t>
  </si>
  <si>
    <t>Rabbi trust | Level 3 | Other current assets</t>
  </si>
  <si>
    <t>Foreign exchange derivative instruments | Level 1 | Other current assets</t>
  </si>
  <si>
    <t>Foreign exchange derivative instruments | Level 1 | Other noncurrent assets</t>
  </si>
  <si>
    <t>Foreign exchange derivative instruments | Level 1 | Accrued expenses and other liabilities</t>
  </si>
  <si>
    <t>Foreign exchange derivative instruments | Level 1 | Other noncurrent liabilities</t>
  </si>
  <si>
    <t>Foreign exchange derivative instruments | Level 2 | Other current assets</t>
  </si>
  <si>
    <t>Foreign exchange derivative instruments | Level 2 | Other noncurrent assets</t>
  </si>
  <si>
    <t>Foreign exchange derivative instruments | Level 2 | Accrued expenses and other liabilities</t>
  </si>
  <si>
    <t>Foreign exchange derivative instruments | Level 2 | Other noncurrent liabilities</t>
  </si>
  <si>
    <t>Foreign exchange derivative instruments | Level 3 | Other current assets</t>
  </si>
  <si>
    <t>Foreign exchange derivative instruments | Level 3 | Other noncurrent assets</t>
  </si>
  <si>
    <t>Foreign exchange derivative instruments | Level 3 | Accrued expenses and other liabilities</t>
  </si>
  <si>
    <t>Foreign exchange derivative instruments | Level 3 | Other noncurrent liabilities</t>
  </si>
  <si>
    <t>Interest rate swap derivative instrument | Level 1 | Accrued expenses and other liabilities</t>
  </si>
  <si>
    <t>Interest rate swap derivative instrument | Level 1 | Other noncurrent liabilities</t>
  </si>
  <si>
    <t>Interest rate swap derivative instrument | Level 2 | Accrued expenses and other liabilities</t>
  </si>
  <si>
    <t>Interest rate swap derivative instrument | Level 2 | Other noncurrent liabilities</t>
  </si>
  <si>
    <t>Interest rate swap derivative instrument | Level 3 | Accrued expenses and other liabilities</t>
  </si>
  <si>
    <t>Interest rate swap derivative instrument | Level 3 | Other noncurrent liabilities</t>
  </si>
  <si>
    <t>Deferred compensation program assets | Level 1 | Other noncurrent assets</t>
  </si>
  <si>
    <t>Deferred compensation program assets | Level 2 | Other noncurrent assets</t>
  </si>
  <si>
    <t>Deferred compensation program assets | Level 3 | Other noncurrent assets</t>
  </si>
  <si>
    <t>Deferred compensation program liabilities | Level 1 | Other noncurrent liabilities</t>
  </si>
  <si>
    <t>Deferred compensation program liabilities | Level 2 | Other noncurrent liabilities</t>
  </si>
  <si>
    <t>Deferred compensation program liabilities | Level 3 | Other noncurrent liabilities</t>
  </si>
  <si>
    <t>Pension and Other Postretirement Benefits (Details)</t>
  </si>
  <si>
    <t>Age limit</t>
  </si>
  <si>
    <t>50 years</t>
  </si>
  <si>
    <t>65 years</t>
  </si>
  <si>
    <t>Pension and Other Postretirement Benefits - Plan assets and funded status (Details) - USD ($) $ in Thousands</t>
  </si>
  <si>
    <t>Pension Benefits</t>
  </si>
  <si>
    <t>Change in projected benefit obligation (PBO)</t>
  </si>
  <si>
    <t>Service cost</t>
  </si>
  <si>
    <t>Interest cost</t>
  </si>
  <si>
    <t>Change in plan assets</t>
  </si>
  <si>
    <t>Fair value of plan assets at beginning of year</t>
  </si>
  <si>
    <t>Fair value of plan assets at end of year</t>
  </si>
  <si>
    <t>Postretirement Benefits</t>
  </si>
  <si>
    <t>Projected benefit obligation at beginning of year</t>
  </si>
  <si>
    <t>Actuarial (gain) loss</t>
  </si>
  <si>
    <t>Curtailments</t>
  </si>
  <si>
    <t>Settlements</t>
  </si>
  <si>
    <t>Plan amendments</t>
  </si>
  <si>
    <t>Participants’ contributions</t>
  </si>
  <si>
    <t>Benefit payments</t>
  </si>
  <si>
    <t>Adjustment for movement from underfunded to overfunded</t>
  </si>
  <si>
    <t>Projected benefit obligation at end of year</t>
  </si>
  <si>
    <t>Accumulated benefit obligation at end of year</t>
  </si>
  <si>
    <t>Return on plan assets</t>
  </si>
  <si>
    <t>Employer contributions</t>
  </si>
  <si>
    <t>Funded status (fair value of plan assets less PBO)</t>
  </si>
  <si>
    <t>Underfunded | Pension Benefits</t>
  </si>
  <si>
    <t>Overfunded | Pension Benefits</t>
  </si>
  <si>
    <t>Pension and Other Postretirement Benefits - Recognized on consolidated balance sheets (Details) - USD ($) $ in Thousands</t>
  </si>
  <si>
    <t>Assets and liabilities recognized on consolidated balance sheets:</t>
  </si>
  <si>
    <t>Expected prior service cost (credit) and actuarial (gain) loss will be amortized in next fiscal year</t>
  </si>
  <si>
    <t>Expected actuarial (gain) loss will be amortized from accumulated other comprehensive income (loss) into net periodic benefit cost in the next fiscal year</t>
  </si>
  <si>
    <t>Other noncurrent assets</t>
  </si>
  <si>
    <t>Net liability recognized</t>
  </si>
  <si>
    <t>Accumulated other comprehensive income (loss) on consolidated balance sheets that have not yet been recognized as components of net periodic benefit cost:</t>
  </si>
  <si>
    <t>Net actuarial gain (loss) at beginning of year</t>
  </si>
  <si>
    <t>Actuarial gain (loss)</t>
  </si>
  <si>
    <t>Prior service cost</t>
  </si>
  <si>
    <t>Curtailment impact</t>
  </si>
  <si>
    <t>Settlement impact</t>
  </si>
  <si>
    <t>Amortization of actuarial (gain) loss</t>
  </si>
  <si>
    <t>Amortization of prior service cost (credit)</t>
  </si>
  <si>
    <t>Net actuarial gain (loss) at end of year</t>
  </si>
  <si>
    <t>Expected prior service cost (credit) will be amortized from accumulated other comprehensive income (loss) into net periodic benefit cost in the next fiscal year</t>
  </si>
  <si>
    <t>Pension and Other Postretirement Benefits - Periodic benefit cost (Details) - USD ($) $ in Thousands</t>
  </si>
  <si>
    <t>Components of net periodic benefit cost</t>
  </si>
  <si>
    <t>Expected return on plan assets</t>
  </si>
  <si>
    <t>Curtailment income</t>
  </si>
  <si>
    <t>Settlement expense</t>
  </si>
  <si>
    <t>Amortization of net (gain) loss</t>
  </si>
  <si>
    <t>Net periodic benefit cost (credit)</t>
  </si>
  <si>
    <t>Pension and Other Postretirement Benefits - Weighted average assumptions (Details)</t>
  </si>
  <si>
    <t>Weighted average assumptions used to determine net cost for years ended December 31</t>
  </si>
  <si>
    <t>Expected long-term rate of return on plan assets</t>
  </si>
  <si>
    <t>5.84%</t>
  </si>
  <si>
    <t>Weighted average assumptions used to determine benefit obligations at December 31</t>
  </si>
  <si>
    <t>Discount rate</t>
  </si>
  <si>
    <t>4.25%</t>
  </si>
  <si>
    <t>3.62%</t>
  </si>
  <si>
    <t>Rate of compensation increase</t>
  </si>
  <si>
    <t>4.00%</t>
  </si>
  <si>
    <t>4.01%</t>
  </si>
  <si>
    <t>4.17%</t>
  </si>
  <si>
    <t>4.16%</t>
  </si>
  <si>
    <t>5.77%</t>
  </si>
  <si>
    <t>6.23%</t>
  </si>
  <si>
    <t>4.07%</t>
  </si>
  <si>
    <t>4.27%</t>
  </si>
  <si>
    <t>3.61%</t>
  </si>
  <si>
    <t>4.08%</t>
  </si>
  <si>
    <t>4.30%</t>
  </si>
  <si>
    <t>Pension and Other Postretirement Benefits - Healthcare cost trend rates (Details) - Postretirement Benefits Medical and Prescription Drug</t>
  </si>
  <si>
    <t>Assumed healthcare cost trend rates used to determine benefit obligations and net cost:</t>
  </si>
  <si>
    <t>Rate that the cost trend rate is assumed to decline (the ultimate trend rate)</t>
  </si>
  <si>
    <t>4.50%</t>
  </si>
  <si>
    <t>Year that the rate reaches the ultimate trend rate</t>
  </si>
  <si>
    <t>Healthcare cost trend rate assumed for next year</t>
  </si>
  <si>
    <t>6.25%</t>
  </si>
  <si>
    <t>5.50%</t>
  </si>
  <si>
    <t>9.00%</t>
  </si>
  <si>
    <t>8.50%</t>
  </si>
  <si>
    <t>Pension and Other Postretirement Benefits - One-percentage-point (Details) - USD ($) $ in Thousands</t>
  </si>
  <si>
    <t>One-percentage-point change in assumed healthcare cost trend rates:</t>
  </si>
  <si>
    <t>Effect on total of service cost and interest cost, one-percentage point increase</t>
  </si>
  <si>
    <t>Effect on total of service cost and interest cost, one-percentage point decrease</t>
  </si>
  <si>
    <t>Effect on projected benefit obligation, one-percentage point increase</t>
  </si>
  <si>
    <t>Effect on projected benefit obligation, one-percentage point decrease</t>
  </si>
  <si>
    <t>Pension and Other Postretirement Benefits - Plan assets and type of fair value measurement (Details) - Pension Benefits - USD ($) $ in Thousands</t>
  </si>
  <si>
    <t>Fair value of plan assets</t>
  </si>
  <si>
    <t>Fixed income</t>
  </si>
  <si>
    <t>Fixed income | Level 1</t>
  </si>
  <si>
    <t>Fixed income | Level 2</t>
  </si>
  <si>
    <t>Fixed income | Level 3</t>
  </si>
  <si>
    <t>Commingled funds | Measured at net asset value</t>
  </si>
  <si>
    <t>Pension and Other Postretirement Benefits - U.S. defined benefit plan (Details)</t>
  </si>
  <si>
    <t>Future expected blended long-term rate of return on plan assets (as a percent)</t>
  </si>
  <si>
    <t>Minimum | U.S. Defined Benefit Plan | Return-seeking investment</t>
  </si>
  <si>
    <t>Asset allocation (as a percent)</t>
  </si>
  <si>
    <t>50.00%</t>
  </si>
  <si>
    <t>64.00%</t>
  </si>
  <si>
    <t>Minimum | U.S. Defined Benefit Plan | Liability-hedging investment</t>
  </si>
  <si>
    <t>24.00%</t>
  </si>
  <si>
    <t>Maximum | U.S. Defined Benefit Plan | Return-seeking investment</t>
  </si>
  <si>
    <t>76.00%</t>
  </si>
  <si>
    <t>Maximum | U.S. Defined Benefit Plan | Liability-hedging investment</t>
  </si>
  <si>
    <t>36.00%</t>
  </si>
  <si>
    <t>Pension and Other Postretirement Benefits - Estimated Contributions and Estimated Future Retirement Benefit Payments (Details) $ in Thousands</t>
  </si>
  <si>
    <t>Estimated contribution</t>
  </si>
  <si>
    <t>Estimated Future Retirement Benefit Payments, Year ending December 31,</t>
  </si>
  <si>
    <t>Pension and Other Postretirement Benefits - International Plans (Details) - USD ($) $ in Thousands</t>
  </si>
  <si>
    <t>Pension expense</t>
  </si>
  <si>
    <t>Expected actuarial loss that will be amortized from accumulated other comprehensive income (loss) into net periodic benefit cost in next fiscal year</t>
  </si>
  <si>
    <t>International Plans | Pension Benefits</t>
  </si>
  <si>
    <t>Total projected benefit obligations</t>
  </si>
  <si>
    <t>Pension and Other Postretirement Benefits - Defined Contribution Plans (Details) - USD ($) $ in Millions</t>
  </si>
  <si>
    <t>Cash contributions</t>
  </si>
  <si>
    <t>Income Taxes (Details) - USD ($) $ in Thousands</t>
  </si>
  <si>
    <t>Federal statutory income tax rate (as a percent)</t>
  </si>
  <si>
    <t>21.00%</t>
  </si>
  <si>
    <t>Provisional income tax</t>
  </si>
  <si>
    <t>Provisional tax rate effect on remeasurement</t>
  </si>
  <si>
    <t>Provisional increase of one-time transition tax liability of foreign subsidiaries</t>
  </si>
  <si>
    <t>Release of deferred tax liability previously recorded on unremitted foreign earnings</t>
  </si>
  <si>
    <t>Additional tax expense</t>
  </si>
  <si>
    <t>Total tax expense</t>
  </si>
  <si>
    <t>Income tax benefit related to release of valuation allowance</t>
  </si>
  <si>
    <t>New Accounting Pronouncements or Change in Accounting Principle [Line Items]</t>
  </si>
  <si>
    <t>Increase in valuation allowance</t>
  </si>
  <si>
    <t>Accounting Standards Update 2018-02 [Member] | Retained Earnings (Deficit)</t>
  </si>
  <si>
    <t>Accounting Standards Update 2018-02 [Member] | Accumulated Other Comprehensive Loss</t>
  </si>
  <si>
    <t>State tax attributes</t>
  </si>
  <si>
    <t>U.S. foreign tax credits arising from Japan branch operations</t>
  </si>
  <si>
    <t>Income Taxes - Components of income before income taxes (Details) - USD ($) $ in Thousands</t>
  </si>
  <si>
    <t>Components of income before income taxes:</t>
  </si>
  <si>
    <t>Domestic operations</t>
  </si>
  <si>
    <t>Foreign operations</t>
  </si>
  <si>
    <t>Income Taxes - Reconciliation (Details) - USD ($) $ in Thousands</t>
  </si>
  <si>
    <t>Reconciliation of income taxes:</t>
  </si>
  <si>
    <t>Income tax expense computed at federal statutory income tax rate</t>
  </si>
  <si>
    <t>Foreign taxes, net of credits</t>
  </si>
  <si>
    <t>Impact of the 2017 Tax Act</t>
  </si>
  <si>
    <t>Net adjustments for uncertain tax positions</t>
  </si>
  <si>
    <t>State and local taxes</t>
  </si>
  <si>
    <t>Equity appreciation rights</t>
  </si>
  <si>
    <t>Transaction costs</t>
  </si>
  <si>
    <t>Indemnified taxes</t>
  </si>
  <si>
    <t>Fair value adjustment for common stock warrants</t>
  </si>
  <si>
    <t>Valuation allowance</t>
  </si>
  <si>
    <t>Deferred charge</t>
  </si>
  <si>
    <t>Tax credits</t>
  </si>
  <si>
    <t>Miscellaneous other, net</t>
  </si>
  <si>
    <t>Total income tax expense</t>
  </si>
  <si>
    <t>Effective income tax rate</t>
  </si>
  <si>
    <t>31.40%</t>
  </si>
  <si>
    <t>32.00%</t>
  </si>
  <si>
    <t>44.50%</t>
  </si>
  <si>
    <t>Income Taxes - Unrecognized tax benefit (Details) - USD ($) $ in Thousands</t>
  </si>
  <si>
    <t>Reconciliation of activity related to unrecognized tax benefits, excluding interest and penalties:</t>
  </si>
  <si>
    <t>Unrecognized tax benefits at beginning of year</t>
  </si>
  <si>
    <t>Gross additions - prior year tax positions</t>
  </si>
  <si>
    <t>Gross additions - current year tax positions</t>
  </si>
  <si>
    <t>Gross reductions - prior year tax positions</t>
  </si>
  <si>
    <t>Gross reductions - Acquired tax positions settled with tax authorities</t>
  </si>
  <si>
    <t>Impact of change in foreign exchange rates</t>
  </si>
  <si>
    <t>Unrecognized tax benefits at end of year</t>
  </si>
  <si>
    <t>Liability of interest and penalties</t>
  </si>
  <si>
    <t>Beam</t>
  </si>
  <si>
    <t>Unrecognized tax benefits, would affect the company's future effective tax rate if recognized next 12 months</t>
  </si>
  <si>
    <t>Income Taxes - Income Tax Expenses (Details) - USD ($) $ in Thousands</t>
  </si>
  <si>
    <t>Current expense (benefit)</t>
  </si>
  <si>
    <t>United States</t>
  </si>
  <si>
    <t>Foreign</t>
  </si>
  <si>
    <t>Current income tax expense</t>
  </si>
  <si>
    <t>Deferred expense (benefit)</t>
  </si>
  <si>
    <t>Deferred income tax expense</t>
  </si>
  <si>
    <t>Income Taxes - Net deferred tax assets (liabilities) (Details) - USD ($) $ in Thousands</t>
  </si>
  <si>
    <t>Deferred tax assets</t>
  </si>
  <si>
    <t>Compensation and benefits</t>
  </si>
  <si>
    <t>R&amp;D capitalization</t>
  </si>
  <si>
    <t>Customer sales incentives</t>
  </si>
  <si>
    <t>Other reserves</t>
  </si>
  <si>
    <t>Interest</t>
  </si>
  <si>
    <t>Miscellaneous</t>
  </si>
  <si>
    <t>Foreign exchange derivative instruments</t>
  </si>
  <si>
    <t>Net operating loss and other tax carryforwards</t>
  </si>
  <si>
    <t>Gross deferred tax assets</t>
  </si>
  <si>
    <t>Total deferred tax assets</t>
  </si>
  <si>
    <t>Deferred tax liabilities</t>
  </si>
  <si>
    <t>Identifiable intangible assets</t>
  </si>
  <si>
    <t>Total deferred tax liabilities</t>
  </si>
  <si>
    <t>Net deferred tax asset</t>
  </si>
  <si>
    <t>Income Taxes - NOL and Tax credit carryforwards (Details) - USD ($) $ in Millions</t>
  </si>
  <si>
    <t>State</t>
  </si>
  <si>
    <t>NOL and Tax credit carryfowards</t>
  </si>
  <si>
    <t>Net operating loss carryforwards</t>
  </si>
  <si>
    <t>Tax credit carryforwards</t>
  </si>
  <si>
    <t>Income Taxes - Changes in valuation allowance (Details) - USD ($) $ in Thousands</t>
  </si>
  <si>
    <t>Changes in valuation allowance for deferred tax assets:</t>
  </si>
  <si>
    <t>Valuation allowance at beginning of year</t>
  </si>
  <si>
    <t>Increases (decreases) recorded to income tax provision</t>
  </si>
  <si>
    <t>Valuation allowance at end of year</t>
  </si>
  <si>
    <t>Redeemable Convertible Preferred Stock (Details) - USD ($) $ / shares in Units, $ in Thousands</t>
  </si>
  <si>
    <t>Temporary Equity [Line Items]</t>
  </si>
  <si>
    <t>Outstanding redeemable convertible preferred stock (in shares)</t>
  </si>
  <si>
    <t>Dividend declared</t>
  </si>
  <si>
    <t>Dividend paid</t>
  </si>
  <si>
    <t>Par value (in dollars per share)</t>
  </si>
  <si>
    <t>Common Stock (Details)</t>
  </si>
  <si>
    <t>7 Months Ended</t>
  </si>
  <si>
    <t>Dec. 31, 2018USD ($)$ / sharesshares</t>
  </si>
  <si>
    <t>Sep. 30, 2018USD ($)$ / shares</t>
  </si>
  <si>
    <t>Jun. 30, 2018USD ($)$ / shares</t>
  </si>
  <si>
    <t>Mar. 31, 2018USD ($)$ / shares</t>
  </si>
  <si>
    <t>Dec. 31, 2017USD ($)$ / sharesshares</t>
  </si>
  <si>
    <t>Sep. 30, 2017USD ($)$ / shares</t>
  </si>
  <si>
    <t>Jun. 30, 2017USD ($)$ / shares</t>
  </si>
  <si>
    <t>Mar. 31, 2017USD ($)$ / shares</t>
  </si>
  <si>
    <t>Dec. 31, 2018$ / sharesshares</t>
  </si>
  <si>
    <t>Dec. 31, 2018USD ($)vote$ / sharesshares</t>
  </si>
  <si>
    <t>Dec. 31, 2017USD ($)vote$ / sharesshares</t>
  </si>
  <si>
    <t>Dec. 31, 2016USD ($)$ / shares</t>
  </si>
  <si>
    <t>Mar. 31, 2019$ / shares</t>
  </si>
  <si>
    <t>Feb. 14, 2019USD ($)</t>
  </si>
  <si>
    <t>Common stock, shares authorized (in shares) | shares</t>
  </si>
  <si>
    <t>Common stock, par value (in dollars per share) | $ / shares</t>
  </si>
  <si>
    <t>Number of votes entitled | vote</t>
  </si>
  <si>
    <t>Class of Stock [Line Items]</t>
  </si>
  <si>
    <t>Issued and outstanding common stock authorized to repurchase</t>
  </si>
  <si>
    <t>Share repurchases made under program (in shares) | shares</t>
  </si>
  <si>
    <t>Dividends per Common Share (in dollars per share) | $ / shares</t>
  </si>
  <si>
    <t>Amount</t>
  </si>
  <si>
    <t>Subsequent Event</t>
  </si>
  <si>
    <t>Additional issued and outstanding common stock authorized to repurchase</t>
  </si>
  <si>
    <t>Scenario, Forecast</t>
  </si>
  <si>
    <t>Dividends Payable [Line Items]</t>
  </si>
  <si>
    <t>Dividends declared (in dollars per share) | $ / shares</t>
  </si>
  <si>
    <t>Equity Incentive Plans - Restricted Stock and Performance Stock Units (Details) - USD ($) $ / shares in Units, $ in Thousands</t>
  </si>
  <si>
    <t>Weighted- Average Fair Value</t>
  </si>
  <si>
    <t>Compensation expense</t>
  </si>
  <si>
    <t>Omnibus Incentive 2015 Plan</t>
  </si>
  <si>
    <t>Share reserved for issuance (in shares)</t>
  </si>
  <si>
    <t>Shares remaining available for future grants (in shares)</t>
  </si>
  <si>
    <t>Omnibus Incentive 2015 Plan | RSUs and PSUs</t>
  </si>
  <si>
    <t>Number of RSUs and PSUs</t>
  </si>
  <si>
    <t>Outstanding at beginning of the period (in shares)</t>
  </si>
  <si>
    <t>Granted (in shares)</t>
  </si>
  <si>
    <t>Vested (in shares)</t>
  </si>
  <si>
    <t>Forfeited (in shares)</t>
  </si>
  <si>
    <t>Outstanding at end of the period (in shares)</t>
  </si>
  <si>
    <t>Outstanding at beginning of the period (in dollars per share)</t>
  </si>
  <si>
    <t>Granted (in dollars per share)</t>
  </si>
  <si>
    <t>Vested (in dollars per share)</t>
  </si>
  <si>
    <t>Forfeited (in dollars per share)</t>
  </si>
  <si>
    <t>Outstanding at end of the period (in dollars per share)</t>
  </si>
  <si>
    <t>Omnibus Incentive 2015 Plan | RSU</t>
  </si>
  <si>
    <t>Shares of common stock that were not delivered (in shares)</t>
  </si>
  <si>
    <t>Common stock issued, RSU vestings (in shares)</t>
  </si>
  <si>
    <t>Shares issued to satisfy tax withholding obligations (in shares)</t>
  </si>
  <si>
    <t>Unrecognized compensation expense</t>
  </si>
  <si>
    <t>Weighted average period</t>
  </si>
  <si>
    <t>2 years 18 days</t>
  </si>
  <si>
    <t>Omnibus Incentive 2015 Plan | RSU | Minimum</t>
  </si>
  <si>
    <t>Term</t>
  </si>
  <si>
    <t>Omnibus Incentive 2015 Plan | RSU | Maximum</t>
  </si>
  <si>
    <t>4 years</t>
  </si>
  <si>
    <t>Omnibus Incentive 2015 Plan | PSU</t>
  </si>
  <si>
    <t>Common stock issued, PSU vestings (in shares)</t>
  </si>
  <si>
    <t>Omnibus Incentive 2015 Plan | PSU | Minimum</t>
  </si>
  <si>
    <t>Awards earned as percentage of specified compensation</t>
  </si>
  <si>
    <t>0.00%</t>
  </si>
  <si>
    <t>Omnibus Incentive 2015 Plan | PSU | Maximum</t>
  </si>
  <si>
    <t>200.00%</t>
  </si>
  <si>
    <t>Equity Incentive Plans - Equity Appreciation Rights (Details) - USD ($) $ / shares in Units, $ in Thousands</t>
  </si>
  <si>
    <t>Aggregate Intrinsic Value</t>
  </si>
  <si>
    <t>Settled</t>
  </si>
  <si>
    <t>Equity Appreciation Rights</t>
  </si>
  <si>
    <t>Liability related to EAR Plan</t>
  </si>
  <si>
    <t>Number of Awards</t>
  </si>
  <si>
    <t>Settled (in shares)</t>
  </si>
  <si>
    <t>Weighted- Average Exercise Price</t>
  </si>
  <si>
    <t>Settled (in dollars per share)</t>
  </si>
  <si>
    <t>Outstanding at beginning of the period</t>
  </si>
  <si>
    <t>Outstanding at end of the period</t>
  </si>
  <si>
    <t>Equity Incentive Plans - Compensation Expense (Details) - USD ($) $ in Thousands</t>
  </si>
  <si>
    <t>Total compensation expense before income tax</t>
  </si>
  <si>
    <t>Income tax benefit</t>
  </si>
  <si>
    <t>Total compensation expense, net of tax</t>
  </si>
  <si>
    <t>Selling, general and administrative expense</t>
  </si>
  <si>
    <t>Accumulated Other Comprehensive Loss, Net of Tax (Details) - USD ($) $ in Thousands</t>
  </si>
  <si>
    <t>AOCI Attributable to Parent, Net of Tax [Roll Forward]</t>
  </si>
  <si>
    <t>Balance at the beginning of the period</t>
  </si>
  <si>
    <t>Adoption of new accounting standards (Notes 2 &amp; 14)</t>
  </si>
  <si>
    <t>Other comprehensive income (loss) before reclassifications</t>
  </si>
  <si>
    <t>Amounts reclassified from accumulated other comprehensive loss, net of tax</t>
  </si>
  <si>
    <t>Balance at the end of the period</t>
  </si>
  <si>
    <t>Foreign Currency Translation Adjustments</t>
  </si>
  <si>
    <t>Gains (Losses) on Cash Flow Derivative Instruments</t>
  </si>
  <si>
    <t>Gains on Available-for-Sale Securities</t>
  </si>
  <si>
    <t>Pension and Other Postretirement Adjustments</t>
  </si>
  <si>
    <t>Interest Expense, Net and Other Expense, Net (Details) - USD ($) $ in Thousands</t>
  </si>
  <si>
    <t>Third party interest expense</t>
  </si>
  <si>
    <t>Loss on interest rate swap</t>
  </si>
  <si>
    <t>Third party interest income</t>
  </si>
  <si>
    <t>Total interest expense, net</t>
  </si>
  <si>
    <t>Other Nonoperating Income (Expense) [Abstract]</t>
  </si>
  <si>
    <t>Loss on fair value of common stock warrants</t>
  </si>
  <si>
    <t>Indemnification (gains) losses</t>
  </si>
  <si>
    <t>Other income</t>
  </si>
  <si>
    <t>Total other expense, net</t>
  </si>
  <si>
    <t>Net Income per Common Share - Computation of basic and diluted net income per common share (Details) - USD ($) $ / shares in Units, $ in Thousands</t>
  </si>
  <si>
    <t>Less: dividends earned by preferred shareholders</t>
  </si>
  <si>
    <t>Less: allocation of undistributed earnings to preferred shareholders</t>
  </si>
  <si>
    <t>Net Income per Common Share - Calculation of diluted weighted average common shares outstanding (Details) - shares</t>
  </si>
  <si>
    <t>Series A preferred stock</t>
  </si>
  <si>
    <t>Anti-dilutive securities excluded from computation of earnings per share (in shares)</t>
  </si>
  <si>
    <t>Warrants to purchase common stock</t>
  </si>
  <si>
    <t>RSUs</t>
  </si>
  <si>
    <t>Segment Information - Reconciliation (Details) $ in Thousands</t>
  </si>
  <si>
    <t>Sep. 30, 2018USD ($)</t>
  </si>
  <si>
    <t>Jun. 30, 2018USD ($)</t>
  </si>
  <si>
    <t>Mar. 31, 2018USD ($)</t>
  </si>
  <si>
    <t>Sep. 30, 2017USD ($)</t>
  </si>
  <si>
    <t>Jun. 30, 2017USD ($)</t>
  </si>
  <si>
    <t>Dec. 31, 2018USD ($)segment</t>
  </si>
  <si>
    <t>Segment Reporting Information [Line Items]</t>
  </si>
  <si>
    <t>Number of reportable segments | segment</t>
  </si>
  <si>
    <t>Total net sales</t>
  </si>
  <si>
    <t>Total segment operating income</t>
  </si>
  <si>
    <t>Reconciling items:</t>
  </si>
  <si>
    <t>Interest expense, net</t>
  </si>
  <si>
    <t>Operating segments</t>
  </si>
  <si>
    <t>Reconciling Items</t>
  </si>
  <si>
    <t>EAR expense</t>
  </si>
  <si>
    <t>Transaction fees</t>
  </si>
  <si>
    <t>Titleist golf balls | Operating segments</t>
  </si>
  <si>
    <t>Titleist golf clubs | Operating segments</t>
  </si>
  <si>
    <t>Titleist golf gear | Operating segments</t>
  </si>
  <si>
    <t>FootJoy golf wear | Operating segments</t>
  </si>
  <si>
    <t>Other | Operating segments</t>
  </si>
  <si>
    <t>Segment Information - Depreciation and Amortization (Details) - USD ($) $ in Thousands</t>
  </si>
  <si>
    <t>Total depreciation and amortization</t>
  </si>
  <si>
    <t>Operating segments | Titleist golf balls</t>
  </si>
  <si>
    <t>Operating segments | Titleist golf clubs</t>
  </si>
  <si>
    <t>Operating segments | Titleist golf gear</t>
  </si>
  <si>
    <t>Operating segments | FootJoy golf wear</t>
  </si>
  <si>
    <t>Operating segments | Other</t>
  </si>
  <si>
    <t>Segment Information - Geographical areas (Details) - USD ($) $ in Thousands</t>
  </si>
  <si>
    <t>Revenues from External Customers and Long-Lived Assets [Line Items]</t>
  </si>
  <si>
    <t>Total long-lived assets</t>
  </si>
  <si>
    <t>EMEA</t>
  </si>
  <si>
    <t>Japan</t>
  </si>
  <si>
    <t>Korea</t>
  </si>
  <si>
    <t>Rest of world</t>
  </si>
  <si>
    <t>Thailand</t>
  </si>
  <si>
    <t>Business Combinations (Details) - PG Professional Golf $ in Millions</t>
  </si>
  <si>
    <t>Oct. 01, 2018USD ($)</t>
  </si>
  <si>
    <t>Business Acquisition [Line Items]</t>
  </si>
  <si>
    <t>Percent of certain assets and liabilities acquired</t>
  </si>
  <si>
    <t>80.00%</t>
  </si>
  <si>
    <t>Purchase price</t>
  </si>
  <si>
    <t>Commitments and Contingencies - Purchase Commitments (Details) $ in Thousands</t>
  </si>
  <si>
    <t>Commitments and Contingencies - Lease Commitments (Details) - USD ($) $ in Thousands</t>
  </si>
  <si>
    <t>Noncancelable lease term</t>
  </si>
  <si>
    <t>Subsequent period over which lease may be renewed annually</t>
  </si>
  <si>
    <t>5 years</t>
  </si>
  <si>
    <t>Original cost (in percentage)</t>
  </si>
  <si>
    <t>20.00%</t>
  </si>
  <si>
    <t>Deprecated value (in percentage)</t>
  </si>
  <si>
    <t>Future minimum rental payments under noncancelable operating lease</t>
  </si>
  <si>
    <t>Total minimum rental payments</t>
  </si>
  <si>
    <t>Total rental expense for all operating leases</t>
  </si>
  <si>
    <t>Commitments and Contingencies - Contingencies (Details) - USD ($) $ in Millions</t>
  </si>
  <si>
    <t>Estimate of receivable for indemnification</t>
  </si>
  <si>
    <t>Unaudited Quarterly Financial Data (Details) - USD ($) $ / shares in Units, $ in Thousands</t>
  </si>
  <si>
    <t>Error Corrections and Prior Period Adjustments Restatement [Line Item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20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75029111</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6" t="n">
        <v>8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3</v>
      </c>
      <c r="D2" s="2" t="s">
        <v>459</v>
      </c>
    </row>
    <row r="3" spans="1:4">
      <c r="A3" s="3" t="s">
        <v>1075</v>
      </c>
    </row>
    <row r="4" spans="1:4">
      <c r="A4" s="4" t="s">
        <v>1076</v>
      </c>
      <c r="B4" s="7" t="n">
        <v>-81691</v>
      </c>
    </row>
    <row r="5" spans="1:4">
      <c r="A5" s="4" t="s">
        <v>1077</v>
      </c>
      <c r="D5" s="7" t="n">
        <v>-1501</v>
      </c>
    </row>
    <row r="6" spans="1:4">
      <c r="A6" s="4" t="s">
        <v>1078</v>
      </c>
      <c r="B6" s="5" t="n">
        <v>-5129</v>
      </c>
      <c r="C6" s="7" t="n">
        <v>1686</v>
      </c>
    </row>
    <row r="7" spans="1:4">
      <c r="A7" s="4" t="s">
        <v>1079</v>
      </c>
      <c r="B7" s="5" t="n">
        <v>6956</v>
      </c>
      <c r="C7" s="5" t="n">
        <v>1652</v>
      </c>
    </row>
    <row r="8" spans="1:4">
      <c r="A8" s="4" t="s">
        <v>122</v>
      </c>
      <c r="B8" s="5" t="n">
        <v>-3043</v>
      </c>
      <c r="C8" s="5" t="n">
        <v>5805</v>
      </c>
    </row>
    <row r="9" spans="1:4">
      <c r="A9" s="4" t="s">
        <v>1080</v>
      </c>
      <c r="B9" s="5" t="n">
        <v>-89039</v>
      </c>
      <c r="C9" s="5" t="n">
        <v>-81691</v>
      </c>
    </row>
    <row r="10" spans="1:4">
      <c r="A10" s="4" t="s">
        <v>1081</v>
      </c>
    </row>
    <row r="11" spans="1:4">
      <c r="A11" s="3" t="s">
        <v>1075</v>
      </c>
    </row>
    <row r="12" spans="1:4">
      <c r="A12" s="4" t="s">
        <v>1076</v>
      </c>
      <c r="B12" s="5" t="n">
        <v>-57711</v>
      </c>
      <c r="C12" s="5" t="n">
        <v>-84675</v>
      </c>
    </row>
    <row r="13" spans="1:4">
      <c r="A13" s="4" t="s">
        <v>1077</v>
      </c>
      <c r="D13" s="5" t="n">
        <v>-2171</v>
      </c>
    </row>
    <row r="14" spans="1:4">
      <c r="A14" s="4" t="s">
        <v>1078</v>
      </c>
      <c r="B14" s="5" t="n">
        <v>-11971</v>
      </c>
      <c r="C14" s="5" t="n">
        <v>26964</v>
      </c>
    </row>
    <row r="15" spans="1:4">
      <c r="A15" s="4" t="s">
        <v>1079</v>
      </c>
      <c r="B15" s="5" t="n">
        <v>0</v>
      </c>
      <c r="C15" s="5" t="n">
        <v>0</v>
      </c>
    </row>
    <row r="16" spans="1:4">
      <c r="A16" s="4" t="s">
        <v>122</v>
      </c>
      <c r="B16" s="5" t="n">
        <v>0</v>
      </c>
      <c r="C16" s="5" t="n">
        <v>0</v>
      </c>
    </row>
    <row r="17" spans="1:4">
      <c r="A17" s="4" t="s">
        <v>1080</v>
      </c>
      <c r="B17" s="5" t="n">
        <v>-71853</v>
      </c>
      <c r="C17" s="5" t="n">
        <v>-57711</v>
      </c>
    </row>
    <row r="18" spans="1:4">
      <c r="A18" s="4" t="s">
        <v>1082</v>
      </c>
    </row>
    <row r="19" spans="1:4">
      <c r="A19" s="3" t="s">
        <v>1075</v>
      </c>
    </row>
    <row r="20" spans="1:4">
      <c r="A20" s="4" t="s">
        <v>1076</v>
      </c>
      <c r="B20" s="5" t="n">
        <v>-2280</v>
      </c>
      <c r="C20" s="5" t="n">
        <v>10535</v>
      </c>
    </row>
    <row r="21" spans="1:4">
      <c r="A21" s="4" t="s">
        <v>1077</v>
      </c>
      <c r="D21" s="5" t="n">
        <v>0</v>
      </c>
    </row>
    <row r="22" spans="1:4">
      <c r="A22" s="4" t="s">
        <v>1078</v>
      </c>
      <c r="B22" s="5" t="n">
        <v>6222</v>
      </c>
      <c r="C22" s="5" t="n">
        <v>-15558</v>
      </c>
    </row>
    <row r="23" spans="1:4">
      <c r="A23" s="4" t="s">
        <v>1079</v>
      </c>
      <c r="B23" s="5" t="n">
        <v>1886</v>
      </c>
      <c r="C23" s="5" t="n">
        <v>-1329</v>
      </c>
    </row>
    <row r="24" spans="1:4">
      <c r="A24" s="4" t="s">
        <v>122</v>
      </c>
      <c r="B24" s="5" t="n">
        <v>-1668</v>
      </c>
      <c r="C24" s="5" t="n">
        <v>4072</v>
      </c>
    </row>
    <row r="25" spans="1:4">
      <c r="A25" s="4" t="s">
        <v>1080</v>
      </c>
      <c r="B25" s="5" t="n">
        <v>4160</v>
      </c>
      <c r="C25" s="5" t="n">
        <v>-2280</v>
      </c>
    </row>
    <row r="26" spans="1:4">
      <c r="A26" s="4" t="s">
        <v>1083</v>
      </c>
    </row>
    <row r="27" spans="1:4">
      <c r="A27" s="3" t="s">
        <v>1075</v>
      </c>
    </row>
    <row r="28" spans="1:4">
      <c r="A28" s="4" t="s">
        <v>1076</v>
      </c>
      <c r="B28" s="5" t="n">
        <v>1721</v>
      </c>
      <c r="C28" s="5" t="n">
        <v>1536</v>
      </c>
    </row>
    <row r="29" spans="1:4">
      <c r="A29" s="4" t="s">
        <v>1077</v>
      </c>
      <c r="D29" s="5" t="n">
        <v>-1721</v>
      </c>
    </row>
    <row r="30" spans="1:4">
      <c r="A30" s="4" t="s">
        <v>1078</v>
      </c>
      <c r="B30" s="5" t="n">
        <v>0</v>
      </c>
      <c r="C30" s="5" t="n">
        <v>150</v>
      </c>
    </row>
    <row r="31" spans="1:4">
      <c r="A31" s="4" t="s">
        <v>1079</v>
      </c>
      <c r="B31" s="5" t="n">
        <v>0</v>
      </c>
      <c r="C31" s="5" t="n">
        <v>0</v>
      </c>
    </row>
    <row r="32" spans="1:4">
      <c r="A32" s="4" t="s">
        <v>122</v>
      </c>
      <c r="B32" s="5" t="n">
        <v>0</v>
      </c>
      <c r="C32" s="5" t="n">
        <v>35</v>
      </c>
    </row>
    <row r="33" spans="1:4">
      <c r="A33" s="4" t="s">
        <v>1080</v>
      </c>
      <c r="B33" s="5" t="n">
        <v>0</v>
      </c>
      <c r="C33" s="5" t="n">
        <v>1721</v>
      </c>
    </row>
    <row r="34" spans="1:4">
      <c r="A34" s="4" t="s">
        <v>1084</v>
      </c>
    </row>
    <row r="35" spans="1:4">
      <c r="A35" s="3" t="s">
        <v>1075</v>
      </c>
    </row>
    <row r="36" spans="1:4">
      <c r="A36" s="4" t="s">
        <v>1076</v>
      </c>
      <c r="B36" s="5" t="n">
        <v>-23421</v>
      </c>
      <c r="C36" s="5" t="n">
        <v>-18230</v>
      </c>
    </row>
    <row r="37" spans="1:4">
      <c r="A37" s="4" t="s">
        <v>1077</v>
      </c>
      <c r="D37" s="5" t="n">
        <v>-2240</v>
      </c>
    </row>
    <row r="38" spans="1:4">
      <c r="A38" s="4" t="s">
        <v>1078</v>
      </c>
      <c r="B38" s="5" t="n">
        <v>620</v>
      </c>
      <c r="C38" s="5" t="n">
        <v>-9870</v>
      </c>
    </row>
    <row r="39" spans="1:4">
      <c r="A39" s="4" t="s">
        <v>1079</v>
      </c>
      <c r="B39" s="5" t="n">
        <v>5070</v>
      </c>
      <c r="C39" s="5" t="n">
        <v>2981</v>
      </c>
    </row>
    <row r="40" spans="1:4">
      <c r="A40" s="4" t="s">
        <v>122</v>
      </c>
      <c r="B40" s="5" t="n">
        <v>-1375</v>
      </c>
      <c r="C40" s="5" t="n">
        <v>1698</v>
      </c>
    </row>
    <row r="41" spans="1:4">
      <c r="A41" s="4" t="s">
        <v>1080</v>
      </c>
      <c r="B41" s="5" t="n">
        <v>-21346</v>
      </c>
      <c r="C41" s="5" t="n">
        <v>-23421</v>
      </c>
    </row>
    <row r="42" spans="1:4">
      <c r="A42" s="4" t="s">
        <v>190</v>
      </c>
    </row>
    <row r="43" spans="1:4">
      <c r="A43" s="3" t="s">
        <v>1075</v>
      </c>
    </row>
    <row r="44" spans="1:4">
      <c r="A44" s="4" t="s">
        <v>1076</v>
      </c>
      <c r="B44" s="5" t="n">
        <v>-81691</v>
      </c>
      <c r="C44" s="5" t="n">
        <v>-90834</v>
      </c>
    </row>
    <row r="45" spans="1:4">
      <c r="A45" s="4" t="s">
        <v>1077</v>
      </c>
      <c r="D45" s="7" t="n">
        <v>-6132</v>
      </c>
    </row>
    <row r="46" spans="1:4">
      <c r="A46" s="4" t="s">
        <v>1080</v>
      </c>
      <c r="B46" s="7" t="n">
        <v>-89039</v>
      </c>
      <c r="C46" s="7" t="n">
        <v>-8169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3</v>
      </c>
      <c r="D2" s="2" t="s">
        <v>85</v>
      </c>
    </row>
    <row r="3" spans="1:4">
      <c r="A3" s="3" t="s">
        <v>266</v>
      </c>
    </row>
    <row r="4" spans="1:4">
      <c r="A4" s="4" t="s">
        <v>596</v>
      </c>
      <c r="B4" s="7" t="n">
        <v>0</v>
      </c>
      <c r="C4" s="7" t="n">
        <v>0</v>
      </c>
      <c r="D4" s="7" t="n">
        <v>28146</v>
      </c>
    </row>
    <row r="5" spans="1:4">
      <c r="A5" s="4" t="s">
        <v>1086</v>
      </c>
      <c r="B5" s="5" t="n">
        <v>19171</v>
      </c>
      <c r="C5" s="5" t="n">
        <v>16907</v>
      </c>
      <c r="D5" s="5" t="n">
        <v>23113</v>
      </c>
    </row>
    <row r="6" spans="1:4">
      <c r="A6" s="4" t="s">
        <v>1087</v>
      </c>
      <c r="B6" s="5" t="n">
        <v>476</v>
      </c>
      <c r="C6" s="5" t="n">
        <v>0</v>
      </c>
      <c r="D6" s="5" t="n">
        <v>0</v>
      </c>
    </row>
    <row r="7" spans="1:4">
      <c r="A7" s="4" t="s">
        <v>1088</v>
      </c>
      <c r="B7" s="5" t="n">
        <v>-1245</v>
      </c>
      <c r="C7" s="5" t="n">
        <v>-1198</v>
      </c>
      <c r="D7" s="5" t="n">
        <v>-1351</v>
      </c>
    </row>
    <row r="8" spans="1:4">
      <c r="A8" s="4" t="s">
        <v>1089</v>
      </c>
      <c r="B8" s="5" t="n">
        <v>18402</v>
      </c>
      <c r="C8" s="5" t="n">
        <v>15709</v>
      </c>
      <c r="D8" s="5" t="n">
        <v>49908</v>
      </c>
    </row>
    <row r="9" spans="1:4">
      <c r="A9" s="3" t="s">
        <v>1090</v>
      </c>
    </row>
    <row r="10" spans="1:4">
      <c r="A10" s="4" t="s">
        <v>1091</v>
      </c>
      <c r="B10" s="5" t="n">
        <v>0</v>
      </c>
      <c r="C10" s="5" t="n">
        <v>0</v>
      </c>
      <c r="D10" s="5" t="n">
        <v>6112</v>
      </c>
    </row>
    <row r="11" spans="1:4">
      <c r="A11" s="4" t="s">
        <v>1092</v>
      </c>
      <c r="B11" s="5" t="n">
        <v>-258</v>
      </c>
      <c r="C11" s="5" t="n">
        <v>177</v>
      </c>
      <c r="D11" s="5" t="n">
        <v>-2174</v>
      </c>
    </row>
    <row r="12" spans="1:4">
      <c r="A12" s="4" t="s">
        <v>476</v>
      </c>
      <c r="B12" s="5" t="n">
        <v>4416</v>
      </c>
      <c r="C12" s="5" t="n">
        <v>3520</v>
      </c>
      <c r="D12" s="5" t="n">
        <v>1665</v>
      </c>
    </row>
    <row r="13" spans="1:4">
      <c r="A13" s="4" t="s">
        <v>1093</v>
      </c>
      <c r="B13" s="5" t="n">
        <v>-529</v>
      </c>
      <c r="C13" s="5" t="n">
        <v>-1254</v>
      </c>
      <c r="D13" s="5" t="n">
        <v>-2232</v>
      </c>
    </row>
    <row r="14" spans="1:4">
      <c r="A14" s="4" t="s">
        <v>1094</v>
      </c>
      <c r="B14" s="7" t="n">
        <v>3629</v>
      </c>
      <c r="C14" s="7" t="n">
        <v>2443</v>
      </c>
      <c r="D14" s="7" t="n">
        <v>337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452</v>
      </c>
      <c r="J1" s="2" t="s">
        <v>1</v>
      </c>
    </row>
    <row r="2" spans="1:12">
      <c r="B2" s="2" t="s">
        <v>2</v>
      </c>
      <c r="C2" s="2" t="s">
        <v>453</v>
      </c>
      <c r="D2" s="2" t="s">
        <v>4</v>
      </c>
      <c r="E2" s="2" t="s">
        <v>454</v>
      </c>
      <c r="F2" s="2" t="s">
        <v>33</v>
      </c>
      <c r="G2" s="2" t="s">
        <v>455</v>
      </c>
      <c r="H2" s="2" t="s">
        <v>456</v>
      </c>
      <c r="I2" s="2" t="s">
        <v>457</v>
      </c>
      <c r="J2" s="2" t="s">
        <v>2</v>
      </c>
      <c r="K2" s="2" t="s">
        <v>33</v>
      </c>
      <c r="L2" s="2" t="s">
        <v>85</v>
      </c>
    </row>
    <row r="3" spans="1:12">
      <c r="A3" s="3" t="s">
        <v>269</v>
      </c>
    </row>
    <row r="4" spans="1:12">
      <c r="A4" s="4" t="s">
        <v>102</v>
      </c>
      <c r="B4" s="7" t="n">
        <v>11418</v>
      </c>
      <c r="C4" s="7" t="n">
        <v>7063</v>
      </c>
      <c r="D4" s="7" t="n">
        <v>39907</v>
      </c>
      <c r="E4" s="7" t="n">
        <v>41484</v>
      </c>
      <c r="F4" s="7" t="n">
        <v>18247</v>
      </c>
      <c r="G4" s="7" t="n">
        <v>9318</v>
      </c>
      <c r="H4" s="7" t="n">
        <v>33016</v>
      </c>
      <c r="I4" s="7" t="n">
        <v>38114</v>
      </c>
      <c r="J4" s="7" t="n">
        <v>99872</v>
      </c>
      <c r="K4" s="7" t="n">
        <v>98695</v>
      </c>
      <c r="L4" s="7" t="n">
        <v>45012</v>
      </c>
    </row>
    <row r="5" spans="1:12">
      <c r="A5" s="4" t="s">
        <v>1096</v>
      </c>
      <c r="J5" s="5" t="n">
        <v>0</v>
      </c>
      <c r="K5" s="5" t="n">
        <v>0</v>
      </c>
      <c r="L5" s="5" t="n">
        <v>-11576</v>
      </c>
    </row>
    <row r="6" spans="1:12">
      <c r="A6" s="4" t="s">
        <v>1097</v>
      </c>
      <c r="J6" s="5" t="n">
        <v>0</v>
      </c>
      <c r="K6" s="5" t="n">
        <v>0</v>
      </c>
      <c r="L6" s="5" t="n">
        <v>-10247</v>
      </c>
    </row>
    <row r="7" spans="1:12">
      <c r="A7" s="4" t="s">
        <v>105</v>
      </c>
      <c r="J7" s="5" t="n">
        <v>99872</v>
      </c>
      <c r="K7" s="5" t="n">
        <v>98695</v>
      </c>
      <c r="L7" s="5" t="n">
        <v>23189</v>
      </c>
    </row>
    <row r="8" spans="1:12">
      <c r="A8" s="4" t="s">
        <v>106</v>
      </c>
      <c r="J8" s="5" t="n">
        <v>0</v>
      </c>
      <c r="K8" s="5" t="n">
        <v>0</v>
      </c>
      <c r="L8" s="5" t="n">
        <v>16475</v>
      </c>
    </row>
    <row r="9" spans="1:12">
      <c r="A9" s="4" t="s">
        <v>107</v>
      </c>
      <c r="J9" s="7" t="n">
        <v>99872</v>
      </c>
      <c r="K9" s="7" t="n">
        <v>98695</v>
      </c>
      <c r="L9" s="7" t="n">
        <v>39664</v>
      </c>
    </row>
    <row r="10" spans="1:12">
      <c r="A10" s="3" t="s">
        <v>112</v>
      </c>
    </row>
    <row r="11" spans="1:12">
      <c r="A11" s="4" t="s">
        <v>113</v>
      </c>
      <c r="J11" s="5" t="n">
        <v>74766176</v>
      </c>
      <c r="K11" s="5" t="n">
        <v>74399836</v>
      </c>
      <c r="L11" s="5" t="n">
        <v>31247643</v>
      </c>
    </row>
    <row r="12" spans="1:12">
      <c r="A12" s="4" t="s">
        <v>114</v>
      </c>
      <c r="J12" s="5" t="n">
        <v>75472342</v>
      </c>
      <c r="K12" s="5" t="n">
        <v>74590999</v>
      </c>
      <c r="L12" s="5" t="n">
        <v>64323742</v>
      </c>
    </row>
    <row r="13" spans="1:12">
      <c r="A13" s="3" t="s">
        <v>108</v>
      </c>
    </row>
    <row r="14" spans="1:12">
      <c r="A14" s="4" t="s">
        <v>109</v>
      </c>
      <c r="B14" s="9" t="n">
        <v>0.15</v>
      </c>
      <c r="C14" s="9" t="n">
        <v>0.09</v>
      </c>
      <c r="D14" s="9" t="n">
        <v>0.53</v>
      </c>
      <c r="E14" s="9" t="n">
        <v>0.5600000000000001</v>
      </c>
      <c r="F14" s="9" t="n">
        <v>0.25</v>
      </c>
      <c r="G14" s="9" t="n">
        <v>0.13</v>
      </c>
      <c r="H14" s="9" t="n">
        <v>0.44</v>
      </c>
      <c r="I14" s="9" t="n">
        <v>0.51</v>
      </c>
      <c r="J14" s="9" t="n">
        <v>1.34</v>
      </c>
      <c r="K14" s="9" t="n">
        <v>1.33</v>
      </c>
      <c r="L14" s="9" t="n">
        <v>0.74</v>
      </c>
    </row>
    <row r="15" spans="1:12">
      <c r="A15" s="4" t="s">
        <v>110</v>
      </c>
      <c r="B15" s="9" t="n">
        <v>0.15</v>
      </c>
      <c r="C15" s="9" t="n">
        <v>0.09</v>
      </c>
      <c r="D15" s="9" t="n">
        <v>0.53</v>
      </c>
      <c r="E15" s="9" t="n">
        <v>0.55</v>
      </c>
      <c r="F15" s="9" t="n">
        <v>0.24</v>
      </c>
      <c r="G15" s="9" t="n">
        <v>0.12</v>
      </c>
      <c r="H15" s="9" t="n">
        <v>0.44</v>
      </c>
      <c r="I15" s="9" t="n">
        <v>0.51</v>
      </c>
      <c r="J15" s="9" t="n">
        <v>1.32</v>
      </c>
      <c r="K15" s="9" t="n">
        <v>1.32</v>
      </c>
      <c r="L15" s="9" t="n">
        <v>0.6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3</v>
      </c>
      <c r="D2" s="2" t="s">
        <v>85</v>
      </c>
    </row>
    <row r="3" spans="1:4">
      <c r="A3" s="4" t="s">
        <v>1099</v>
      </c>
    </row>
    <row r="4" spans="1:4">
      <c r="A4" s="4" t="s">
        <v>1100</v>
      </c>
      <c r="B4" s="5" t="n">
        <v>0</v>
      </c>
      <c r="C4" s="5" t="n">
        <v>0</v>
      </c>
      <c r="D4" s="5" t="n">
        <v>13807486</v>
      </c>
    </row>
    <row r="5" spans="1:4">
      <c r="A5" s="4" t="s">
        <v>1101</v>
      </c>
    </row>
    <row r="6" spans="1:4">
      <c r="A6" s="4" t="s">
        <v>1100</v>
      </c>
      <c r="B6" s="5" t="n">
        <v>0</v>
      </c>
      <c r="C6" s="5" t="n">
        <v>0</v>
      </c>
      <c r="D6" s="5" t="n">
        <v>1807171</v>
      </c>
    </row>
    <row r="7" spans="1:4">
      <c r="A7" s="4" t="s">
        <v>1102</v>
      </c>
    </row>
    <row r="8" spans="1:4">
      <c r="A8" s="4" t="s">
        <v>1100</v>
      </c>
      <c r="B8" s="5" t="n">
        <v>13885</v>
      </c>
      <c r="C8" s="5" t="n">
        <v>360659</v>
      </c>
      <c r="D8" s="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03</v>
      </c>
      <c r="B1" s="2" t="s">
        <v>452</v>
      </c>
      <c r="J1" s="2" t="s">
        <v>1</v>
      </c>
    </row>
    <row r="2" spans="1:12">
      <c r="B2" s="2" t="s">
        <v>135</v>
      </c>
      <c r="C2" s="2" t="s">
        <v>1104</v>
      </c>
      <c r="D2" s="2" t="s">
        <v>1105</v>
      </c>
      <c r="E2" s="2" t="s">
        <v>1106</v>
      </c>
      <c r="F2" s="2" t="s">
        <v>136</v>
      </c>
      <c r="G2" s="2" t="s">
        <v>1107</v>
      </c>
      <c r="H2" s="2" t="s">
        <v>1108</v>
      </c>
      <c r="I2" s="2" t="s">
        <v>615</v>
      </c>
      <c r="J2" s="2" t="s">
        <v>1109</v>
      </c>
      <c r="K2" s="2" t="s">
        <v>136</v>
      </c>
      <c r="L2" s="2" t="s">
        <v>137</v>
      </c>
    </row>
    <row r="3" spans="1:12">
      <c r="A3" s="3" t="s">
        <v>1110</v>
      </c>
    </row>
    <row r="4" spans="1:12">
      <c r="A4" s="4" t="s">
        <v>1111</v>
      </c>
      <c r="J4" s="5" t="n">
        <v>4</v>
      </c>
    </row>
    <row r="5" spans="1:12">
      <c r="A5" s="4" t="s">
        <v>1112</v>
      </c>
      <c r="B5" s="7" t="n">
        <v>343355</v>
      </c>
      <c r="C5" s="7" t="n">
        <v>370427</v>
      </c>
      <c r="D5" s="7" t="n">
        <v>478138</v>
      </c>
      <c r="E5" s="7" t="n">
        <v>441801</v>
      </c>
      <c r="F5" s="7" t="n">
        <v>351392</v>
      </c>
      <c r="G5" s="7" t="n">
        <v>347263</v>
      </c>
      <c r="H5" s="7" t="n">
        <v>427988</v>
      </c>
      <c r="I5" s="7" t="n">
        <v>433615</v>
      </c>
      <c r="J5" s="7" t="n">
        <v>1633721</v>
      </c>
      <c r="K5" s="7" t="n">
        <v>1560258</v>
      </c>
      <c r="L5" s="7" t="n">
        <v>1572275</v>
      </c>
    </row>
    <row r="6" spans="1:12">
      <c r="A6" s="4" t="s">
        <v>1113</v>
      </c>
      <c r="B6" s="7" t="n">
        <v>19599</v>
      </c>
      <c r="C6" s="7" t="n">
        <v>25873</v>
      </c>
      <c r="D6" s="7" t="n">
        <v>64579</v>
      </c>
      <c r="E6" s="7" t="n">
        <v>62284</v>
      </c>
      <c r="F6" s="7" t="n">
        <v>28282</v>
      </c>
      <c r="G6" s="7" t="n">
        <v>19180</v>
      </c>
      <c r="H6" s="7" t="n">
        <v>57892</v>
      </c>
      <c r="I6" s="7" t="n">
        <v>64474</v>
      </c>
      <c r="J6" s="5" t="n">
        <v>172335</v>
      </c>
      <c r="K6" s="5" t="n">
        <v>169828</v>
      </c>
      <c r="L6" s="5" t="n">
        <v>142501</v>
      </c>
    </row>
    <row r="7" spans="1:12">
      <c r="A7" s="3" t="s">
        <v>1114</v>
      </c>
    </row>
    <row r="8" spans="1:12">
      <c r="A8" s="4" t="s">
        <v>1115</v>
      </c>
      <c r="J8" s="5" t="n">
        <v>-18402</v>
      </c>
      <c r="K8" s="5" t="n">
        <v>-15709</v>
      </c>
      <c r="L8" s="5" t="n">
        <v>-49908</v>
      </c>
    </row>
    <row r="9" spans="1:12">
      <c r="A9" s="4" t="s">
        <v>476</v>
      </c>
      <c r="J9" s="5" t="n">
        <v>-4416</v>
      </c>
      <c r="K9" s="5" t="n">
        <v>-3520</v>
      </c>
      <c r="L9" s="5" t="n">
        <v>-1665</v>
      </c>
    </row>
    <row r="10" spans="1:12">
      <c r="A10" s="4" t="s">
        <v>1091</v>
      </c>
      <c r="J10" s="5" t="n">
        <v>0</v>
      </c>
      <c r="K10" s="5" t="n">
        <v>0</v>
      </c>
      <c r="L10" s="5" t="n">
        <v>-6112</v>
      </c>
    </row>
    <row r="11" spans="1:12">
      <c r="A11" s="4" t="s">
        <v>98</v>
      </c>
      <c r="J11" s="5" t="n">
        <v>150304</v>
      </c>
      <c r="K11" s="5" t="n">
        <v>151676</v>
      </c>
      <c r="L11" s="5" t="n">
        <v>89222</v>
      </c>
    </row>
    <row r="12" spans="1:12">
      <c r="A12" s="4" t="s">
        <v>1116</v>
      </c>
    </row>
    <row r="13" spans="1:12">
      <c r="A13" s="3" t="s">
        <v>1110</v>
      </c>
    </row>
    <row r="14" spans="1:12">
      <c r="A14" s="4" t="s">
        <v>1112</v>
      </c>
      <c r="J14" s="5" t="n">
        <v>1633721</v>
      </c>
      <c r="K14" s="5" t="n">
        <v>1560258</v>
      </c>
      <c r="L14" s="5" t="n">
        <v>1572275</v>
      </c>
    </row>
    <row r="15" spans="1:12">
      <c r="A15" s="4" t="s">
        <v>1113</v>
      </c>
      <c r="J15" s="5" t="n">
        <v>173093</v>
      </c>
      <c r="K15" s="5" t="n">
        <v>169248</v>
      </c>
      <c r="L15" s="5" t="n">
        <v>166798</v>
      </c>
    </row>
    <row r="16" spans="1:12">
      <c r="A16" s="4" t="s">
        <v>1117</v>
      </c>
    </row>
    <row r="17" spans="1:12">
      <c r="A17" s="3" t="s">
        <v>1114</v>
      </c>
    </row>
    <row r="18" spans="1:12">
      <c r="A18" s="4" t="s">
        <v>1115</v>
      </c>
      <c r="J18" s="5" t="n">
        <v>-18402</v>
      </c>
      <c r="K18" s="5" t="n">
        <v>-15709</v>
      </c>
      <c r="L18" s="5" t="n">
        <v>-49908</v>
      </c>
    </row>
    <row r="19" spans="1:12">
      <c r="A19" s="4" t="s">
        <v>476</v>
      </c>
      <c r="J19" s="5" t="n">
        <v>-4416</v>
      </c>
      <c r="K19" s="5" t="n">
        <v>-3520</v>
      </c>
      <c r="L19" s="5" t="n">
        <v>-1665</v>
      </c>
    </row>
    <row r="20" spans="1:12">
      <c r="A20" s="4" t="s">
        <v>1118</v>
      </c>
      <c r="J20" s="5" t="n">
        <v>0</v>
      </c>
      <c r="K20" s="5" t="n">
        <v>0</v>
      </c>
      <c r="L20" s="5" t="n">
        <v>-6047</v>
      </c>
    </row>
    <row r="21" spans="1:12">
      <c r="A21" s="4" t="s">
        <v>1091</v>
      </c>
      <c r="J21" s="5" t="n">
        <v>0</v>
      </c>
      <c r="K21" s="5" t="n">
        <v>0</v>
      </c>
      <c r="L21" s="5" t="n">
        <v>-6112</v>
      </c>
    </row>
    <row r="22" spans="1:12">
      <c r="A22" s="4" t="s">
        <v>1119</v>
      </c>
      <c r="J22" s="5" t="n">
        <v>-599</v>
      </c>
      <c r="K22" s="5" t="n">
        <v>-686</v>
      </c>
      <c r="L22" s="5" t="n">
        <v>-16817</v>
      </c>
    </row>
    <row r="23" spans="1:12">
      <c r="A23" s="4" t="s">
        <v>564</v>
      </c>
      <c r="J23" s="5" t="n">
        <v>628</v>
      </c>
      <c r="K23" s="5" t="n">
        <v>2343</v>
      </c>
      <c r="L23" s="5" t="n">
        <v>2973</v>
      </c>
    </row>
    <row r="24" spans="1:12">
      <c r="A24" s="4" t="s">
        <v>1120</v>
      </c>
    </row>
    <row r="25" spans="1:12">
      <c r="A25" s="3" t="s">
        <v>1110</v>
      </c>
    </row>
    <row r="26" spans="1:12">
      <c r="A26" s="4" t="s">
        <v>1112</v>
      </c>
      <c r="J26" s="5" t="n">
        <v>523967</v>
      </c>
      <c r="K26" s="5" t="n">
        <v>512041</v>
      </c>
      <c r="L26" s="5" t="n">
        <v>513899</v>
      </c>
    </row>
    <row r="27" spans="1:12">
      <c r="A27" s="4" t="s">
        <v>1113</v>
      </c>
      <c r="J27" s="5" t="n">
        <v>78973</v>
      </c>
      <c r="K27" s="5" t="n">
        <v>78419</v>
      </c>
      <c r="L27" s="5" t="n">
        <v>76954</v>
      </c>
    </row>
    <row r="28" spans="1:12">
      <c r="A28" s="4" t="s">
        <v>1121</v>
      </c>
    </row>
    <row r="29" spans="1:12">
      <c r="A29" s="3" t="s">
        <v>1110</v>
      </c>
    </row>
    <row r="30" spans="1:12">
      <c r="A30" s="4" t="s">
        <v>1112</v>
      </c>
      <c r="J30" s="5" t="n">
        <v>445341</v>
      </c>
      <c r="K30" s="5" t="n">
        <v>397987</v>
      </c>
      <c r="L30" s="5" t="n">
        <v>430966</v>
      </c>
    </row>
    <row r="31" spans="1:12">
      <c r="A31" s="4" t="s">
        <v>1113</v>
      </c>
      <c r="J31" s="5" t="n">
        <v>45156</v>
      </c>
      <c r="K31" s="5" t="n">
        <v>32084</v>
      </c>
      <c r="L31" s="5" t="n">
        <v>51003</v>
      </c>
    </row>
    <row r="32" spans="1:12">
      <c r="A32" s="4" t="s">
        <v>1122</v>
      </c>
    </row>
    <row r="33" spans="1:12">
      <c r="A33" s="3" t="s">
        <v>1110</v>
      </c>
    </row>
    <row r="34" spans="1:12">
      <c r="A34" s="4" t="s">
        <v>1112</v>
      </c>
      <c r="J34" s="5" t="n">
        <v>146067</v>
      </c>
      <c r="K34" s="5" t="n">
        <v>142911</v>
      </c>
      <c r="L34" s="5" t="n">
        <v>136208</v>
      </c>
    </row>
    <row r="35" spans="1:12">
      <c r="A35" s="4" t="s">
        <v>1113</v>
      </c>
      <c r="J35" s="5" t="n">
        <v>15430</v>
      </c>
      <c r="K35" s="5" t="n">
        <v>16803</v>
      </c>
      <c r="L35" s="5" t="n">
        <v>12212</v>
      </c>
    </row>
    <row r="36" spans="1:12">
      <c r="A36" s="4" t="s">
        <v>1123</v>
      </c>
    </row>
    <row r="37" spans="1:12">
      <c r="A37" s="3" t="s">
        <v>1110</v>
      </c>
    </row>
    <row r="38" spans="1:12">
      <c r="A38" s="4" t="s">
        <v>1112</v>
      </c>
      <c r="J38" s="5" t="n">
        <v>439681</v>
      </c>
      <c r="K38" s="5" t="n">
        <v>437455</v>
      </c>
      <c r="L38" s="5" t="n">
        <v>433061</v>
      </c>
    </row>
    <row r="39" spans="1:12">
      <c r="A39" s="4" t="s">
        <v>1113</v>
      </c>
      <c r="J39" s="5" t="n">
        <v>17974</v>
      </c>
      <c r="K39" s="5" t="n">
        <v>27038</v>
      </c>
      <c r="L39" s="5" t="n">
        <v>19305</v>
      </c>
    </row>
    <row r="40" spans="1:12">
      <c r="A40" s="4" t="s">
        <v>1124</v>
      </c>
    </row>
    <row r="41" spans="1:12">
      <c r="A41" s="3" t="s">
        <v>1110</v>
      </c>
    </row>
    <row r="42" spans="1:12">
      <c r="A42" s="4" t="s">
        <v>1112</v>
      </c>
      <c r="J42" s="5" t="n">
        <v>78665</v>
      </c>
      <c r="K42" s="5" t="n">
        <v>69864</v>
      </c>
      <c r="L42" s="5" t="n">
        <v>58141</v>
      </c>
    </row>
    <row r="43" spans="1:12">
      <c r="A43" s="4" t="s">
        <v>1113</v>
      </c>
      <c r="J43" s="7" t="n">
        <v>15560</v>
      </c>
      <c r="K43" s="7" t="n">
        <v>14904</v>
      </c>
      <c r="L43" s="7" t="n">
        <v>732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3</v>
      </c>
      <c r="D2" s="2" t="s">
        <v>85</v>
      </c>
    </row>
    <row r="3" spans="1:4">
      <c r="A3" s="3" t="s">
        <v>1110</v>
      </c>
    </row>
    <row r="4" spans="1:4">
      <c r="A4" s="4" t="s">
        <v>1126</v>
      </c>
      <c r="B4" s="7" t="n">
        <v>40496</v>
      </c>
      <c r="C4" s="7" t="n">
        <v>40871</v>
      </c>
      <c r="D4" s="7" t="n">
        <v>40834</v>
      </c>
    </row>
    <row r="5" spans="1:4">
      <c r="A5" s="4" t="s">
        <v>1127</v>
      </c>
    </row>
    <row r="6" spans="1:4">
      <c r="A6" s="3" t="s">
        <v>1110</v>
      </c>
    </row>
    <row r="7" spans="1:4">
      <c r="A7" s="4" t="s">
        <v>1126</v>
      </c>
      <c r="B7" s="5" t="n">
        <v>24155</v>
      </c>
      <c r="C7" s="5" t="n">
        <v>25545</v>
      </c>
      <c r="D7" s="5" t="n">
        <v>26104</v>
      </c>
    </row>
    <row r="8" spans="1:4">
      <c r="A8" s="4" t="s">
        <v>1128</v>
      </c>
    </row>
    <row r="9" spans="1:4">
      <c r="A9" s="3" t="s">
        <v>1110</v>
      </c>
    </row>
    <row r="10" spans="1:4">
      <c r="A10" s="4" t="s">
        <v>1126</v>
      </c>
      <c r="B10" s="5" t="n">
        <v>7408</v>
      </c>
      <c r="C10" s="5" t="n">
        <v>7233</v>
      </c>
      <c r="D10" s="5" t="n">
        <v>7021</v>
      </c>
    </row>
    <row r="11" spans="1:4">
      <c r="A11" s="4" t="s">
        <v>1129</v>
      </c>
    </row>
    <row r="12" spans="1:4">
      <c r="A12" s="3" t="s">
        <v>1110</v>
      </c>
    </row>
    <row r="13" spans="1:4">
      <c r="A13" s="4" t="s">
        <v>1126</v>
      </c>
      <c r="B13" s="5" t="n">
        <v>1531</v>
      </c>
      <c r="C13" s="5" t="n">
        <v>1425</v>
      </c>
      <c r="D13" s="5" t="n">
        <v>1250</v>
      </c>
    </row>
    <row r="14" spans="1:4">
      <c r="A14" s="4" t="s">
        <v>1130</v>
      </c>
    </row>
    <row r="15" spans="1:4">
      <c r="A15" s="3" t="s">
        <v>1110</v>
      </c>
    </row>
    <row r="16" spans="1:4">
      <c r="A16" s="4" t="s">
        <v>1126</v>
      </c>
      <c r="B16" s="5" t="n">
        <v>6731</v>
      </c>
      <c r="C16" s="5" t="n">
        <v>6058</v>
      </c>
      <c r="D16" s="5" t="n">
        <v>5759</v>
      </c>
    </row>
    <row r="17" spans="1:4">
      <c r="A17" s="4" t="s">
        <v>1131</v>
      </c>
    </row>
    <row r="18" spans="1:4">
      <c r="A18" s="3" t="s">
        <v>1110</v>
      </c>
    </row>
    <row r="19" spans="1:4">
      <c r="A19" s="4" t="s">
        <v>1126</v>
      </c>
      <c r="B19" s="7" t="n">
        <v>671</v>
      </c>
      <c r="C19" s="7" t="n">
        <v>610</v>
      </c>
      <c r="D19" s="7" t="n">
        <v>7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2</v>
      </c>
      <c r="B1" s="2" t="s">
        <v>1</v>
      </c>
    </row>
    <row r="2" spans="1:4">
      <c r="B2" s="2" t="s">
        <v>2</v>
      </c>
      <c r="C2" s="2" t="s">
        <v>33</v>
      </c>
      <c r="D2" s="2" t="s">
        <v>85</v>
      </c>
    </row>
    <row r="3" spans="1:4">
      <c r="A3" s="3" t="s">
        <v>1133</v>
      </c>
    </row>
    <row r="4" spans="1:4">
      <c r="A4" s="4" t="s">
        <v>1112</v>
      </c>
      <c r="B4" s="7" t="n">
        <v>1633721</v>
      </c>
      <c r="C4" s="7" t="n">
        <v>1560258</v>
      </c>
      <c r="D4" s="7" t="n">
        <v>1572275</v>
      </c>
    </row>
    <row r="5" spans="1:4">
      <c r="A5" s="4" t="s">
        <v>1134</v>
      </c>
      <c r="B5" s="5" t="n">
        <v>228388</v>
      </c>
      <c r="C5" s="5" t="n">
        <v>228922</v>
      </c>
    </row>
    <row r="6" spans="1:4">
      <c r="A6" s="4" t="s">
        <v>956</v>
      </c>
    </row>
    <row r="7" spans="1:4">
      <c r="A7" s="3" t="s">
        <v>1133</v>
      </c>
    </row>
    <row r="8" spans="1:4">
      <c r="A8" s="4" t="s">
        <v>1112</v>
      </c>
      <c r="B8" s="5" t="n">
        <v>826111</v>
      </c>
      <c r="C8" s="5" t="n">
        <v>789879</v>
      </c>
      <c r="D8" s="5" t="n">
        <v>804516</v>
      </c>
    </row>
    <row r="9" spans="1:4">
      <c r="A9" s="4" t="s">
        <v>1134</v>
      </c>
      <c r="B9" s="5" t="n">
        <v>146596</v>
      </c>
      <c r="C9" s="5" t="n">
        <v>148678</v>
      </c>
    </row>
    <row r="10" spans="1:4">
      <c r="A10" s="4" t="s">
        <v>1135</v>
      </c>
    </row>
    <row r="11" spans="1:4">
      <c r="A11" s="3" t="s">
        <v>1133</v>
      </c>
    </row>
    <row r="12" spans="1:4">
      <c r="A12" s="4" t="s">
        <v>1112</v>
      </c>
      <c r="B12" s="5" t="n">
        <v>219803</v>
      </c>
      <c r="C12" s="5" t="n">
        <v>205200</v>
      </c>
      <c r="D12" s="5" t="n">
        <v>210088</v>
      </c>
    </row>
    <row r="13" spans="1:4">
      <c r="A13" s="4" t="s">
        <v>1134</v>
      </c>
      <c r="B13" s="5" t="n">
        <v>9472</v>
      </c>
      <c r="C13" s="5" t="n">
        <v>9669</v>
      </c>
    </row>
    <row r="14" spans="1:4">
      <c r="A14" s="4" t="s">
        <v>1136</v>
      </c>
    </row>
    <row r="15" spans="1:4">
      <c r="A15" s="3" t="s">
        <v>1133</v>
      </c>
    </row>
    <row r="16" spans="1:4">
      <c r="A16" s="4" t="s">
        <v>1112</v>
      </c>
      <c r="B16" s="5" t="n">
        <v>199107</v>
      </c>
      <c r="C16" s="5" t="n">
        <v>201264</v>
      </c>
      <c r="D16" s="5" t="n">
        <v>219021</v>
      </c>
    </row>
    <row r="17" spans="1:4">
      <c r="A17" s="4" t="s">
        <v>1134</v>
      </c>
      <c r="B17" s="5" t="n">
        <v>764</v>
      </c>
      <c r="C17" s="5" t="n">
        <v>770</v>
      </c>
    </row>
    <row r="18" spans="1:4">
      <c r="A18" s="4" t="s">
        <v>1137</v>
      </c>
    </row>
    <row r="19" spans="1:4">
      <c r="A19" s="3" t="s">
        <v>1133</v>
      </c>
    </row>
    <row r="20" spans="1:4">
      <c r="A20" s="4" t="s">
        <v>1112</v>
      </c>
      <c r="B20" s="5" t="n">
        <v>221146</v>
      </c>
      <c r="C20" s="5" t="n">
        <v>200394</v>
      </c>
      <c r="D20" s="5" t="n">
        <v>175956</v>
      </c>
    </row>
    <row r="21" spans="1:4">
      <c r="A21" s="4" t="s">
        <v>1134</v>
      </c>
      <c r="B21" s="5" t="n">
        <v>5682</v>
      </c>
      <c r="C21" s="5" t="n">
        <v>3782</v>
      </c>
    </row>
    <row r="22" spans="1:4">
      <c r="A22" s="4" t="s">
        <v>1138</v>
      </c>
    </row>
    <row r="23" spans="1:4">
      <c r="A23" s="3" t="s">
        <v>1133</v>
      </c>
    </row>
    <row r="24" spans="1:4">
      <c r="A24" s="4" t="s">
        <v>1112</v>
      </c>
      <c r="B24" s="5" t="n">
        <v>167554</v>
      </c>
      <c r="C24" s="5" t="n">
        <v>163521</v>
      </c>
      <c r="D24" s="7" t="n">
        <v>162694</v>
      </c>
    </row>
    <row r="25" spans="1:4">
      <c r="A25" s="4" t="s">
        <v>1134</v>
      </c>
      <c r="B25" s="5" t="n">
        <v>65874</v>
      </c>
      <c r="C25" s="5" t="n">
        <v>66023</v>
      </c>
    </row>
    <row r="26" spans="1:4">
      <c r="A26" s="4" t="s">
        <v>1139</v>
      </c>
    </row>
    <row r="27" spans="1:4">
      <c r="A27" s="3" t="s">
        <v>1133</v>
      </c>
    </row>
    <row r="28" spans="1:4">
      <c r="A28" s="4" t="s">
        <v>1134</v>
      </c>
      <c r="B28" s="7" t="n">
        <v>52200</v>
      </c>
      <c r="C28" s="7" t="n">
        <v>538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140</v>
      </c>
      <c r="B1" s="2" t="s">
        <v>1141</v>
      </c>
    </row>
    <row r="2" spans="1:2">
      <c r="A2" s="3" t="s">
        <v>1142</v>
      </c>
    </row>
    <row r="3" spans="1:2">
      <c r="A3" s="4" t="s">
        <v>1143</v>
      </c>
      <c r="B3" s="4" t="s">
        <v>1144</v>
      </c>
    </row>
    <row r="4" spans="1:2">
      <c r="A4" s="4" t="s">
        <v>1145</v>
      </c>
      <c r="B4" s="6" t="n">
        <v>14.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146</v>
      </c>
      <c r="B1" s="2" t="s">
        <v>135</v>
      </c>
    </row>
    <row r="2" spans="1:2">
      <c r="A2" s="3" t="s">
        <v>278</v>
      </c>
    </row>
    <row r="3" spans="1:2">
      <c r="A3" s="5" t="n">
        <v>2019</v>
      </c>
      <c r="B3" s="7" t="n">
        <v>151463</v>
      </c>
    </row>
    <row r="4" spans="1:2">
      <c r="A4" s="5" t="n">
        <v>2020</v>
      </c>
      <c r="B4" s="5" t="n">
        <v>18804</v>
      </c>
    </row>
    <row r="5" spans="1:2">
      <c r="A5" s="5" t="n">
        <v>2021</v>
      </c>
      <c r="B5" s="5" t="n">
        <v>6113</v>
      </c>
    </row>
    <row r="6" spans="1:2">
      <c r="A6" s="5" t="n">
        <v>2022</v>
      </c>
      <c r="B6" s="5" t="n">
        <v>1850</v>
      </c>
    </row>
    <row r="7" spans="1:2">
      <c r="A7" s="5" t="n">
        <v>2023</v>
      </c>
      <c r="B7" s="5" t="n">
        <v>1391</v>
      </c>
    </row>
    <row r="8" spans="1:2">
      <c r="A8" s="4" t="s">
        <v>587</v>
      </c>
      <c r="B8" s="7" t="n">
        <v>48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3</v>
      </c>
      <c r="D2" s="2" t="s">
        <v>85</v>
      </c>
    </row>
    <row r="3" spans="1:4">
      <c r="A3" s="3" t="s">
        <v>278</v>
      </c>
    </row>
    <row r="4" spans="1:4">
      <c r="A4" s="4" t="s">
        <v>1148</v>
      </c>
      <c r="B4" s="4" t="s">
        <v>486</v>
      </c>
    </row>
    <row r="5" spans="1:4">
      <c r="A5" s="4" t="s">
        <v>1149</v>
      </c>
      <c r="B5" s="4" t="s">
        <v>1150</v>
      </c>
    </row>
    <row r="6" spans="1:4">
      <c r="A6" s="4" t="s">
        <v>1151</v>
      </c>
      <c r="B6" s="4" t="s">
        <v>1152</v>
      </c>
    </row>
    <row r="7" spans="1:4">
      <c r="A7" s="4" t="s">
        <v>1153</v>
      </c>
      <c r="B7" s="4" t="s">
        <v>1152</v>
      </c>
    </row>
    <row r="8" spans="1:4">
      <c r="A8" s="3" t="s">
        <v>1154</v>
      </c>
    </row>
    <row r="9" spans="1:4">
      <c r="A9" s="5" t="n">
        <v>2019</v>
      </c>
      <c r="B9" s="7" t="n">
        <v>13119</v>
      </c>
    </row>
    <row r="10" spans="1:4">
      <c r="A10" s="5" t="n">
        <v>2020</v>
      </c>
      <c r="B10" s="5" t="n">
        <v>11053</v>
      </c>
    </row>
    <row r="11" spans="1:4">
      <c r="A11" s="5" t="n">
        <v>2021</v>
      </c>
      <c r="B11" s="5" t="n">
        <v>7984</v>
      </c>
    </row>
    <row r="12" spans="1:4">
      <c r="A12" s="5" t="n">
        <v>2022</v>
      </c>
      <c r="B12" s="5" t="n">
        <v>5345</v>
      </c>
    </row>
    <row r="13" spans="1:4">
      <c r="A13" s="5" t="n">
        <v>2023</v>
      </c>
      <c r="B13" s="5" t="n">
        <v>3133</v>
      </c>
    </row>
    <row r="14" spans="1:4">
      <c r="A14" s="4" t="s">
        <v>587</v>
      </c>
      <c r="B14" s="5" t="n">
        <v>13852</v>
      </c>
    </row>
    <row r="15" spans="1:4">
      <c r="A15" s="4" t="s">
        <v>1155</v>
      </c>
      <c r="B15" s="5" t="n">
        <v>54486</v>
      </c>
    </row>
    <row r="16" spans="1:4">
      <c r="A16" s="4" t="s">
        <v>1156</v>
      </c>
      <c r="B16" s="7" t="n">
        <v>15700</v>
      </c>
      <c r="C16" s="7" t="n">
        <v>16300</v>
      </c>
      <c r="D16" s="7" t="n">
        <v>16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3</v>
      </c>
    </row>
    <row r="2" spans="1:3">
      <c r="A2" s="3" t="s">
        <v>278</v>
      </c>
    </row>
    <row r="3" spans="1:3">
      <c r="A3" s="4" t="s">
        <v>1158</v>
      </c>
      <c r="B3" s="6" t="n">
        <v>8.9</v>
      </c>
      <c r="C3" s="6" t="n">
        <v>8.6999999999999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452</v>
      </c>
      <c r="J1" s="2" t="s">
        <v>1</v>
      </c>
    </row>
    <row r="2" spans="1:12">
      <c r="B2" s="2" t="s">
        <v>2</v>
      </c>
      <c r="C2" s="2" t="s">
        <v>453</v>
      </c>
      <c r="D2" s="2" t="s">
        <v>4</v>
      </c>
      <c r="E2" s="2" t="s">
        <v>454</v>
      </c>
      <c r="F2" s="2" t="s">
        <v>33</v>
      </c>
      <c r="G2" s="2" t="s">
        <v>455</v>
      </c>
      <c r="H2" s="2" t="s">
        <v>456</v>
      </c>
      <c r="I2" s="2" t="s">
        <v>457</v>
      </c>
      <c r="J2" s="2" t="s">
        <v>2</v>
      </c>
      <c r="K2" s="2" t="s">
        <v>33</v>
      </c>
      <c r="L2" s="2" t="s">
        <v>85</v>
      </c>
    </row>
    <row r="3" spans="1:12">
      <c r="A3" s="3" t="s">
        <v>1160</v>
      </c>
    </row>
    <row r="4" spans="1:12">
      <c r="A4" s="4" t="s">
        <v>87</v>
      </c>
      <c r="B4" s="7" t="n">
        <v>343355</v>
      </c>
      <c r="C4" s="7" t="n">
        <v>370427</v>
      </c>
      <c r="D4" s="7" t="n">
        <v>478138</v>
      </c>
      <c r="E4" s="7" t="n">
        <v>441801</v>
      </c>
      <c r="F4" s="7" t="n">
        <v>351392</v>
      </c>
      <c r="G4" s="7" t="n">
        <v>347263</v>
      </c>
      <c r="H4" s="7" t="n">
        <v>427988</v>
      </c>
      <c r="I4" s="7" t="n">
        <v>433615</v>
      </c>
      <c r="J4" s="7" t="n">
        <v>1633721</v>
      </c>
      <c r="K4" s="7" t="n">
        <v>1560258</v>
      </c>
      <c r="L4" s="7" t="n">
        <v>1572275</v>
      </c>
    </row>
    <row r="5" spans="1:12">
      <c r="A5" s="4" t="s">
        <v>89</v>
      </c>
      <c r="B5" s="5" t="n">
        <v>174929</v>
      </c>
      <c r="C5" s="5" t="n">
        <v>188938</v>
      </c>
      <c r="D5" s="5" t="n">
        <v>250810</v>
      </c>
      <c r="E5" s="5" t="n">
        <v>227674</v>
      </c>
      <c r="F5" s="5" t="n">
        <v>179372</v>
      </c>
      <c r="G5" s="5" t="n">
        <v>173104</v>
      </c>
      <c r="H5" s="5" t="n">
        <v>222966</v>
      </c>
      <c r="I5" s="5" t="n">
        <v>226415</v>
      </c>
      <c r="J5" s="5" t="n">
        <v>842351</v>
      </c>
      <c r="K5" s="5" t="n">
        <v>801857</v>
      </c>
      <c r="L5" s="5" t="n">
        <v>799000</v>
      </c>
    </row>
    <row r="6" spans="1:12">
      <c r="A6" s="4" t="s">
        <v>95</v>
      </c>
      <c r="B6" s="5" t="n">
        <v>19599</v>
      </c>
      <c r="C6" s="5" t="n">
        <v>25873</v>
      </c>
      <c r="D6" s="5" t="n">
        <v>64579</v>
      </c>
      <c r="E6" s="5" t="n">
        <v>62284</v>
      </c>
      <c r="F6" s="5" t="n">
        <v>28282</v>
      </c>
      <c r="G6" s="5" t="n">
        <v>19180</v>
      </c>
      <c r="H6" s="5" t="n">
        <v>57892</v>
      </c>
      <c r="I6" s="5" t="n">
        <v>64474</v>
      </c>
      <c r="J6" s="5" t="n">
        <v>172335</v>
      </c>
      <c r="K6" s="5" t="n">
        <v>169828</v>
      </c>
      <c r="L6" s="5" t="n">
        <v>142501</v>
      </c>
    </row>
    <row r="7" spans="1:12">
      <c r="A7" s="4" t="s">
        <v>100</v>
      </c>
      <c r="B7" s="5" t="n">
        <v>12264</v>
      </c>
      <c r="C7" s="5" t="n">
        <v>7349</v>
      </c>
      <c r="D7" s="5" t="n">
        <v>40369</v>
      </c>
      <c r="E7" s="5" t="n">
        <v>43090</v>
      </c>
      <c r="F7" s="5" t="n">
        <v>18899</v>
      </c>
      <c r="G7" s="5" t="n">
        <v>10634</v>
      </c>
      <c r="H7" s="5" t="n">
        <v>34038</v>
      </c>
      <c r="I7" s="5" t="n">
        <v>39630</v>
      </c>
      <c r="J7" s="5" t="n">
        <v>103072</v>
      </c>
      <c r="K7" s="5" t="n">
        <v>103201</v>
      </c>
      <c r="L7" s="5" t="n">
        <v>49515</v>
      </c>
    </row>
    <row r="8" spans="1:12">
      <c r="A8" s="4" t="s">
        <v>102</v>
      </c>
      <c r="B8" s="7" t="n">
        <v>11418</v>
      </c>
      <c r="C8" s="7" t="n">
        <v>7063</v>
      </c>
      <c r="D8" s="7" t="n">
        <v>39907</v>
      </c>
      <c r="E8" s="7" t="n">
        <v>41484</v>
      </c>
      <c r="F8" s="7" t="n">
        <v>18247</v>
      </c>
      <c r="G8" s="7" t="n">
        <v>9318</v>
      </c>
      <c r="H8" s="7" t="n">
        <v>33016</v>
      </c>
      <c r="I8" s="7" t="n">
        <v>38114</v>
      </c>
      <c r="J8" s="7" t="n">
        <v>99872</v>
      </c>
      <c r="K8" s="7" t="n">
        <v>98695</v>
      </c>
      <c r="L8" s="7" t="n">
        <v>45012</v>
      </c>
    </row>
    <row r="9" spans="1:12">
      <c r="A9" s="3" t="s">
        <v>108</v>
      </c>
    </row>
    <row r="10" spans="1:12">
      <c r="A10" s="4" t="s">
        <v>109</v>
      </c>
      <c r="B10" s="9" t="n">
        <v>0.15</v>
      </c>
      <c r="C10" s="9" t="n">
        <v>0.09</v>
      </c>
      <c r="D10" s="9" t="n">
        <v>0.53</v>
      </c>
      <c r="E10" s="9" t="n">
        <v>0.5600000000000001</v>
      </c>
      <c r="F10" s="9" t="n">
        <v>0.25</v>
      </c>
      <c r="G10" s="9" t="n">
        <v>0.13</v>
      </c>
      <c r="H10" s="9" t="n">
        <v>0.44</v>
      </c>
      <c r="I10" s="9" t="n">
        <v>0.51</v>
      </c>
      <c r="J10" s="9" t="n">
        <v>1.34</v>
      </c>
      <c r="K10" s="9" t="n">
        <v>1.33</v>
      </c>
      <c r="L10" s="9" t="n">
        <v>0.74</v>
      </c>
    </row>
    <row r="11" spans="1:12">
      <c r="A11" s="4" t="s">
        <v>110</v>
      </c>
      <c r="B11" s="9" t="n">
        <v>0.15</v>
      </c>
      <c r="C11" s="9" t="n">
        <v>0.09</v>
      </c>
      <c r="D11" s="9" t="n">
        <v>0.53</v>
      </c>
      <c r="E11" s="9" t="n">
        <v>0.55</v>
      </c>
      <c r="F11" s="9" t="n">
        <v>0.24</v>
      </c>
      <c r="G11" s="9" t="n">
        <v>0.12</v>
      </c>
      <c r="H11" s="9" t="n">
        <v>0.44</v>
      </c>
      <c r="I11" s="9" t="n">
        <v>0.51</v>
      </c>
      <c r="J11" s="9" t="n">
        <v>1.32</v>
      </c>
      <c r="K11" s="9" t="n">
        <v>1.32</v>
      </c>
      <c r="L11" s="9" t="n">
        <v>0.62</v>
      </c>
    </row>
    <row r="12" spans="1:12">
      <c r="A12" s="4" t="s">
        <v>461</v>
      </c>
      <c r="J12" s="7" t="n">
        <v>-47232</v>
      </c>
      <c r="K12" s="7" t="n">
        <v>-48475</v>
      </c>
      <c r="L12" s="7" t="n">
        <v>-39707</v>
      </c>
    </row>
    <row r="13" spans="1:12">
      <c r="A13" s="4" t="s">
        <v>500</v>
      </c>
    </row>
    <row r="14" spans="1:12">
      <c r="A14" s="3" t="s">
        <v>1160</v>
      </c>
    </row>
    <row r="15" spans="1:12">
      <c r="A15" s="4" t="s">
        <v>100</v>
      </c>
      <c r="F15" s="7" t="n">
        <v>6600</v>
      </c>
      <c r="K15" s="7" t="n">
        <v>6600</v>
      </c>
    </row>
    <row r="16" spans="1:12">
      <c r="A16" s="3" t="s">
        <v>108</v>
      </c>
    </row>
    <row r="17" spans="1:12">
      <c r="A17" s="4" t="s">
        <v>109</v>
      </c>
      <c r="F17" s="9" t="n">
        <v>0.09</v>
      </c>
      <c r="K17" s="9" t="n">
        <v>0.09</v>
      </c>
    </row>
    <row r="18" spans="1:12">
      <c r="A18" s="4" t="s">
        <v>110</v>
      </c>
      <c r="F18" s="9" t="n">
        <v>0.08</v>
      </c>
      <c r="K18" s="9" t="n">
        <v>0.09</v>
      </c>
    </row>
    <row r="19" spans="1:12">
      <c r="A19" s="4" t="s">
        <v>461</v>
      </c>
      <c r="F19" s="7" t="n">
        <v>6600</v>
      </c>
      <c r="K19" s="7" t="n">
        <v>66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61</v>
      </c>
      <c r="B1" s="1" t="s">
        <v>1162</v>
      </c>
      <c r="C1" s="2" t="s">
        <v>1163</v>
      </c>
    </row>
    <row r="2" spans="1:3">
      <c r="A2" s="4" t="s">
        <v>1164</v>
      </c>
    </row>
    <row r="3" spans="1:3">
      <c r="A3" s="4" t="s">
        <v>1165</v>
      </c>
      <c r="B3" s="4" t="s">
        <v>1166</v>
      </c>
      <c r="C3" s="7" t="n">
        <v>-150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26</v>
      </c>
    </row>
    <row r="4" spans="1:2">
      <c r="A4" s="4" t="s">
        <v>71</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31014</v>
      </c>
      <c r="C3" s="7" t="n">
        <v>47722</v>
      </c>
    </row>
    <row r="4" spans="1:3">
      <c r="A4" s="4" t="s">
        <v>36</v>
      </c>
      <c r="B4" s="5" t="n">
        <v>186114</v>
      </c>
      <c r="C4" s="5" t="n">
        <v>190851</v>
      </c>
    </row>
    <row r="5" spans="1:3">
      <c r="A5" s="4" t="s">
        <v>37</v>
      </c>
      <c r="B5" s="5" t="n">
        <v>361207</v>
      </c>
      <c r="C5" s="5" t="n">
        <v>363962</v>
      </c>
    </row>
    <row r="6" spans="1:3">
      <c r="A6" s="4" t="s">
        <v>38</v>
      </c>
      <c r="B6" s="5" t="n">
        <v>85666</v>
      </c>
      <c r="C6" s="5" t="n">
        <v>84541</v>
      </c>
    </row>
    <row r="7" spans="1:3">
      <c r="A7" s="4" t="s">
        <v>39</v>
      </c>
      <c r="B7" s="5" t="n">
        <v>664001</v>
      </c>
      <c r="C7" s="5" t="n">
        <v>687076</v>
      </c>
    </row>
    <row r="8" spans="1:3">
      <c r="A8" s="4" t="s">
        <v>40</v>
      </c>
      <c r="B8" s="5" t="n">
        <v>228388</v>
      </c>
      <c r="C8" s="5" t="n">
        <v>228922</v>
      </c>
    </row>
    <row r="9" spans="1:3">
      <c r="A9" s="4" t="s">
        <v>41</v>
      </c>
      <c r="B9" s="5" t="n">
        <v>209671</v>
      </c>
      <c r="C9" s="5" t="n">
        <v>203403</v>
      </c>
    </row>
    <row r="10" spans="1:3">
      <c r="A10" s="4" t="s">
        <v>42</v>
      </c>
      <c r="B10" s="5" t="n">
        <v>478257</v>
      </c>
      <c r="C10" s="5" t="n">
        <v>481234</v>
      </c>
    </row>
    <row r="11" spans="1:3">
      <c r="A11" s="4" t="s">
        <v>43</v>
      </c>
      <c r="B11" s="5" t="n">
        <v>78028</v>
      </c>
      <c r="C11" s="5" t="n">
        <v>99437</v>
      </c>
    </row>
    <row r="12" spans="1:3">
      <c r="A12" s="4" t="s">
        <v>44</v>
      </c>
      <c r="B12" s="5" t="n">
        <v>33276</v>
      </c>
      <c r="C12" s="5" t="n">
        <v>33833</v>
      </c>
    </row>
    <row r="13" spans="1:3">
      <c r="A13" s="4" t="s">
        <v>45</v>
      </c>
      <c r="B13" s="5" t="n">
        <v>1691621</v>
      </c>
      <c r="C13" s="5" t="n">
        <v>1733905</v>
      </c>
    </row>
    <row r="14" spans="1:3">
      <c r="A14" s="3" t="s">
        <v>46</v>
      </c>
    </row>
    <row r="15" spans="1:3">
      <c r="A15" s="4" t="s">
        <v>47</v>
      </c>
      <c r="B15" s="5" t="n">
        <v>920</v>
      </c>
      <c r="C15" s="5" t="n">
        <v>20364</v>
      </c>
    </row>
    <row r="16" spans="1:3">
      <c r="A16" s="4" t="s">
        <v>48</v>
      </c>
      <c r="B16" s="5" t="n">
        <v>35625</v>
      </c>
      <c r="C16" s="5" t="n">
        <v>26719</v>
      </c>
    </row>
    <row r="17" spans="1:3">
      <c r="A17" s="4" t="s">
        <v>49</v>
      </c>
      <c r="B17" s="5" t="n">
        <v>86045</v>
      </c>
      <c r="C17" s="5" t="n">
        <v>92759</v>
      </c>
    </row>
    <row r="18" spans="1:3">
      <c r="A18" s="4" t="s">
        <v>50</v>
      </c>
      <c r="B18" s="5" t="n">
        <v>38268</v>
      </c>
      <c r="C18" s="5" t="n">
        <v>34310</v>
      </c>
    </row>
    <row r="19" spans="1:3">
      <c r="A19" s="4" t="s">
        <v>51</v>
      </c>
      <c r="B19" s="5" t="n">
        <v>77181</v>
      </c>
      <c r="C19" s="5" t="n">
        <v>80189</v>
      </c>
    </row>
    <row r="20" spans="1:3">
      <c r="A20" s="4" t="s">
        <v>52</v>
      </c>
      <c r="B20" s="5" t="n">
        <v>56828</v>
      </c>
      <c r="C20" s="5" t="n">
        <v>52442</v>
      </c>
    </row>
    <row r="21" spans="1:3">
      <c r="A21" s="4" t="s">
        <v>53</v>
      </c>
      <c r="B21" s="5" t="n">
        <v>294867</v>
      </c>
      <c r="C21" s="5" t="n">
        <v>306783</v>
      </c>
    </row>
    <row r="22" spans="1:3">
      <c r="A22" s="4" t="s">
        <v>54</v>
      </c>
      <c r="B22" s="5" t="n">
        <v>346953</v>
      </c>
      <c r="C22" s="5" t="n">
        <v>416970</v>
      </c>
    </row>
    <row r="23" spans="1:3">
      <c r="A23" s="4" t="s">
        <v>43</v>
      </c>
      <c r="B23" s="5" t="n">
        <v>4635</v>
      </c>
      <c r="C23" s="5" t="n">
        <v>9318</v>
      </c>
    </row>
    <row r="24" spans="1:3">
      <c r="A24" s="4" t="s">
        <v>55</v>
      </c>
      <c r="B24" s="5" t="n">
        <v>102077</v>
      </c>
      <c r="C24" s="5" t="n">
        <v>130160</v>
      </c>
    </row>
    <row r="25" spans="1:3">
      <c r="A25" s="4" t="s">
        <v>56</v>
      </c>
      <c r="B25" s="5" t="n">
        <v>16105</v>
      </c>
      <c r="C25" s="5" t="n">
        <v>16701</v>
      </c>
    </row>
    <row r="26" spans="1:3">
      <c r="A26" s="4" t="s">
        <v>57</v>
      </c>
      <c r="B26" s="5" t="n">
        <v>764637</v>
      </c>
      <c r="C26" s="5" t="n">
        <v>879932</v>
      </c>
    </row>
    <row r="27" spans="1:3">
      <c r="A27" s="4" t="s">
        <v>58</v>
      </c>
      <c r="B27" s="4" t="s">
        <v>59</v>
      </c>
      <c r="C27" s="4" t="s">
        <v>59</v>
      </c>
    </row>
    <row r="28" spans="1:3">
      <c r="A28" s="3" t="s">
        <v>60</v>
      </c>
    </row>
    <row r="29" spans="1:3">
      <c r="A29" s="4" t="s">
        <v>61</v>
      </c>
      <c r="B29" s="5" t="n">
        <v>75</v>
      </c>
      <c r="C29" s="5" t="n">
        <v>74</v>
      </c>
    </row>
    <row r="30" spans="1:3">
      <c r="A30" s="4" t="s">
        <v>62</v>
      </c>
      <c r="B30" s="5" t="n">
        <v>910890</v>
      </c>
      <c r="C30" s="5" t="n">
        <v>894727</v>
      </c>
    </row>
    <row r="31" spans="1:3">
      <c r="A31" s="4" t="s">
        <v>63</v>
      </c>
      <c r="B31" s="5" t="n">
        <v>-89039</v>
      </c>
      <c r="C31" s="5" t="n">
        <v>-81691</v>
      </c>
    </row>
    <row r="32" spans="1:3">
      <c r="A32" s="4" t="s">
        <v>64</v>
      </c>
      <c r="B32" s="5" t="n">
        <v>72946</v>
      </c>
      <c r="C32" s="5" t="n">
        <v>8199</v>
      </c>
    </row>
    <row r="33" spans="1:3">
      <c r="A33" s="4" t="s">
        <v>65</v>
      </c>
      <c r="B33" s="5" t="n">
        <v>894872</v>
      </c>
      <c r="C33" s="5" t="n">
        <v>821309</v>
      </c>
    </row>
    <row r="34" spans="1:3">
      <c r="A34" s="4" t="s">
        <v>66</v>
      </c>
      <c r="B34" s="5" t="n">
        <v>32112</v>
      </c>
      <c r="C34" s="5" t="n">
        <v>32664</v>
      </c>
    </row>
    <row r="35" spans="1:3">
      <c r="A35" s="4" t="s">
        <v>67</v>
      </c>
      <c r="B35" s="5" t="n">
        <v>926984</v>
      </c>
      <c r="C35" s="5" t="n">
        <v>853973</v>
      </c>
    </row>
    <row r="36" spans="1:3">
      <c r="A36" s="4" t="s">
        <v>68</v>
      </c>
      <c r="B36" s="7" t="n">
        <v>1691621</v>
      </c>
      <c r="C36" s="7" t="n">
        <v>1733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55</v>
      </c>
    </row>
    <row r="4" spans="1:2">
      <c r="A4" s="4" t="s">
        <v>206</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257</v>
      </c>
    </row>
    <row r="4" spans="1:2">
      <c r="A4" s="4" t="s">
        <v>188</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3</v>
      </c>
    </row>
    <row r="2" spans="1:3">
      <c r="A2" s="4" t="s">
        <v>70</v>
      </c>
      <c r="B2" s="7" t="n">
        <v>31014</v>
      </c>
      <c r="C2" s="7" t="n">
        <v>47722</v>
      </c>
    </row>
    <row r="3" spans="1:3">
      <c r="A3" s="4" t="s">
        <v>71</v>
      </c>
      <c r="B3" s="5" t="n">
        <v>361207</v>
      </c>
      <c r="C3" s="5" t="n">
        <v>363962</v>
      </c>
    </row>
    <row r="4" spans="1:3">
      <c r="A4" s="4" t="s">
        <v>72</v>
      </c>
      <c r="B4" s="5" t="n">
        <v>228388</v>
      </c>
      <c r="C4" s="5" t="n">
        <v>228922</v>
      </c>
    </row>
    <row r="5" spans="1:3">
      <c r="A5" s="4" t="s">
        <v>73</v>
      </c>
      <c r="B5" s="5" t="n">
        <v>209671</v>
      </c>
      <c r="C5" s="5" t="n">
        <v>203403</v>
      </c>
    </row>
    <row r="6" spans="1:3">
      <c r="A6" s="4" t="s">
        <v>38</v>
      </c>
      <c r="B6" s="5" t="n">
        <v>33276</v>
      </c>
      <c r="C6" s="5" t="n">
        <v>33833</v>
      </c>
    </row>
    <row r="7" spans="1:3">
      <c r="A7" s="4" t="s">
        <v>74</v>
      </c>
      <c r="B7" s="5" t="n">
        <v>86045</v>
      </c>
      <c r="C7" s="5" t="n">
        <v>92759</v>
      </c>
    </row>
    <row r="8" spans="1:3">
      <c r="A8" s="4" t="s">
        <v>75</v>
      </c>
      <c r="B8" s="5" t="n">
        <v>77181</v>
      </c>
      <c r="C8" s="5" t="n">
        <v>80189</v>
      </c>
    </row>
    <row r="9" spans="1:3">
      <c r="A9" s="4" t="s">
        <v>76</v>
      </c>
      <c r="B9" s="5" t="n">
        <v>56828</v>
      </c>
      <c r="C9" s="5" t="n">
        <v>52442</v>
      </c>
    </row>
    <row r="10" spans="1:3">
      <c r="A10" s="4" t="s">
        <v>77</v>
      </c>
      <c r="B10" s="5" t="n">
        <v>102077</v>
      </c>
      <c r="C10" s="5" t="n">
        <v>130160</v>
      </c>
    </row>
    <row r="11" spans="1:3">
      <c r="A11" s="4" t="s">
        <v>78</v>
      </c>
      <c r="B11" s="7" t="n">
        <v>16105</v>
      </c>
      <c r="C11" s="7" t="n">
        <v>16701</v>
      </c>
    </row>
    <row r="12" spans="1:3">
      <c r="A12" s="4" t="s">
        <v>79</v>
      </c>
      <c r="B12" s="8" t="n">
        <v>0.001</v>
      </c>
      <c r="C12" s="8" t="n">
        <v>0.001</v>
      </c>
    </row>
    <row r="13" spans="1:3">
      <c r="A13" s="4" t="s">
        <v>80</v>
      </c>
      <c r="B13" s="5" t="n">
        <v>500000000</v>
      </c>
      <c r="C13" s="5" t="n">
        <v>500000000</v>
      </c>
    </row>
    <row r="14" spans="1:3">
      <c r="A14" s="4" t="s">
        <v>81</v>
      </c>
      <c r="B14" s="5" t="n">
        <v>74760062</v>
      </c>
      <c r="C14" s="5" t="n">
        <v>74479319</v>
      </c>
    </row>
    <row r="15" spans="1:3">
      <c r="A15" s="4" t="s">
        <v>82</v>
      </c>
      <c r="B15" s="5" t="n">
        <v>74760062</v>
      </c>
      <c r="C15" s="5" t="n">
        <v>74479319</v>
      </c>
    </row>
    <row r="16" spans="1:3">
      <c r="A16" s="4" t="s">
        <v>83</v>
      </c>
    </row>
    <row r="17" spans="1:3">
      <c r="A17" s="4" t="s">
        <v>70</v>
      </c>
      <c r="B17" s="7" t="n">
        <v>8436</v>
      </c>
      <c r="C17" s="7" t="n">
        <v>13086</v>
      </c>
    </row>
    <row r="18" spans="1:3">
      <c r="A18" s="4" t="s">
        <v>71</v>
      </c>
      <c r="B18" s="5" t="n">
        <v>9658</v>
      </c>
      <c r="C18" s="5" t="n">
        <v>13692</v>
      </c>
    </row>
    <row r="19" spans="1:3">
      <c r="A19" s="4" t="s">
        <v>72</v>
      </c>
      <c r="B19" s="5" t="n">
        <v>11615</v>
      </c>
      <c r="C19" s="5" t="n">
        <v>10240</v>
      </c>
    </row>
    <row r="20" spans="1:3">
      <c r="A20" s="4" t="s">
        <v>73</v>
      </c>
      <c r="B20" s="5" t="n">
        <v>32312</v>
      </c>
      <c r="C20" s="5" t="n">
        <v>32312</v>
      </c>
    </row>
    <row r="21" spans="1:3">
      <c r="A21" s="4" t="s">
        <v>38</v>
      </c>
      <c r="B21" s="5" t="n">
        <v>2593</v>
      </c>
      <c r="C21" s="5" t="n">
        <v>2738</v>
      </c>
    </row>
    <row r="22" spans="1:3">
      <c r="A22" s="4" t="s">
        <v>74</v>
      </c>
      <c r="B22" s="5" t="n">
        <v>6882</v>
      </c>
      <c r="C22" s="5" t="n">
        <v>10587</v>
      </c>
    </row>
    <row r="23" spans="1:3">
      <c r="A23" s="4" t="s">
        <v>75</v>
      </c>
      <c r="B23" s="5" t="n">
        <v>1634</v>
      </c>
      <c r="C23" s="5" t="n">
        <v>780</v>
      </c>
    </row>
    <row r="24" spans="1:3">
      <c r="A24" s="4" t="s">
        <v>76</v>
      </c>
      <c r="B24" s="5" t="n">
        <v>3462</v>
      </c>
      <c r="C24" s="5" t="n">
        <v>2719</v>
      </c>
    </row>
    <row r="25" spans="1:3">
      <c r="A25" s="4" t="s">
        <v>77</v>
      </c>
      <c r="B25" s="5" t="n">
        <v>794</v>
      </c>
      <c r="C25" s="5" t="n">
        <v>1908</v>
      </c>
    </row>
    <row r="26" spans="1:3">
      <c r="A26" s="4" t="s">
        <v>78</v>
      </c>
      <c r="B26" s="7" t="n">
        <v>4831</v>
      </c>
      <c r="C26" s="7" t="n">
        <v>4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9</v>
      </c>
    </row>
    <row r="7" spans="1:2">
      <c r="A7" s="4" t="s">
        <v>192</v>
      </c>
      <c r="B7" s="4" t="s">
        <v>290</v>
      </c>
    </row>
    <row r="8" spans="1:2">
      <c r="A8" s="4" t="s">
        <v>291</v>
      </c>
      <c r="B8" s="4" t="s">
        <v>292</v>
      </c>
    </row>
    <row r="9" spans="1:2">
      <c r="A9" s="4" t="s">
        <v>293</v>
      </c>
      <c r="B9" s="4" t="s">
        <v>294</v>
      </c>
    </row>
    <row r="10" spans="1:2">
      <c r="A10" s="4" t="s">
        <v>71</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246</v>
      </c>
      <c r="B15" s="4" t="s">
        <v>304</v>
      </c>
    </row>
    <row r="16" spans="1:2">
      <c r="A16" s="4" t="s">
        <v>305</v>
      </c>
      <c r="B16" s="4" t="s">
        <v>306</v>
      </c>
    </row>
    <row r="17" spans="1:2">
      <c r="A17" s="4" t="s">
        <v>252</v>
      </c>
      <c r="B17" s="4" t="s">
        <v>307</v>
      </c>
    </row>
    <row r="18" spans="1:2">
      <c r="A18" s="4" t="s">
        <v>308</v>
      </c>
      <c r="B18" s="4" t="s">
        <v>309</v>
      </c>
    </row>
    <row r="19" spans="1:2">
      <c r="A19" s="4" t="s">
        <v>234</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243</v>
      </c>
      <c r="B24" s="4" t="s">
        <v>319</v>
      </c>
    </row>
    <row r="25" spans="1:2">
      <c r="A25" s="4" t="s">
        <v>320</v>
      </c>
      <c r="B25" s="4" t="s">
        <v>321</v>
      </c>
    </row>
    <row r="26" spans="1:2">
      <c r="A26" s="4" t="s">
        <v>268</v>
      </c>
      <c r="B26" s="4" t="s">
        <v>322</v>
      </c>
    </row>
    <row r="27" spans="1:2">
      <c r="A27" s="4" t="s">
        <v>323</v>
      </c>
      <c r="B2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35</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v>
      </c>
      <c r="B1" s="2" t="s">
        <v>1</v>
      </c>
    </row>
    <row r="2" spans="1:4">
      <c r="B2" s="2" t="s">
        <v>2</v>
      </c>
      <c r="C2" s="2" t="s">
        <v>33</v>
      </c>
      <c r="D2" s="2" t="s">
        <v>85</v>
      </c>
    </row>
    <row r="3" spans="1:4">
      <c r="A3" s="3" t="s">
        <v>86</v>
      </c>
    </row>
    <row r="4" spans="1:4">
      <c r="A4" s="4" t="s">
        <v>87</v>
      </c>
      <c r="B4" s="7" t="n">
        <v>1633721</v>
      </c>
      <c r="C4" s="7" t="n">
        <v>1560258</v>
      </c>
      <c r="D4" s="7" t="n">
        <v>1572275</v>
      </c>
    </row>
    <row r="5" spans="1:4">
      <c r="A5" s="4" t="s">
        <v>88</v>
      </c>
      <c r="B5" s="5" t="n">
        <v>791370</v>
      </c>
      <c r="C5" s="5" t="n">
        <v>758401</v>
      </c>
      <c r="D5" s="5" t="n">
        <v>773275</v>
      </c>
    </row>
    <row r="6" spans="1:4">
      <c r="A6" s="4" t="s">
        <v>89</v>
      </c>
      <c r="B6" s="5" t="n">
        <v>842351</v>
      </c>
      <c r="C6" s="5" t="n">
        <v>801857</v>
      </c>
      <c r="D6" s="5" t="n">
        <v>799000</v>
      </c>
    </row>
    <row r="7" spans="1:4">
      <c r="A7" s="3" t="s">
        <v>90</v>
      </c>
    </row>
    <row r="8" spans="1:4">
      <c r="A8" s="4" t="s">
        <v>91</v>
      </c>
      <c r="B8" s="5" t="n">
        <v>611883</v>
      </c>
      <c r="C8" s="5" t="n">
        <v>578289</v>
      </c>
      <c r="D8" s="5" t="n">
        <v>600092</v>
      </c>
    </row>
    <row r="9" spans="1:4">
      <c r="A9" s="4" t="s">
        <v>92</v>
      </c>
      <c r="B9" s="5" t="n">
        <v>51489</v>
      </c>
      <c r="C9" s="5" t="n">
        <v>47241</v>
      </c>
      <c r="D9" s="5" t="n">
        <v>48126</v>
      </c>
    </row>
    <row r="10" spans="1:4">
      <c r="A10" s="4" t="s">
        <v>93</v>
      </c>
      <c r="B10" s="5" t="n">
        <v>6644</v>
      </c>
      <c r="C10" s="5" t="n">
        <v>6499</v>
      </c>
      <c r="D10" s="5" t="n">
        <v>6608</v>
      </c>
    </row>
    <row r="11" spans="1:4">
      <c r="A11" s="4" t="s">
        <v>94</v>
      </c>
      <c r="B11" s="5" t="n">
        <v>0</v>
      </c>
      <c r="C11" s="5" t="n">
        <v>0</v>
      </c>
      <c r="D11" s="5" t="n">
        <v>1673</v>
      </c>
    </row>
    <row r="12" spans="1:4">
      <c r="A12" s="4" t="s">
        <v>95</v>
      </c>
      <c r="B12" s="5" t="n">
        <v>172335</v>
      </c>
      <c r="C12" s="5" t="n">
        <v>169828</v>
      </c>
      <c r="D12" s="5" t="n">
        <v>142501</v>
      </c>
    </row>
    <row r="13" spans="1:4">
      <c r="A13" s="4" t="s">
        <v>96</v>
      </c>
      <c r="B13" s="5" t="n">
        <v>18402</v>
      </c>
      <c r="C13" s="5" t="n">
        <v>15709</v>
      </c>
      <c r="D13" s="5" t="n">
        <v>49908</v>
      </c>
    </row>
    <row r="14" spans="1:4">
      <c r="A14" s="4" t="s">
        <v>97</v>
      </c>
      <c r="B14" s="5" t="n">
        <v>3629</v>
      </c>
      <c r="C14" s="5" t="n">
        <v>2443</v>
      </c>
      <c r="D14" s="5" t="n">
        <v>3371</v>
      </c>
    </row>
    <row r="15" spans="1:4">
      <c r="A15" s="4" t="s">
        <v>98</v>
      </c>
      <c r="B15" s="5" t="n">
        <v>150304</v>
      </c>
      <c r="C15" s="5" t="n">
        <v>151676</v>
      </c>
      <c r="D15" s="5" t="n">
        <v>89222</v>
      </c>
    </row>
    <row r="16" spans="1:4">
      <c r="A16" s="4" t="s">
        <v>99</v>
      </c>
      <c r="B16" s="5" t="n">
        <v>47232</v>
      </c>
      <c r="C16" s="5" t="n">
        <v>48475</v>
      </c>
      <c r="D16" s="5" t="n">
        <v>39707</v>
      </c>
    </row>
    <row r="17" spans="1:4">
      <c r="A17" s="4" t="s">
        <v>100</v>
      </c>
      <c r="B17" s="5" t="n">
        <v>103072</v>
      </c>
      <c r="C17" s="5" t="n">
        <v>103201</v>
      </c>
      <c r="D17" s="5" t="n">
        <v>49515</v>
      </c>
    </row>
    <row r="18" spans="1:4">
      <c r="A18" s="4" t="s">
        <v>101</v>
      </c>
      <c r="B18" s="5" t="n">
        <v>-3200</v>
      </c>
      <c r="C18" s="5" t="n">
        <v>-4506</v>
      </c>
      <c r="D18" s="5" t="n">
        <v>-4503</v>
      </c>
    </row>
    <row r="19" spans="1:4">
      <c r="A19" s="4" t="s">
        <v>102</v>
      </c>
      <c r="B19" s="5" t="n">
        <v>99872</v>
      </c>
      <c r="C19" s="5" t="n">
        <v>98695</v>
      </c>
      <c r="D19" s="5" t="n">
        <v>45012</v>
      </c>
    </row>
    <row r="20" spans="1:4">
      <c r="A20" s="4" t="s">
        <v>103</v>
      </c>
      <c r="B20" s="5" t="n">
        <v>0</v>
      </c>
      <c r="C20" s="5" t="n">
        <v>0</v>
      </c>
      <c r="D20" s="5" t="n">
        <v>-11576</v>
      </c>
    </row>
    <row r="21" spans="1:4">
      <c r="A21" s="4" t="s">
        <v>104</v>
      </c>
      <c r="B21" s="5" t="n">
        <v>0</v>
      </c>
      <c r="C21" s="5" t="n">
        <v>0</v>
      </c>
      <c r="D21" s="5" t="n">
        <v>-10247</v>
      </c>
    </row>
    <row r="22" spans="1:4">
      <c r="A22" s="4" t="s">
        <v>105</v>
      </c>
      <c r="B22" s="5" t="n">
        <v>99872</v>
      </c>
      <c r="C22" s="5" t="n">
        <v>98695</v>
      </c>
      <c r="D22" s="5" t="n">
        <v>23189</v>
      </c>
    </row>
    <row r="23" spans="1:4">
      <c r="A23" s="4" t="s">
        <v>106</v>
      </c>
      <c r="B23" s="5" t="n">
        <v>0</v>
      </c>
      <c r="C23" s="5" t="n">
        <v>0</v>
      </c>
      <c r="D23" s="5" t="n">
        <v>16475</v>
      </c>
    </row>
    <row r="24" spans="1:4">
      <c r="A24" s="4" t="s">
        <v>107</v>
      </c>
      <c r="B24" s="7" t="n">
        <v>99872</v>
      </c>
      <c r="C24" s="7" t="n">
        <v>98695</v>
      </c>
      <c r="D24" s="7" t="n">
        <v>39664</v>
      </c>
    </row>
    <row r="25" spans="1:4">
      <c r="A25" s="3" t="s">
        <v>108</v>
      </c>
    </row>
    <row r="26" spans="1:4">
      <c r="A26" s="4" t="s">
        <v>109</v>
      </c>
      <c r="B26" s="9" t="n">
        <v>1.34</v>
      </c>
      <c r="C26" s="9" t="n">
        <v>1.33</v>
      </c>
      <c r="D26" s="9" t="n">
        <v>0.74</v>
      </c>
    </row>
    <row r="27" spans="1:4">
      <c r="A27" s="4" t="s">
        <v>110</v>
      </c>
      <c r="B27" s="10" t="n">
        <v>1.32</v>
      </c>
      <c r="C27" s="10" t="n">
        <v>1.32</v>
      </c>
      <c r="D27" s="10" t="n">
        <v>0.62</v>
      </c>
    </row>
    <row r="28" spans="1:4">
      <c r="A28" s="4" t="s">
        <v>111</v>
      </c>
      <c r="B28" s="9" t="n">
        <v>0.52</v>
      </c>
      <c r="C28" s="9" t="n">
        <v>0.48</v>
      </c>
      <c r="D28" s="7" t="n">
        <v>0</v>
      </c>
    </row>
    <row r="29" spans="1:4">
      <c r="A29" s="3" t="s">
        <v>112</v>
      </c>
    </row>
    <row r="30" spans="1:4">
      <c r="A30" s="4" t="s">
        <v>113</v>
      </c>
      <c r="B30" s="5" t="n">
        <v>74766176</v>
      </c>
      <c r="C30" s="5" t="n">
        <v>74399836</v>
      </c>
      <c r="D30" s="5" t="n">
        <v>31247643</v>
      </c>
    </row>
    <row r="31" spans="1:4">
      <c r="A31" s="4" t="s">
        <v>114</v>
      </c>
      <c r="B31" s="5" t="n">
        <v>75472342</v>
      </c>
      <c r="C31" s="5" t="n">
        <v>74590999</v>
      </c>
      <c r="D31" s="5" t="n">
        <v>643237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47</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0</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257</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2</v>
      </c>
    </row>
    <row r="3" spans="1:2">
      <c r="A3" s="3" t="s">
        <v>26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3</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66</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3</v>
      </c>
      <c r="D2" s="2" t="s">
        <v>85</v>
      </c>
    </row>
    <row r="3" spans="1:4">
      <c r="A3" s="3" t="s">
        <v>116</v>
      </c>
    </row>
    <row r="4" spans="1:4">
      <c r="A4" s="4" t="s">
        <v>100</v>
      </c>
      <c r="B4" s="7" t="n">
        <v>103072</v>
      </c>
      <c r="C4" s="7" t="n">
        <v>103201</v>
      </c>
      <c r="D4" s="7" t="n">
        <v>49515</v>
      </c>
    </row>
    <row r="5" spans="1:4">
      <c r="A5" s="3" t="s">
        <v>117</v>
      </c>
    </row>
    <row r="6" spans="1:4">
      <c r="A6" s="4" t="s">
        <v>118</v>
      </c>
      <c r="B6" s="5" t="n">
        <v>-11971</v>
      </c>
      <c r="C6" s="5" t="n">
        <v>26964</v>
      </c>
      <c r="D6" s="5" t="n">
        <v>-14656</v>
      </c>
    </row>
    <row r="7" spans="1:4">
      <c r="A7" s="3" t="s">
        <v>119</v>
      </c>
    </row>
    <row r="8" spans="1:4">
      <c r="A8" s="4" t="s">
        <v>120</v>
      </c>
      <c r="B8" s="5" t="n">
        <v>6222</v>
      </c>
      <c r="C8" s="5" t="n">
        <v>-15558</v>
      </c>
      <c r="D8" s="5" t="n">
        <v>7014</v>
      </c>
    </row>
    <row r="9" spans="1:4">
      <c r="A9" s="4" t="s">
        <v>121</v>
      </c>
      <c r="B9" s="5" t="n">
        <v>1886</v>
      </c>
      <c r="C9" s="5" t="n">
        <v>-1329</v>
      </c>
      <c r="D9" s="5" t="n">
        <v>-5194</v>
      </c>
    </row>
    <row r="10" spans="1:4">
      <c r="A10" s="4" t="s">
        <v>122</v>
      </c>
      <c r="B10" s="5" t="n">
        <v>-1668</v>
      </c>
      <c r="C10" s="5" t="n">
        <v>4072</v>
      </c>
      <c r="D10" s="5" t="n">
        <v>-451</v>
      </c>
    </row>
    <row r="11" spans="1:4">
      <c r="A11" s="4" t="s">
        <v>123</v>
      </c>
      <c r="B11" s="5" t="n">
        <v>6440</v>
      </c>
      <c r="C11" s="5" t="n">
        <v>-12815</v>
      </c>
      <c r="D11" s="5" t="n">
        <v>1369</v>
      </c>
    </row>
    <row r="12" spans="1:4">
      <c r="A12" s="3" t="s">
        <v>124</v>
      </c>
    </row>
    <row r="13" spans="1:4">
      <c r="A13" s="4" t="s">
        <v>125</v>
      </c>
      <c r="B13" s="5" t="n">
        <v>0</v>
      </c>
      <c r="C13" s="5" t="n">
        <v>150</v>
      </c>
      <c r="D13" s="5" t="n">
        <v>51</v>
      </c>
    </row>
    <row r="14" spans="1:4">
      <c r="A14" s="4" t="s">
        <v>122</v>
      </c>
      <c r="B14" s="5" t="n">
        <v>0</v>
      </c>
      <c r="C14" s="5" t="n">
        <v>35</v>
      </c>
      <c r="D14" s="5" t="n">
        <v>-19</v>
      </c>
    </row>
    <row r="15" spans="1:4">
      <c r="A15" s="4" t="s">
        <v>126</v>
      </c>
      <c r="B15" s="5" t="n">
        <v>0</v>
      </c>
      <c r="C15" s="5" t="n">
        <v>185</v>
      </c>
      <c r="D15" s="5" t="n">
        <v>32</v>
      </c>
    </row>
    <row r="16" spans="1:4">
      <c r="A16" s="3" t="s">
        <v>127</v>
      </c>
    </row>
    <row r="17" spans="1:4">
      <c r="A17" s="4" t="s">
        <v>128</v>
      </c>
      <c r="B17" s="5" t="n">
        <v>5690</v>
      </c>
      <c r="C17" s="5" t="n">
        <v>-6889</v>
      </c>
      <c r="D17" s="5" t="n">
        <v>-16072</v>
      </c>
    </row>
    <row r="18" spans="1:4">
      <c r="A18" s="4" t="s">
        <v>122</v>
      </c>
      <c r="B18" s="5" t="n">
        <v>-1375</v>
      </c>
      <c r="C18" s="5" t="n">
        <v>1698</v>
      </c>
      <c r="D18" s="5" t="n">
        <v>5727</v>
      </c>
    </row>
    <row r="19" spans="1:4">
      <c r="A19" s="4" t="s">
        <v>129</v>
      </c>
      <c r="B19" s="5" t="n">
        <v>4315</v>
      </c>
      <c r="C19" s="5" t="n">
        <v>-5191</v>
      </c>
      <c r="D19" s="5" t="n">
        <v>-10345</v>
      </c>
    </row>
    <row r="20" spans="1:4">
      <c r="A20" s="4" t="s">
        <v>130</v>
      </c>
      <c r="B20" s="5" t="n">
        <v>-1216</v>
      </c>
      <c r="C20" s="5" t="n">
        <v>9143</v>
      </c>
      <c r="D20" s="5" t="n">
        <v>-23600</v>
      </c>
    </row>
    <row r="21" spans="1:4">
      <c r="A21" s="4" t="s">
        <v>131</v>
      </c>
      <c r="B21" s="5" t="n">
        <v>101856</v>
      </c>
      <c r="C21" s="5" t="n">
        <v>112344</v>
      </c>
      <c r="D21" s="5" t="n">
        <v>25915</v>
      </c>
    </row>
    <row r="22" spans="1:4">
      <c r="A22" s="4" t="s">
        <v>132</v>
      </c>
      <c r="B22" s="5" t="n">
        <v>-3114</v>
      </c>
      <c r="C22" s="5" t="n">
        <v>-4524</v>
      </c>
      <c r="D22" s="5" t="n">
        <v>-4563</v>
      </c>
    </row>
    <row r="23" spans="1:4">
      <c r="A23" s="4" t="s">
        <v>133</v>
      </c>
      <c r="B23" s="7" t="n">
        <v>98742</v>
      </c>
      <c r="C23" s="7" t="n">
        <v>107820</v>
      </c>
      <c r="D23" s="7" t="n">
        <v>213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8</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81</v>
      </c>
    </row>
    <row r="4" spans="1:2">
      <c r="A4" s="4" t="s">
        <v>432</v>
      </c>
      <c r="B4"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30"/>
    <col customWidth="1" max="3" min="3" width="14"/>
  </cols>
  <sheetData>
    <row r="1" spans="1:3">
      <c r="A1" s="1" t="s">
        <v>434</v>
      </c>
      <c r="B1" s="2" t="s">
        <v>435</v>
      </c>
      <c r="C1" s="2" t="s">
        <v>436</v>
      </c>
    </row>
    <row r="2" spans="1:3">
      <c r="A2" s="4" t="s">
        <v>437</v>
      </c>
    </row>
    <row r="3" spans="1:3">
      <c r="A3" s="3" t="s">
        <v>438</v>
      </c>
    </row>
    <row r="4" spans="1:3">
      <c r="A4" s="4" t="s">
        <v>439</v>
      </c>
      <c r="B4" s="5" t="n">
        <v>11556495</v>
      </c>
    </row>
    <row r="5" spans="1:3">
      <c r="A5" s="4" t="s">
        <v>440</v>
      </c>
      <c r="B5" s="5" t="n">
        <v>22791852</v>
      </c>
    </row>
    <row r="6" spans="1:3">
      <c r="A6" s="4" t="s">
        <v>441</v>
      </c>
      <c r="C6" s="5" t="n">
        <v>9</v>
      </c>
    </row>
    <row r="7" spans="1:3">
      <c r="A7" s="4" t="s">
        <v>442</v>
      </c>
    </row>
    <row r="8" spans="1:3">
      <c r="A8" s="3" t="s">
        <v>438</v>
      </c>
    </row>
    <row r="9" spans="1:3">
      <c r="A9" s="4" t="s">
        <v>443</v>
      </c>
      <c r="B9" s="5" t="n">
        <v>19333333</v>
      </c>
    </row>
    <row r="10" spans="1:3">
      <c r="A10" s="4" t="s">
        <v>444</v>
      </c>
      <c r="B10" s="7" t="n">
        <v>17</v>
      </c>
    </row>
    <row r="11" spans="1:3">
      <c r="A11" s="4" t="s">
        <v>445</v>
      </c>
    </row>
    <row r="12" spans="1:3">
      <c r="A12" s="3" t="s">
        <v>438</v>
      </c>
    </row>
    <row r="13" spans="1:3">
      <c r="A13" s="4" t="s">
        <v>443</v>
      </c>
      <c r="B13" s="5" t="n">
        <v>2899999</v>
      </c>
    </row>
    <row r="14" spans="1:3">
      <c r="A14" s="4" t="s">
        <v>444</v>
      </c>
      <c r="B14" s="7" t="n">
        <v>17</v>
      </c>
    </row>
    <row r="15" spans="1:3">
      <c r="A15" s="4" t="s">
        <v>446</v>
      </c>
    </row>
    <row r="16" spans="1:3">
      <c r="A16" s="3" t="s">
        <v>438</v>
      </c>
    </row>
    <row r="17" spans="1:3">
      <c r="A17" s="4" t="s">
        <v>447</v>
      </c>
      <c r="B17" s="4" t="s">
        <v>448</v>
      </c>
    </row>
    <row r="18" spans="1:3">
      <c r="A18" s="4" t="s">
        <v>449</v>
      </c>
    </row>
    <row r="19" spans="1:3">
      <c r="A19" s="3" t="s">
        <v>438</v>
      </c>
    </row>
    <row r="20" spans="1:3">
      <c r="A20" s="4" t="s">
        <v>450</v>
      </c>
      <c r="B20" s="5" t="n">
        <v>148187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51</v>
      </c>
      <c r="B1" s="2" t="s">
        <v>452</v>
      </c>
      <c r="J1" s="2" t="s">
        <v>1</v>
      </c>
    </row>
    <row r="2" spans="1:15">
      <c r="B2" s="2" t="s">
        <v>2</v>
      </c>
      <c r="C2" s="2" t="s">
        <v>453</v>
      </c>
      <c r="D2" s="2" t="s">
        <v>4</v>
      </c>
      <c r="E2" s="2" t="s">
        <v>454</v>
      </c>
      <c r="F2" s="2" t="s">
        <v>33</v>
      </c>
      <c r="G2" s="2" t="s">
        <v>455</v>
      </c>
      <c r="H2" s="2" t="s">
        <v>456</v>
      </c>
      <c r="I2" s="2" t="s">
        <v>457</v>
      </c>
      <c r="J2" s="2" t="s">
        <v>2</v>
      </c>
      <c r="K2" s="2" t="s">
        <v>33</v>
      </c>
      <c r="L2" s="2" t="s">
        <v>85</v>
      </c>
      <c r="M2" s="2" t="s">
        <v>458</v>
      </c>
      <c r="N2" s="2" t="s">
        <v>459</v>
      </c>
      <c r="O2" s="2" t="s">
        <v>460</v>
      </c>
    </row>
    <row r="3" spans="1:15">
      <c r="A3" s="3" t="s">
        <v>284</v>
      </c>
    </row>
    <row r="4" spans="1:15">
      <c r="A4" s="4" t="s">
        <v>461</v>
      </c>
      <c r="J4" s="7" t="n">
        <v>-47232000</v>
      </c>
      <c r="K4" s="7" t="n">
        <v>-48475000</v>
      </c>
      <c r="L4" s="7" t="n">
        <v>-39707000</v>
      </c>
    </row>
    <row r="5" spans="1:15">
      <c r="A5" s="4" t="s">
        <v>462</v>
      </c>
      <c r="B5" s="7" t="n">
        <v>12264000</v>
      </c>
      <c r="C5" s="7" t="n">
        <v>7349000</v>
      </c>
      <c r="D5" s="7" t="n">
        <v>40369000</v>
      </c>
      <c r="E5" s="7" t="n">
        <v>43090000</v>
      </c>
      <c r="F5" s="7" t="n">
        <v>18899000</v>
      </c>
      <c r="G5" s="7" t="n">
        <v>10634000</v>
      </c>
      <c r="H5" s="7" t="n">
        <v>34038000</v>
      </c>
      <c r="I5" s="7" t="n">
        <v>39630000</v>
      </c>
      <c r="J5" s="5" t="n">
        <v>103072000</v>
      </c>
      <c r="K5" s="5" t="n">
        <v>103201000</v>
      </c>
      <c r="L5" s="5" t="n">
        <v>49515000</v>
      </c>
    </row>
    <row r="6" spans="1:15">
      <c r="A6" s="4" t="s">
        <v>463</v>
      </c>
      <c r="J6" s="7" t="n">
        <v>101856000</v>
      </c>
      <c r="K6" s="7" t="n">
        <v>112344000</v>
      </c>
      <c r="L6" s="7" t="n">
        <v>25915000</v>
      </c>
    </row>
    <row r="7" spans="1:15">
      <c r="A7" s="4" t="s">
        <v>464</v>
      </c>
      <c r="B7" s="9" t="n">
        <v>0.15</v>
      </c>
      <c r="C7" s="9" t="n">
        <v>0.09</v>
      </c>
      <c r="D7" s="9" t="n">
        <v>0.53</v>
      </c>
      <c r="E7" s="9" t="n">
        <v>0.5600000000000001</v>
      </c>
      <c r="F7" s="9" t="n">
        <v>0.25</v>
      </c>
      <c r="G7" s="9" t="n">
        <v>0.13</v>
      </c>
      <c r="H7" s="9" t="n">
        <v>0.44</v>
      </c>
      <c r="I7" s="9" t="n">
        <v>0.51</v>
      </c>
      <c r="J7" s="9" t="n">
        <v>1.34</v>
      </c>
      <c r="K7" s="9" t="n">
        <v>1.33</v>
      </c>
      <c r="L7" s="9" t="n">
        <v>0.74</v>
      </c>
    </row>
    <row r="8" spans="1:15">
      <c r="A8" s="4" t="s">
        <v>465</v>
      </c>
      <c r="B8" s="9" t="n">
        <v>0.15</v>
      </c>
      <c r="C8" s="9" t="n">
        <v>0.09</v>
      </c>
      <c r="D8" s="9" t="n">
        <v>0.53</v>
      </c>
      <c r="E8" s="9" t="n">
        <v>0.55</v>
      </c>
      <c r="F8" s="9" t="n">
        <v>0.24</v>
      </c>
      <c r="G8" s="9" t="n">
        <v>0.12</v>
      </c>
      <c r="H8" s="9" t="n">
        <v>0.44</v>
      </c>
      <c r="I8" s="9" t="n">
        <v>0.51</v>
      </c>
      <c r="J8" s="9" t="n">
        <v>1.32</v>
      </c>
      <c r="K8" s="9" t="n">
        <v>1.32</v>
      </c>
      <c r="L8" s="9" t="n">
        <v>0.62</v>
      </c>
    </row>
    <row r="9" spans="1:15">
      <c r="A9" s="4" t="s">
        <v>466</v>
      </c>
      <c r="B9" s="7" t="n">
        <v>-78028000</v>
      </c>
      <c r="F9" s="7" t="n">
        <v>-99437000</v>
      </c>
      <c r="J9" s="7" t="n">
        <v>-78028000</v>
      </c>
      <c r="K9" s="7" t="n">
        <v>-99437000</v>
      </c>
    </row>
    <row r="10" spans="1:15">
      <c r="A10" s="4" t="s">
        <v>467</v>
      </c>
      <c r="B10" s="5" t="n">
        <v>209671000</v>
      </c>
      <c r="F10" s="5" t="n">
        <v>203403000</v>
      </c>
      <c r="J10" s="5" t="n">
        <v>209671000</v>
      </c>
      <c r="K10" s="5" t="n">
        <v>203403000</v>
      </c>
      <c r="L10" s="7" t="n">
        <v>196703000</v>
      </c>
    </row>
    <row r="11" spans="1:15">
      <c r="A11" s="4" t="s">
        <v>468</v>
      </c>
      <c r="B11" s="5" t="n">
        <v>1691621000</v>
      </c>
      <c r="F11" s="5" t="n">
        <v>1733905000</v>
      </c>
      <c r="J11" s="5" t="n">
        <v>1691621000</v>
      </c>
      <c r="K11" s="5" t="n">
        <v>1733905000</v>
      </c>
    </row>
    <row r="12" spans="1:15">
      <c r="A12" s="4" t="s">
        <v>469</v>
      </c>
      <c r="B12" s="5" t="n">
        <v>926984000</v>
      </c>
      <c r="F12" s="5" t="n">
        <v>853973000</v>
      </c>
      <c r="J12" s="5" t="n">
        <v>926984000</v>
      </c>
      <c r="K12" s="5" t="n">
        <v>853973000</v>
      </c>
      <c r="L12" s="5" t="n">
        <v>768823000</v>
      </c>
      <c r="O12" s="7" t="n">
        <v>193506000</v>
      </c>
    </row>
    <row r="13" spans="1:15">
      <c r="A13" s="3" t="s">
        <v>291</v>
      </c>
    </row>
    <row r="14" spans="1:15">
      <c r="A14" s="4" t="s">
        <v>470</v>
      </c>
      <c r="B14" s="5" t="n">
        <v>2000000</v>
      </c>
      <c r="F14" s="5" t="n">
        <v>2300000</v>
      </c>
      <c r="J14" s="5" t="n">
        <v>2000000</v>
      </c>
      <c r="K14" s="5" t="n">
        <v>2300000</v>
      </c>
    </row>
    <row r="15" spans="1:15">
      <c r="A15" s="3" t="s">
        <v>300</v>
      </c>
    </row>
    <row r="16" spans="1:15">
      <c r="A16" s="4" t="s">
        <v>471</v>
      </c>
      <c r="J16" s="5" t="n">
        <v>0</v>
      </c>
      <c r="K16" s="5" t="n">
        <v>0</v>
      </c>
      <c r="L16" s="5" t="n">
        <v>0</v>
      </c>
    </row>
    <row r="17" spans="1:15">
      <c r="A17" s="4" t="s">
        <v>472</v>
      </c>
      <c r="J17" s="5" t="n">
        <v>0</v>
      </c>
      <c r="K17" s="5" t="n">
        <v>0</v>
      </c>
      <c r="L17" s="5" t="n">
        <v>0</v>
      </c>
    </row>
    <row r="18" spans="1:15">
      <c r="A18" s="3" t="s">
        <v>313</v>
      </c>
    </row>
    <row r="19" spans="1:15">
      <c r="A19" s="4" t="s">
        <v>473</v>
      </c>
      <c r="J19" s="5" t="n">
        <v>611883000</v>
      </c>
      <c r="K19" s="5" t="n">
        <v>578289000</v>
      </c>
      <c r="L19" s="5" t="n">
        <v>600092000</v>
      </c>
    </row>
    <row r="20" spans="1:15">
      <c r="A20" s="3" t="s">
        <v>474</v>
      </c>
    </row>
    <row r="21" spans="1:15">
      <c r="A21" s="4" t="s">
        <v>475</v>
      </c>
      <c r="N21" s="7" t="n">
        <v>-1501000</v>
      </c>
    </row>
    <row r="22" spans="1:15">
      <c r="A22" s="4" t="s">
        <v>476</v>
      </c>
      <c r="J22" s="5" t="n">
        <v>4416000</v>
      </c>
      <c r="K22" s="5" t="n">
        <v>3520000</v>
      </c>
      <c r="L22" s="5" t="n">
        <v>1665000</v>
      </c>
    </row>
    <row r="23" spans="1:15">
      <c r="A23" s="4" t="s">
        <v>477</v>
      </c>
    </row>
    <row r="24" spans="1:15">
      <c r="A24" s="3" t="s">
        <v>474</v>
      </c>
    </row>
    <row r="25" spans="1:15">
      <c r="A25" s="4" t="s">
        <v>476</v>
      </c>
      <c r="K25" s="5" t="n">
        <v>3500000</v>
      </c>
      <c r="L25" s="5" t="n">
        <v>1700000</v>
      </c>
    </row>
    <row r="26" spans="1:15">
      <c r="A26" s="4" t="s">
        <v>190</v>
      </c>
    </row>
    <row r="27" spans="1:15">
      <c r="A27" s="3" t="s">
        <v>284</v>
      </c>
    </row>
    <row r="28" spans="1:15">
      <c r="A28" s="4" t="s">
        <v>469</v>
      </c>
      <c r="B28" s="5" t="n">
        <v>-89039000</v>
      </c>
      <c r="F28" s="5" t="n">
        <v>-81691000</v>
      </c>
      <c r="J28" s="5" t="n">
        <v>-89039000</v>
      </c>
      <c r="K28" s="5" t="n">
        <v>-81691000</v>
      </c>
      <c r="L28" s="5" t="n">
        <v>-90834000</v>
      </c>
      <c r="O28" s="5" t="n">
        <v>-67234000</v>
      </c>
    </row>
    <row r="29" spans="1:15">
      <c r="A29" s="3" t="s">
        <v>474</v>
      </c>
    </row>
    <row r="30" spans="1:15">
      <c r="A30" s="4" t="s">
        <v>475</v>
      </c>
      <c r="N30" s="5" t="n">
        <v>-6132000</v>
      </c>
    </row>
    <row r="31" spans="1:15">
      <c r="A31" s="4" t="s">
        <v>478</v>
      </c>
    </row>
    <row r="32" spans="1:15">
      <c r="A32" s="3" t="s">
        <v>474</v>
      </c>
    </row>
    <row r="33" spans="1:15">
      <c r="A33" s="4" t="s">
        <v>475</v>
      </c>
      <c r="N33" s="5" t="n">
        <v>-2100000</v>
      </c>
    </row>
    <row r="34" spans="1:15">
      <c r="A34" s="4" t="s">
        <v>191</v>
      </c>
    </row>
    <row r="35" spans="1:15">
      <c r="A35" s="3" t="s">
        <v>284</v>
      </c>
    </row>
    <row r="36" spans="1:15">
      <c r="A36" s="4" t="s">
        <v>462</v>
      </c>
      <c r="J36" s="5" t="n">
        <v>99872000</v>
      </c>
      <c r="K36" s="5" t="n">
        <v>98695000</v>
      </c>
      <c r="L36" s="5" t="n">
        <v>45012000</v>
      </c>
    </row>
    <row r="37" spans="1:15">
      <c r="A37" s="4" t="s">
        <v>469</v>
      </c>
      <c r="B37" s="5" t="n">
        <v>72946000</v>
      </c>
      <c r="F37" s="5" t="n">
        <v>8199000</v>
      </c>
      <c r="J37" s="5" t="n">
        <v>72946000</v>
      </c>
      <c r="K37" s="5" t="n">
        <v>8199000</v>
      </c>
      <c r="L37" s="5" t="n">
        <v>-53951000</v>
      </c>
      <c r="O37" s="7" t="n">
        <v>-81647000</v>
      </c>
    </row>
    <row r="38" spans="1:15">
      <c r="A38" s="3" t="s">
        <v>474</v>
      </c>
    </row>
    <row r="39" spans="1:15">
      <c r="A39" s="4" t="s">
        <v>475</v>
      </c>
      <c r="N39" s="5" t="n">
        <v>4631000</v>
      </c>
    </row>
    <row r="40" spans="1:15">
      <c r="A40" s="4" t="s">
        <v>479</v>
      </c>
    </row>
    <row r="41" spans="1:15">
      <c r="A41" s="3" t="s">
        <v>474</v>
      </c>
    </row>
    <row r="42" spans="1:15">
      <c r="A42" s="4" t="s">
        <v>475</v>
      </c>
      <c r="N42" s="7" t="n">
        <v>2100000</v>
      </c>
    </row>
    <row r="43" spans="1:15">
      <c r="A43" s="4" t="s">
        <v>480</v>
      </c>
    </row>
    <row r="44" spans="1:15">
      <c r="A44" s="3" t="s">
        <v>313</v>
      </c>
    </row>
    <row r="45" spans="1:15">
      <c r="A45" s="4" t="s">
        <v>473</v>
      </c>
      <c r="J45" s="5" t="n">
        <v>34100000</v>
      </c>
      <c r="K45" s="5" t="n">
        <v>32500000</v>
      </c>
      <c r="L45" s="5" t="n">
        <v>32400000</v>
      </c>
    </row>
    <row r="46" spans="1:15">
      <c r="A46" s="4" t="s">
        <v>91</v>
      </c>
    </row>
    <row r="47" spans="1:15">
      <c r="A47" s="3" t="s">
        <v>311</v>
      </c>
    </row>
    <row r="48" spans="1:15">
      <c r="A48" s="4" t="s">
        <v>481</v>
      </c>
      <c r="J48" s="5" t="n">
        <v>192200000</v>
      </c>
      <c r="K48" s="5" t="n">
        <v>192700000</v>
      </c>
      <c r="L48" s="5" t="n">
        <v>196000000</v>
      </c>
    </row>
    <row r="49" spans="1:15">
      <c r="A49" s="3" t="s">
        <v>482</v>
      </c>
    </row>
    <row r="50" spans="1:15">
      <c r="A50" s="4" t="s">
        <v>483</v>
      </c>
      <c r="J50" s="7" t="n">
        <v>-1900000</v>
      </c>
      <c r="K50" s="5" t="n">
        <v>4100000</v>
      </c>
      <c r="L50" s="5" t="n">
        <v>1200000</v>
      </c>
    </row>
    <row r="51" spans="1:15">
      <c r="A51" s="4" t="s">
        <v>484</v>
      </c>
    </row>
    <row r="52" spans="1:15">
      <c r="A52" s="3" t="s">
        <v>234</v>
      </c>
    </row>
    <row r="53" spans="1:15">
      <c r="A53" s="4" t="s">
        <v>485</v>
      </c>
      <c r="J53" s="4" t="s">
        <v>486</v>
      </c>
    </row>
    <row r="54" spans="1:15">
      <c r="A54" s="4" t="s">
        <v>487</v>
      </c>
    </row>
    <row r="55" spans="1:15">
      <c r="A55" s="3" t="s">
        <v>474</v>
      </c>
    </row>
    <row r="56" spans="1:15">
      <c r="A56" s="4" t="s">
        <v>488</v>
      </c>
      <c r="M56" s="7" t="n">
        <v>40000000</v>
      </c>
    </row>
    <row r="57" spans="1:15">
      <c r="A57" s="4" t="s">
        <v>489</v>
      </c>
      <c r="M57" s="5" t="n">
        <v>40000000</v>
      </c>
    </row>
    <row r="58" spans="1:15">
      <c r="A58" s="4" t="s">
        <v>490</v>
      </c>
    </row>
    <row r="59" spans="1:15">
      <c r="A59" s="3" t="s">
        <v>234</v>
      </c>
    </row>
    <row r="60" spans="1:15">
      <c r="A60" s="4" t="s">
        <v>485</v>
      </c>
      <c r="J60" s="4" t="s">
        <v>491</v>
      </c>
    </row>
    <row r="61" spans="1:15">
      <c r="A61" s="4" t="s">
        <v>492</v>
      </c>
    </row>
    <row r="62" spans="1:15">
      <c r="A62" s="3" t="s">
        <v>474</v>
      </c>
    </row>
    <row r="63" spans="1:15">
      <c r="A63" s="4" t="s">
        <v>488</v>
      </c>
      <c r="M63" s="5" t="n">
        <v>50000000</v>
      </c>
    </row>
    <row r="64" spans="1:15">
      <c r="A64" s="4" t="s">
        <v>489</v>
      </c>
      <c r="M64" s="7" t="n">
        <v>50000000</v>
      </c>
    </row>
    <row r="65" spans="1:15">
      <c r="A65" s="4" t="s">
        <v>493</v>
      </c>
    </row>
    <row r="66" spans="1:15">
      <c r="A66" s="3" t="s">
        <v>293</v>
      </c>
    </row>
    <row r="67" spans="1:15">
      <c r="A67" s="4" t="s">
        <v>494</v>
      </c>
      <c r="B67" s="5" t="n">
        <v>28600000</v>
      </c>
      <c r="F67" s="5" t="n">
        <v>44700000</v>
      </c>
      <c r="J67" s="7" t="n">
        <v>28600000</v>
      </c>
      <c r="K67" s="5" t="n">
        <v>44700000</v>
      </c>
    </row>
    <row r="68" spans="1:15">
      <c r="A68" s="4" t="s">
        <v>74</v>
      </c>
    </row>
    <row r="69" spans="1:15">
      <c r="A69" s="3" t="s">
        <v>291</v>
      </c>
    </row>
    <row r="70" spans="1:15">
      <c r="A70" s="4" t="s">
        <v>495</v>
      </c>
      <c r="B70" s="5" t="n">
        <v>2200000</v>
      </c>
      <c r="F70" s="5" t="n">
        <v>2900000</v>
      </c>
      <c r="J70" s="5" t="n">
        <v>2200000</v>
      </c>
      <c r="K70" s="5" t="n">
        <v>2900000</v>
      </c>
    </row>
    <row r="71" spans="1:15">
      <c r="A71" s="4" t="s">
        <v>83</v>
      </c>
    </row>
    <row r="72" spans="1:15">
      <c r="A72" s="3" t="s">
        <v>284</v>
      </c>
    </row>
    <row r="73" spans="1:15">
      <c r="A73" s="4" t="s">
        <v>467</v>
      </c>
      <c r="B73" s="5" t="n">
        <v>32312000</v>
      </c>
      <c r="F73" s="5" t="n">
        <v>32312000</v>
      </c>
      <c r="J73" s="7" t="n">
        <v>32312000</v>
      </c>
      <c r="K73" s="5" t="n">
        <v>32312000</v>
      </c>
    </row>
    <row r="74" spans="1:15">
      <c r="A74" s="3" t="s">
        <v>496</v>
      </c>
    </row>
    <row r="75" spans="1:15">
      <c r="A75" s="4" t="s">
        <v>497</v>
      </c>
      <c r="J75" s="4" t="s">
        <v>498</v>
      </c>
    </row>
    <row r="76" spans="1:15">
      <c r="A76" s="4" t="s">
        <v>499</v>
      </c>
      <c r="B76" s="7" t="n">
        <v>0</v>
      </c>
      <c r="F76" s="5" t="n">
        <v>0</v>
      </c>
      <c r="J76" s="7" t="n">
        <v>0</v>
      </c>
      <c r="K76" s="5" t="n">
        <v>0</v>
      </c>
    </row>
    <row r="77" spans="1:15">
      <c r="A77" s="4" t="s">
        <v>500</v>
      </c>
    </row>
    <row r="78" spans="1:15">
      <c r="A78" s="3" t="s">
        <v>284</v>
      </c>
    </row>
    <row r="79" spans="1:15">
      <c r="A79" s="4" t="s">
        <v>461</v>
      </c>
      <c r="F79" s="5" t="n">
        <v>6600000</v>
      </c>
      <c r="K79" s="5" t="n">
        <v>6600000</v>
      </c>
    </row>
    <row r="80" spans="1:15">
      <c r="A80" s="4" t="s">
        <v>462</v>
      </c>
      <c r="F80" s="7" t="n">
        <v>6600000</v>
      </c>
      <c r="K80" s="5" t="n">
        <v>6600000</v>
      </c>
    </row>
    <row r="81" spans="1:15">
      <c r="A81" s="4" t="s">
        <v>463</v>
      </c>
      <c r="K81" s="7" t="n">
        <v>6600000</v>
      </c>
    </row>
    <row r="82" spans="1:15">
      <c r="A82" s="4" t="s">
        <v>464</v>
      </c>
      <c r="F82" s="9" t="n">
        <v>0.09</v>
      </c>
      <c r="K82" s="9" t="n">
        <v>0.09</v>
      </c>
    </row>
    <row r="83" spans="1:15">
      <c r="A83" s="4" t="s">
        <v>465</v>
      </c>
      <c r="F83" s="9" t="n">
        <v>0.08</v>
      </c>
      <c r="K83" s="9" t="n">
        <v>0.09</v>
      </c>
    </row>
    <row r="84" spans="1:15">
      <c r="A84" s="4" t="s">
        <v>466</v>
      </c>
      <c r="F84" s="7" t="n">
        <v>10900000</v>
      </c>
      <c r="K84" s="7" t="n">
        <v>10900000</v>
      </c>
      <c r="L84" s="5" t="n">
        <v>17500000</v>
      </c>
    </row>
    <row r="85" spans="1:15">
      <c r="A85" s="4" t="s">
        <v>467</v>
      </c>
      <c r="F85" s="5" t="n">
        <v>17500000</v>
      </c>
      <c r="K85" s="5" t="n">
        <v>17500000</v>
      </c>
      <c r="L85" s="7" t="n">
        <v>17500000</v>
      </c>
    </row>
    <row r="86" spans="1:15">
      <c r="A86" s="4" t="s">
        <v>468</v>
      </c>
      <c r="F86" s="5" t="n">
        <v>6600000</v>
      </c>
      <c r="K86" s="5" t="n">
        <v>6600000</v>
      </c>
    </row>
    <row r="87" spans="1:15">
      <c r="A87" s="4" t="s">
        <v>469</v>
      </c>
      <c r="F87" s="7" t="n">
        <v>6600000</v>
      </c>
      <c r="K87" s="7" t="n">
        <v>6600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4" t="s">
        <v>484</v>
      </c>
    </row>
    <row r="4" spans="1:2">
      <c r="A4" s="3" t="s">
        <v>502</v>
      </c>
    </row>
    <row r="5" spans="1:2">
      <c r="A5" s="4" t="s">
        <v>503</v>
      </c>
      <c r="B5" s="4" t="s">
        <v>504</v>
      </c>
    </row>
    <row r="6" spans="1:2">
      <c r="A6" s="4" t="s">
        <v>490</v>
      </c>
    </row>
    <row r="7" spans="1:2">
      <c r="A7" s="3" t="s">
        <v>502</v>
      </c>
    </row>
    <row r="8" spans="1:2">
      <c r="A8" s="4" t="s">
        <v>503</v>
      </c>
      <c r="B8" s="4" t="s">
        <v>505</v>
      </c>
    </row>
    <row r="9" spans="1:2">
      <c r="A9" s="4" t="s">
        <v>506</v>
      </c>
    </row>
    <row r="10" spans="1:2">
      <c r="A10" s="3" t="s">
        <v>502</v>
      </c>
    </row>
    <row r="11" spans="1:2">
      <c r="A11" s="4" t="s">
        <v>507</v>
      </c>
      <c r="B11" s="4" t="s">
        <v>508</v>
      </c>
    </row>
    <row r="12" spans="1:2">
      <c r="A12" s="4" t="s">
        <v>509</v>
      </c>
    </row>
    <row r="13" spans="1:2">
      <c r="A13" s="3" t="s">
        <v>502</v>
      </c>
    </row>
    <row r="14" spans="1:2">
      <c r="A14" s="4" t="s">
        <v>507</v>
      </c>
      <c r="B14" s="4" t="s">
        <v>510</v>
      </c>
    </row>
    <row r="15" spans="1:2">
      <c r="A15" s="4" t="s">
        <v>511</v>
      </c>
    </row>
    <row r="16" spans="1:2">
      <c r="A16" s="3" t="s">
        <v>502</v>
      </c>
    </row>
    <row r="17" spans="1:2">
      <c r="A17" s="4" t="s">
        <v>507</v>
      </c>
      <c r="B17" s="4" t="s">
        <v>504</v>
      </c>
    </row>
    <row r="18" spans="1:2">
      <c r="A18" s="4" t="s">
        <v>512</v>
      </c>
    </row>
    <row r="19" spans="1:2">
      <c r="A19" s="3" t="s">
        <v>502</v>
      </c>
    </row>
    <row r="20" spans="1:2">
      <c r="A20" s="4" t="s">
        <v>507</v>
      </c>
      <c r="B20" s="4" t="s">
        <v>505</v>
      </c>
    </row>
    <row r="21" spans="1:2">
      <c r="A21" s="4" t="s">
        <v>513</v>
      </c>
    </row>
    <row r="22" spans="1:2">
      <c r="A22" s="3" t="s">
        <v>502</v>
      </c>
    </row>
    <row r="23" spans="1:2">
      <c r="A23" s="4" t="s">
        <v>507</v>
      </c>
      <c r="B23" s="4" t="s">
        <v>504</v>
      </c>
    </row>
    <row r="24" spans="1:2">
      <c r="A24" s="4" t="s">
        <v>514</v>
      </c>
    </row>
    <row r="25" spans="1:2">
      <c r="A25" s="3" t="s">
        <v>502</v>
      </c>
    </row>
    <row r="26" spans="1:2">
      <c r="A26" s="4" t="s">
        <v>507</v>
      </c>
      <c r="B26" s="4" t="s">
        <v>505</v>
      </c>
    </row>
    <row r="27" spans="1:2">
      <c r="A27" s="4" t="s">
        <v>515</v>
      </c>
    </row>
    <row r="28" spans="1:2">
      <c r="A28" s="3" t="s">
        <v>502</v>
      </c>
    </row>
    <row r="29" spans="1:2">
      <c r="A29" s="4" t="s">
        <v>507</v>
      </c>
      <c r="B29" s="4" t="s">
        <v>486</v>
      </c>
    </row>
    <row r="30" spans="1:2">
      <c r="A30" s="4" t="s">
        <v>516</v>
      </c>
    </row>
    <row r="31" spans="1:2">
      <c r="A31" s="3" t="s">
        <v>502</v>
      </c>
    </row>
    <row r="32" spans="1:2">
      <c r="A32" s="4" t="s">
        <v>507</v>
      </c>
      <c r="B32"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3</v>
      </c>
      <c r="D2" s="2" t="s">
        <v>85</v>
      </c>
    </row>
    <row r="3" spans="1:4">
      <c r="A3" s="3" t="s">
        <v>518</v>
      </c>
    </row>
    <row r="4" spans="1:4">
      <c r="A4" s="4" t="s">
        <v>519</v>
      </c>
      <c r="B4" s="7" t="n">
        <v>-72946</v>
      </c>
      <c r="C4" s="7" t="n">
        <v>-8199</v>
      </c>
    </row>
    <row r="5" spans="1:4">
      <c r="A5" s="4" t="s">
        <v>520</v>
      </c>
      <c r="B5" s="5" t="n">
        <v>1633721</v>
      </c>
      <c r="C5" s="5" t="n">
        <v>1560258</v>
      </c>
      <c r="D5" s="7" t="n">
        <v>1572275</v>
      </c>
    </row>
    <row r="6" spans="1:4">
      <c r="A6" s="4" t="s">
        <v>521</v>
      </c>
      <c r="B6" s="7" t="n">
        <v>791370</v>
      </c>
      <c r="C6" s="5" t="n">
        <v>758401</v>
      </c>
      <c r="D6" s="7" t="n">
        <v>773275</v>
      </c>
    </row>
    <row r="7" spans="1:4">
      <c r="A7" s="4" t="s">
        <v>522</v>
      </c>
      <c r="B7" s="4" t="s">
        <v>486</v>
      </c>
    </row>
    <row r="8" spans="1:4">
      <c r="A8" s="4" t="s">
        <v>484</v>
      </c>
    </row>
    <row r="9" spans="1:4">
      <c r="A9" s="3" t="s">
        <v>518</v>
      </c>
    </row>
    <row r="10" spans="1:4">
      <c r="A10" s="4" t="s">
        <v>523</v>
      </c>
      <c r="B10" s="4" t="s">
        <v>524</v>
      </c>
    </row>
    <row r="11" spans="1:4">
      <c r="A11" s="4" t="s">
        <v>490</v>
      </c>
    </row>
    <row r="12" spans="1:4">
      <c r="A12" s="3" t="s">
        <v>518</v>
      </c>
    </row>
    <row r="13" spans="1:4">
      <c r="A13" s="4" t="s">
        <v>523</v>
      </c>
      <c r="B13" s="4" t="s">
        <v>525</v>
      </c>
    </row>
    <row r="14" spans="1:4">
      <c r="A14" s="4" t="s">
        <v>526</v>
      </c>
      <c r="B14" s="4" t="s">
        <v>486</v>
      </c>
    </row>
    <row r="15" spans="1:4">
      <c r="A15" s="4" t="s">
        <v>527</v>
      </c>
    </row>
    <row r="16" spans="1:4">
      <c r="A16" s="3" t="s">
        <v>518</v>
      </c>
    </row>
    <row r="17" spans="1:4">
      <c r="A17" s="4" t="s">
        <v>528</v>
      </c>
      <c r="B17" s="7" t="n">
        <v>9800</v>
      </c>
      <c r="C17" s="5" t="n">
        <v>13500</v>
      </c>
    </row>
    <row r="18" spans="1:4">
      <c r="A18" s="4" t="s">
        <v>529</v>
      </c>
      <c r="B18" s="5" t="n">
        <v>5700</v>
      </c>
      <c r="C18" s="5" t="n">
        <v>4300</v>
      </c>
    </row>
    <row r="19" spans="1:4">
      <c r="A19" s="4" t="s">
        <v>530</v>
      </c>
    </row>
    <row r="20" spans="1:4">
      <c r="A20" s="3" t="s">
        <v>518</v>
      </c>
    </row>
    <row r="21" spans="1:4">
      <c r="A21" s="4" t="s">
        <v>519</v>
      </c>
      <c r="C21" s="7" t="n">
        <v>1600</v>
      </c>
    </row>
    <row r="22" spans="1:4">
      <c r="A22" s="4" t="s">
        <v>520</v>
      </c>
      <c r="B22" s="5" t="n">
        <v>4300</v>
      </c>
    </row>
    <row r="23" spans="1:4">
      <c r="A23" s="4" t="s">
        <v>521</v>
      </c>
      <c r="B23" s="7" t="n">
        <v>2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1</v>
      </c>
      <c r="B1" s="2" t="s">
        <v>1</v>
      </c>
    </row>
    <row r="2" spans="1:4">
      <c r="B2" s="2" t="s">
        <v>2</v>
      </c>
      <c r="C2" s="2" t="s">
        <v>33</v>
      </c>
      <c r="D2" s="2" t="s">
        <v>85</v>
      </c>
    </row>
    <row r="3" spans="1:4">
      <c r="A3" s="3" t="s">
        <v>532</v>
      </c>
    </row>
    <row r="4" spans="1:4">
      <c r="A4" s="4" t="s">
        <v>533</v>
      </c>
      <c r="B4" s="7" t="n">
        <v>9975</v>
      </c>
      <c r="C4" s="7" t="n">
        <v>12255</v>
      </c>
      <c r="D4" s="7" t="n">
        <v>12363</v>
      </c>
    </row>
    <row r="5" spans="1:4">
      <c r="A5" s="4" t="s">
        <v>534</v>
      </c>
      <c r="B5" s="5" t="n">
        <v>-583</v>
      </c>
      <c r="C5" s="5" t="n">
        <v>337</v>
      </c>
      <c r="D5" s="5" t="n">
        <v>6507</v>
      </c>
    </row>
    <row r="6" spans="1:4">
      <c r="A6" s="4" t="s">
        <v>535</v>
      </c>
      <c r="B6" s="5" t="n">
        <v>-1873</v>
      </c>
      <c r="C6" s="5" t="n">
        <v>-3300</v>
      </c>
      <c r="D6" s="5" t="n">
        <v>-6315</v>
      </c>
    </row>
    <row r="7" spans="1:4">
      <c r="A7" s="4" t="s">
        <v>536</v>
      </c>
      <c r="B7" s="5" t="n">
        <v>-247</v>
      </c>
      <c r="C7" s="5" t="n">
        <v>683</v>
      </c>
      <c r="D7" s="5" t="n">
        <v>-300</v>
      </c>
    </row>
    <row r="8" spans="1:4">
      <c r="A8" s="4" t="s">
        <v>537</v>
      </c>
      <c r="B8" s="7" t="n">
        <v>7272</v>
      </c>
      <c r="C8" s="7" t="n">
        <v>9975</v>
      </c>
      <c r="D8" s="7" t="n">
        <v>122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8</v>
      </c>
      <c r="B1" s="2" t="s">
        <v>2</v>
      </c>
      <c r="C1" s="2" t="s">
        <v>33</v>
      </c>
    </row>
    <row r="2" spans="1:3">
      <c r="A2" s="3" t="s">
        <v>226</v>
      </c>
    </row>
    <row r="3" spans="1:3">
      <c r="A3" s="4" t="s">
        <v>539</v>
      </c>
      <c r="B3" s="7" t="n">
        <v>71068</v>
      </c>
      <c r="C3" s="7" t="n">
        <v>72342</v>
      </c>
    </row>
    <row r="4" spans="1:3">
      <c r="A4" s="4" t="s">
        <v>540</v>
      </c>
      <c r="B4" s="5" t="n">
        <v>21763</v>
      </c>
      <c r="C4" s="5" t="n">
        <v>23956</v>
      </c>
    </row>
    <row r="5" spans="1:3">
      <c r="A5" s="4" t="s">
        <v>541</v>
      </c>
      <c r="B5" s="5" t="n">
        <v>268376</v>
      </c>
      <c r="C5" s="5" t="n">
        <v>267664</v>
      </c>
    </row>
    <row r="6" spans="1:3">
      <c r="A6" s="4" t="s">
        <v>71</v>
      </c>
      <c r="B6" s="7" t="n">
        <v>361207</v>
      </c>
      <c r="C6" s="7" t="n">
        <v>3639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2</v>
      </c>
      <c r="B1" s="2" t="s">
        <v>1</v>
      </c>
    </row>
    <row r="2" spans="1:4">
      <c r="B2" s="2" t="s">
        <v>2</v>
      </c>
      <c r="C2" s="2" t="s">
        <v>33</v>
      </c>
      <c r="D2" s="2" t="s">
        <v>85</v>
      </c>
    </row>
    <row r="3" spans="1:4">
      <c r="A3" s="3" t="s">
        <v>228</v>
      </c>
    </row>
    <row r="4" spans="1:4">
      <c r="A4" s="4" t="s">
        <v>543</v>
      </c>
      <c r="B4" s="7" t="n">
        <v>436256</v>
      </c>
      <c r="C4" s="7" t="n">
        <v>409292</v>
      </c>
    </row>
    <row r="5" spans="1:4">
      <c r="A5" s="4" t="s">
        <v>544</v>
      </c>
      <c r="B5" s="5" t="n">
        <v>-207868</v>
      </c>
      <c r="C5" s="5" t="n">
        <v>-180370</v>
      </c>
    </row>
    <row r="6" spans="1:4">
      <c r="A6" s="4" t="s">
        <v>72</v>
      </c>
      <c r="B6" s="5" t="n">
        <v>228388</v>
      </c>
      <c r="C6" s="5" t="n">
        <v>228922</v>
      </c>
    </row>
    <row r="7" spans="1:4">
      <c r="A7" s="3" t="s">
        <v>545</v>
      </c>
    </row>
    <row r="8" spans="1:4">
      <c r="A8" s="4" t="s">
        <v>545</v>
      </c>
      <c r="B8" s="5" t="n">
        <v>4100</v>
      </c>
      <c r="C8" s="5" t="n">
        <v>3100</v>
      </c>
      <c r="D8" s="7" t="n">
        <v>8200</v>
      </c>
    </row>
    <row r="9" spans="1:4">
      <c r="A9" s="3" t="s">
        <v>140</v>
      </c>
    </row>
    <row r="10" spans="1:4">
      <c r="A10" s="4" t="s">
        <v>546</v>
      </c>
      <c r="B10" s="5" t="n">
        <v>6300</v>
      </c>
      <c r="C10" s="5" t="n">
        <v>6400</v>
      </c>
      <c r="D10" s="5" t="n">
        <v>5800</v>
      </c>
    </row>
    <row r="11" spans="1:4">
      <c r="A11" s="4" t="s">
        <v>547</v>
      </c>
      <c r="B11" s="5" t="n">
        <v>40496</v>
      </c>
      <c r="C11" s="5" t="n">
        <v>40871</v>
      </c>
      <c r="D11" s="5" t="n">
        <v>40834</v>
      </c>
    </row>
    <row r="12" spans="1:4">
      <c r="A12" s="4" t="s">
        <v>548</v>
      </c>
    </row>
    <row r="13" spans="1:4">
      <c r="A13" s="3" t="s">
        <v>140</v>
      </c>
    </row>
    <row r="14" spans="1:4">
      <c r="A14" s="4" t="s">
        <v>547</v>
      </c>
      <c r="B14" s="5" t="n">
        <v>32200</v>
      </c>
      <c r="C14" s="5" t="n">
        <v>31600</v>
      </c>
      <c r="D14" s="5" t="n">
        <v>31500</v>
      </c>
    </row>
    <row r="15" spans="1:4">
      <c r="A15" s="4" t="s">
        <v>549</v>
      </c>
    </row>
    <row r="16" spans="1:4">
      <c r="A16" s="3" t="s">
        <v>228</v>
      </c>
    </row>
    <row r="17" spans="1:4">
      <c r="A17" s="4" t="s">
        <v>543</v>
      </c>
      <c r="B17" s="5" t="n">
        <v>14515</v>
      </c>
      <c r="C17" s="5" t="n">
        <v>14618</v>
      </c>
    </row>
    <row r="18" spans="1:4">
      <c r="A18" s="4" t="s">
        <v>550</v>
      </c>
    </row>
    <row r="19" spans="1:4">
      <c r="A19" s="3" t="s">
        <v>228</v>
      </c>
    </row>
    <row r="20" spans="1:4">
      <c r="A20" s="4" t="s">
        <v>543</v>
      </c>
      <c r="B20" s="5" t="n">
        <v>142113</v>
      </c>
      <c r="C20" s="5" t="n">
        <v>138570</v>
      </c>
    </row>
    <row r="21" spans="1:4">
      <c r="A21" s="4" t="s">
        <v>551</v>
      </c>
    </row>
    <row r="22" spans="1:4">
      <c r="A22" s="3" t="s">
        <v>228</v>
      </c>
    </row>
    <row r="23" spans="1:4">
      <c r="A23" s="4" t="s">
        <v>543</v>
      </c>
      <c r="B23" s="5" t="n">
        <v>160707</v>
      </c>
      <c r="C23" s="5" t="n">
        <v>148999</v>
      </c>
    </row>
    <row r="24" spans="1:4">
      <c r="A24" s="4" t="s">
        <v>552</v>
      </c>
    </row>
    <row r="25" spans="1:4">
      <c r="A25" s="3" t="s">
        <v>228</v>
      </c>
    </row>
    <row r="26" spans="1:4">
      <c r="A26" s="4" t="s">
        <v>543</v>
      </c>
      <c r="B26" s="5" t="n">
        <v>36405</v>
      </c>
      <c r="C26" s="5" t="n">
        <v>32783</v>
      </c>
    </row>
    <row r="27" spans="1:4">
      <c r="A27" s="4" t="s">
        <v>553</v>
      </c>
    </row>
    <row r="28" spans="1:4">
      <c r="A28" s="3" t="s">
        <v>228</v>
      </c>
    </row>
    <row r="29" spans="1:4">
      <c r="A29" s="4" t="s">
        <v>543</v>
      </c>
      <c r="B29" s="5" t="n">
        <v>62517</v>
      </c>
      <c r="C29" s="5" t="n">
        <v>60736</v>
      </c>
    </row>
    <row r="30" spans="1:4">
      <c r="A30" s="4" t="s">
        <v>554</v>
      </c>
    </row>
    <row r="31" spans="1:4">
      <c r="A31" s="3" t="s">
        <v>228</v>
      </c>
    </row>
    <row r="32" spans="1:4">
      <c r="A32" s="4" t="s">
        <v>543</v>
      </c>
      <c r="B32" s="5" t="n">
        <v>19999</v>
      </c>
      <c r="C32" s="5" t="n">
        <v>13586</v>
      </c>
    </row>
    <row r="33" spans="1:4">
      <c r="A33" s="3" t="s">
        <v>545</v>
      </c>
    </row>
    <row r="34" spans="1:4">
      <c r="A34" s="4" t="s">
        <v>545</v>
      </c>
      <c r="B34" s="5" t="n">
        <v>2400</v>
      </c>
      <c r="C34" s="5" t="n">
        <v>700</v>
      </c>
      <c r="D34" s="5" t="n">
        <v>800</v>
      </c>
    </row>
    <row r="35" spans="1:4">
      <c r="A35" s="4" t="s">
        <v>555</v>
      </c>
    </row>
    <row r="36" spans="1:4">
      <c r="A36" s="3" t="s">
        <v>545</v>
      </c>
    </row>
    <row r="37" spans="1:4">
      <c r="A37" s="4" t="s">
        <v>545</v>
      </c>
      <c r="B37" s="7" t="n">
        <v>1700</v>
      </c>
      <c r="C37" s="7" t="n">
        <v>2400</v>
      </c>
      <c r="D37" s="7" t="n">
        <v>7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3</v>
      </c>
    </row>
    <row r="3" spans="1:3">
      <c r="A3" s="3" t="s">
        <v>557</v>
      </c>
    </row>
    <row r="4" spans="1:3">
      <c r="A4" s="4" t="s">
        <v>558</v>
      </c>
      <c r="B4" s="7" t="n">
        <v>203403</v>
      </c>
      <c r="C4" s="7" t="n">
        <v>196703</v>
      </c>
    </row>
    <row r="5" spans="1:3">
      <c r="A5" s="4" t="s">
        <v>211</v>
      </c>
      <c r="B5" s="5" t="n">
        <v>9563</v>
      </c>
    </row>
    <row r="6" spans="1:3">
      <c r="A6" s="4" t="s">
        <v>536</v>
      </c>
      <c r="B6" s="5" t="n">
        <v>-3295</v>
      </c>
      <c r="C6" s="5" t="n">
        <v>6700</v>
      </c>
    </row>
    <row r="7" spans="1:3">
      <c r="A7" s="4" t="s">
        <v>559</v>
      </c>
      <c r="B7" s="5" t="n">
        <v>209671</v>
      </c>
      <c r="C7" s="5" t="n">
        <v>203403</v>
      </c>
    </row>
    <row r="8" spans="1:3">
      <c r="A8" s="4" t="s">
        <v>560</v>
      </c>
    </row>
    <row r="9" spans="1:3">
      <c r="A9" s="3" t="s">
        <v>557</v>
      </c>
    </row>
    <row r="10" spans="1:3">
      <c r="A10" s="4" t="s">
        <v>558</v>
      </c>
      <c r="B10" s="5" t="n">
        <v>119634</v>
      </c>
      <c r="C10" s="5" t="n">
        <v>115693</v>
      </c>
    </row>
    <row r="11" spans="1:3">
      <c r="A11" s="4" t="s">
        <v>211</v>
      </c>
      <c r="B11" s="5" t="n">
        <v>8492</v>
      </c>
    </row>
    <row r="12" spans="1:3">
      <c r="A12" s="4" t="s">
        <v>536</v>
      </c>
      <c r="B12" s="5" t="n">
        <v>-1931</v>
      </c>
      <c r="C12" s="5" t="n">
        <v>3941</v>
      </c>
    </row>
    <row r="13" spans="1:3">
      <c r="A13" s="4" t="s">
        <v>559</v>
      </c>
      <c r="B13" s="5" t="n">
        <v>126195</v>
      </c>
      <c r="C13" s="5" t="n">
        <v>119634</v>
      </c>
    </row>
    <row r="14" spans="1:3">
      <c r="A14" s="4" t="s">
        <v>561</v>
      </c>
    </row>
    <row r="15" spans="1:3">
      <c r="A15" s="3" t="s">
        <v>557</v>
      </c>
    </row>
    <row r="16" spans="1:3">
      <c r="A16" s="4" t="s">
        <v>558</v>
      </c>
      <c r="B16" s="5" t="n">
        <v>58101</v>
      </c>
      <c r="C16" s="5" t="n">
        <v>56187</v>
      </c>
    </row>
    <row r="17" spans="1:3">
      <c r="A17" s="4" t="s">
        <v>211</v>
      </c>
      <c r="B17" s="5" t="n">
        <v>0</v>
      </c>
    </row>
    <row r="18" spans="1:3">
      <c r="A18" s="4" t="s">
        <v>536</v>
      </c>
      <c r="B18" s="5" t="n">
        <v>-949</v>
      </c>
      <c r="C18" s="5" t="n">
        <v>1914</v>
      </c>
    </row>
    <row r="19" spans="1:3">
      <c r="A19" s="4" t="s">
        <v>559</v>
      </c>
      <c r="B19" s="5" t="n">
        <v>57152</v>
      </c>
      <c r="C19" s="5" t="n">
        <v>58101</v>
      </c>
    </row>
    <row r="20" spans="1:3">
      <c r="A20" s="4" t="s">
        <v>562</v>
      </c>
    </row>
    <row r="21" spans="1:3">
      <c r="A21" s="3" t="s">
        <v>557</v>
      </c>
    </row>
    <row r="22" spans="1:3">
      <c r="A22" s="4" t="s">
        <v>558</v>
      </c>
      <c r="B22" s="5" t="n">
        <v>14088</v>
      </c>
      <c r="C22" s="5" t="n">
        <v>13624</v>
      </c>
    </row>
    <row r="23" spans="1:3">
      <c r="A23" s="4" t="s">
        <v>211</v>
      </c>
      <c r="B23" s="5" t="n">
        <v>0</v>
      </c>
    </row>
    <row r="24" spans="1:3">
      <c r="A24" s="4" t="s">
        <v>536</v>
      </c>
      <c r="B24" s="5" t="n">
        <v>-222</v>
      </c>
      <c r="C24" s="5" t="n">
        <v>464</v>
      </c>
    </row>
    <row r="25" spans="1:3">
      <c r="A25" s="4" t="s">
        <v>559</v>
      </c>
      <c r="B25" s="5" t="n">
        <v>13866</v>
      </c>
      <c r="C25" s="5" t="n">
        <v>14088</v>
      </c>
    </row>
    <row r="26" spans="1:3">
      <c r="A26" s="4" t="s">
        <v>563</v>
      </c>
    </row>
    <row r="27" spans="1:3">
      <c r="A27" s="3" t="s">
        <v>557</v>
      </c>
    </row>
    <row r="28" spans="1:3">
      <c r="A28" s="4" t="s">
        <v>558</v>
      </c>
      <c r="B28" s="5" t="n">
        <v>2585</v>
      </c>
      <c r="C28" s="5" t="n">
        <v>2500</v>
      </c>
    </row>
    <row r="29" spans="1:3">
      <c r="A29" s="4" t="s">
        <v>211</v>
      </c>
      <c r="B29" s="5" t="n">
        <v>1071</v>
      </c>
    </row>
    <row r="30" spans="1:3">
      <c r="A30" s="4" t="s">
        <v>536</v>
      </c>
      <c r="B30" s="5" t="n">
        <v>-43</v>
      </c>
      <c r="C30" s="5" t="n">
        <v>85</v>
      </c>
    </row>
    <row r="31" spans="1:3">
      <c r="A31" s="4" t="s">
        <v>559</v>
      </c>
      <c r="B31" s="5" t="n">
        <v>3613</v>
      </c>
      <c r="C31" s="5" t="n">
        <v>2585</v>
      </c>
    </row>
    <row r="32" spans="1:3">
      <c r="A32" s="4" t="s">
        <v>564</v>
      </c>
    </row>
    <row r="33" spans="1:3">
      <c r="A33" s="3" t="s">
        <v>557</v>
      </c>
    </row>
    <row r="34" spans="1:3">
      <c r="A34" s="4" t="s">
        <v>558</v>
      </c>
      <c r="B34" s="5" t="n">
        <v>8995</v>
      </c>
      <c r="C34" s="5" t="n">
        <v>8699</v>
      </c>
    </row>
    <row r="35" spans="1:3">
      <c r="A35" s="4" t="s">
        <v>211</v>
      </c>
      <c r="B35" s="5" t="n">
        <v>0</v>
      </c>
    </row>
    <row r="36" spans="1:3">
      <c r="A36" s="4" t="s">
        <v>536</v>
      </c>
      <c r="B36" s="5" t="n">
        <v>-150</v>
      </c>
      <c r="C36" s="5" t="n">
        <v>296</v>
      </c>
    </row>
    <row r="37" spans="1:3">
      <c r="A37" s="4" t="s">
        <v>559</v>
      </c>
      <c r="B37" s="7" t="n">
        <v>8845</v>
      </c>
      <c r="C37" s="7" t="n">
        <v>89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v>
      </c>
      <c r="B1" s="2" t="s">
        <v>1</v>
      </c>
    </row>
    <row r="2" spans="1:4">
      <c r="B2" s="2" t="s">
        <v>135</v>
      </c>
      <c r="C2" s="2" t="s">
        <v>136</v>
      </c>
      <c r="D2" s="2" t="s">
        <v>137</v>
      </c>
    </row>
    <row r="3" spans="1:4">
      <c r="A3" s="3" t="s">
        <v>138</v>
      </c>
    </row>
    <row r="4" spans="1:4">
      <c r="A4" s="4" t="s">
        <v>100</v>
      </c>
      <c r="B4" s="7" t="n">
        <v>103072</v>
      </c>
      <c r="C4" s="7" t="n">
        <v>103201</v>
      </c>
      <c r="D4" s="7" t="n">
        <v>49515</v>
      </c>
    </row>
    <row r="5" spans="1:4">
      <c r="A5" s="3" t="s">
        <v>139</v>
      </c>
    </row>
    <row r="6" spans="1:4">
      <c r="A6" s="4" t="s">
        <v>140</v>
      </c>
      <c r="B6" s="5" t="n">
        <v>40496</v>
      </c>
      <c r="C6" s="5" t="n">
        <v>40871</v>
      </c>
      <c r="D6" s="5" t="n">
        <v>40834</v>
      </c>
    </row>
    <row r="7" spans="1:4">
      <c r="A7" s="4" t="s">
        <v>141</v>
      </c>
      <c r="B7" s="5" t="n">
        <v>3960</v>
      </c>
      <c r="C7" s="5" t="n">
        <v>-4028</v>
      </c>
      <c r="D7" s="5" t="n">
        <v>-2347</v>
      </c>
    </row>
    <row r="8" spans="1:4">
      <c r="A8" s="4" t="s">
        <v>142</v>
      </c>
      <c r="B8" s="5" t="n">
        <v>1409</v>
      </c>
      <c r="C8" s="5" t="n">
        <v>1321</v>
      </c>
      <c r="D8" s="5" t="n">
        <v>3378</v>
      </c>
    </row>
    <row r="9" spans="1:4">
      <c r="A9" s="4" t="s">
        <v>143</v>
      </c>
      <c r="B9" s="5" t="n">
        <v>0</v>
      </c>
      <c r="C9" s="5" t="n">
        <v>0</v>
      </c>
      <c r="D9" s="5" t="n">
        <v>3963</v>
      </c>
    </row>
    <row r="10" spans="1:4">
      <c r="A10" s="4" t="s">
        <v>144</v>
      </c>
      <c r="B10" s="5" t="n">
        <v>0</v>
      </c>
      <c r="C10" s="5" t="n">
        <v>0</v>
      </c>
      <c r="D10" s="5" t="n">
        <v>6112</v>
      </c>
    </row>
    <row r="11" spans="1:4">
      <c r="A11" s="4" t="s">
        <v>145</v>
      </c>
      <c r="B11" s="5" t="n">
        <v>18563</v>
      </c>
      <c r="C11" s="5" t="n">
        <v>15285</v>
      </c>
      <c r="D11" s="5" t="n">
        <v>14494</v>
      </c>
    </row>
    <row r="12" spans="1:4">
      <c r="A12" s="4" t="s">
        <v>146</v>
      </c>
      <c r="B12" s="5" t="n">
        <v>128</v>
      </c>
      <c r="C12" s="5" t="n">
        <v>912</v>
      </c>
      <c r="D12" s="5" t="n">
        <v>170</v>
      </c>
    </row>
    <row r="13" spans="1:4">
      <c r="A13" s="4" t="s">
        <v>43</v>
      </c>
      <c r="B13" s="5" t="n">
        <v>15541</v>
      </c>
      <c r="C13" s="5" t="n">
        <v>21272</v>
      </c>
      <c r="D13" s="5" t="n">
        <v>7849</v>
      </c>
    </row>
    <row r="14" spans="1:4">
      <c r="A14" s="3" t="s">
        <v>147</v>
      </c>
    </row>
    <row r="15" spans="1:4">
      <c r="A15" s="4" t="s">
        <v>148</v>
      </c>
      <c r="B15" s="5" t="n">
        <v>571</v>
      </c>
      <c r="C15" s="5" t="n">
        <v>-2592</v>
      </c>
      <c r="D15" s="5" t="n">
        <v>12630</v>
      </c>
    </row>
    <row r="16" spans="1:4">
      <c r="A16" s="4" t="s">
        <v>71</v>
      </c>
      <c r="B16" s="5" t="n">
        <v>805</v>
      </c>
      <c r="C16" s="5" t="n">
        <v>-28372</v>
      </c>
      <c r="D16" s="5" t="n">
        <v>-2377</v>
      </c>
    </row>
    <row r="17" spans="1:4">
      <c r="A17" s="4" t="s">
        <v>74</v>
      </c>
      <c r="B17" s="5" t="n">
        <v>-5789</v>
      </c>
      <c r="C17" s="5" t="n">
        <v>974</v>
      </c>
      <c r="D17" s="5" t="n">
        <v>1968</v>
      </c>
    </row>
    <row r="18" spans="1:4">
      <c r="A18" s="4" t="s">
        <v>50</v>
      </c>
      <c r="B18" s="5" t="n">
        <v>4311</v>
      </c>
      <c r="C18" s="5" t="n">
        <v>-10283</v>
      </c>
      <c r="D18" s="5" t="n">
        <v>14666</v>
      </c>
    </row>
    <row r="19" spans="1:4">
      <c r="A19" s="4" t="s">
        <v>149</v>
      </c>
      <c r="B19" s="5" t="n">
        <v>-19334</v>
      </c>
      <c r="C19" s="5" t="n">
        <v>-165598</v>
      </c>
      <c r="D19" s="5" t="n">
        <v>-34016</v>
      </c>
    </row>
    <row r="20" spans="1:4">
      <c r="A20" s="4" t="s">
        <v>150</v>
      </c>
      <c r="B20" s="5" t="n">
        <v>0</v>
      </c>
      <c r="C20" s="5" t="n">
        <v>0</v>
      </c>
      <c r="D20" s="5" t="n">
        <v>-12570</v>
      </c>
    </row>
    <row r="21" spans="1:4">
      <c r="A21" s="4" t="s">
        <v>151</v>
      </c>
      <c r="B21" s="5" t="n">
        <v>163733</v>
      </c>
      <c r="C21" s="5" t="n">
        <v>-27037</v>
      </c>
      <c r="D21" s="5" t="n">
        <v>104269</v>
      </c>
    </row>
    <row r="22" spans="1:4">
      <c r="A22" s="3" t="s">
        <v>152</v>
      </c>
    </row>
    <row r="23" spans="1:4">
      <c r="A23" s="4" t="s">
        <v>153</v>
      </c>
      <c r="B23" s="5" t="n">
        <v>-32801</v>
      </c>
      <c r="C23" s="5" t="n">
        <v>-18845</v>
      </c>
      <c r="D23" s="5" t="n">
        <v>-19175</v>
      </c>
    </row>
    <row r="24" spans="1:4">
      <c r="A24" s="4" t="s">
        <v>154</v>
      </c>
      <c r="B24" s="5" t="n">
        <v>-16902</v>
      </c>
      <c r="C24" s="5" t="n">
        <v>0</v>
      </c>
      <c r="D24" s="5" t="n">
        <v>0</v>
      </c>
    </row>
    <row r="25" spans="1:4">
      <c r="A25" s="4" t="s">
        <v>155</v>
      </c>
      <c r="B25" s="5" t="n">
        <v>-49703</v>
      </c>
      <c r="C25" s="5" t="n">
        <v>-18845</v>
      </c>
      <c r="D25" s="5" t="n">
        <v>-19175</v>
      </c>
    </row>
    <row r="26" spans="1:4">
      <c r="A26" s="3" t="s">
        <v>156</v>
      </c>
    </row>
    <row r="27" spans="1:4">
      <c r="A27" s="4" t="s">
        <v>157</v>
      </c>
      <c r="B27" s="5" t="n">
        <v>-17742</v>
      </c>
      <c r="C27" s="5" t="n">
        <v>-25548</v>
      </c>
    </row>
    <row r="28" spans="1:4">
      <c r="A28" s="4" t="s">
        <v>157</v>
      </c>
      <c r="D28" s="5" t="n">
        <v>747</v>
      </c>
    </row>
    <row r="29" spans="1:4">
      <c r="A29" s="4" t="s">
        <v>158</v>
      </c>
      <c r="B29" s="5" t="n">
        <v>0</v>
      </c>
      <c r="C29" s="5" t="n">
        <v>100000</v>
      </c>
      <c r="D29" s="5" t="n">
        <v>0</v>
      </c>
    </row>
    <row r="30" spans="1:4">
      <c r="A30" s="4" t="s">
        <v>159</v>
      </c>
      <c r="B30" s="5" t="n">
        <v>-40625</v>
      </c>
      <c r="C30" s="5" t="n">
        <v>-5000</v>
      </c>
      <c r="D30" s="5" t="n">
        <v>0</v>
      </c>
    </row>
    <row r="31" spans="1:4">
      <c r="A31" s="4" t="s">
        <v>160</v>
      </c>
      <c r="B31" s="5" t="n">
        <v>-21094</v>
      </c>
      <c r="C31" s="5" t="n">
        <v>-18750</v>
      </c>
      <c r="D31" s="5" t="n">
        <v>-4688</v>
      </c>
    </row>
    <row r="32" spans="1:4">
      <c r="A32" s="4" t="s">
        <v>161</v>
      </c>
      <c r="B32" s="5" t="n">
        <v>0</v>
      </c>
      <c r="C32" s="5" t="n">
        <v>0</v>
      </c>
      <c r="D32" s="5" t="n">
        <v>375000</v>
      </c>
    </row>
    <row r="33" spans="1:4">
      <c r="A33" s="4" t="s">
        <v>162</v>
      </c>
      <c r="B33" s="5" t="n">
        <v>0</v>
      </c>
      <c r="C33" s="5" t="n">
        <v>0</v>
      </c>
      <c r="D33" s="5" t="n">
        <v>-30000</v>
      </c>
    </row>
    <row r="34" spans="1:4">
      <c r="A34" s="4" t="s">
        <v>163</v>
      </c>
      <c r="B34" s="5" t="n">
        <v>0</v>
      </c>
      <c r="C34" s="5" t="n">
        <v>0</v>
      </c>
      <c r="D34" s="5" t="n">
        <v>-375000</v>
      </c>
    </row>
    <row r="35" spans="1:4">
      <c r="A35" s="4" t="s">
        <v>164</v>
      </c>
      <c r="B35" s="5" t="n">
        <v>0</v>
      </c>
      <c r="C35" s="5" t="n">
        <v>0</v>
      </c>
      <c r="D35" s="5" t="n">
        <v>34503</v>
      </c>
    </row>
    <row r="36" spans="1:4">
      <c r="A36" s="4" t="s">
        <v>165</v>
      </c>
      <c r="B36" s="5" t="n">
        <v>0</v>
      </c>
      <c r="C36" s="5" t="n">
        <v>0</v>
      </c>
      <c r="D36" s="5" t="n">
        <v>-34503</v>
      </c>
    </row>
    <row r="37" spans="1:4">
      <c r="A37" s="4" t="s">
        <v>166</v>
      </c>
      <c r="B37" s="5" t="n">
        <v>-381</v>
      </c>
      <c r="C37" s="5" t="n">
        <v>0</v>
      </c>
      <c r="D37" s="5" t="n">
        <v>-6606</v>
      </c>
    </row>
    <row r="38" spans="1:4">
      <c r="A38" s="4" t="s">
        <v>167</v>
      </c>
      <c r="B38" s="5" t="n">
        <v>-39057</v>
      </c>
      <c r="C38" s="5" t="n">
        <v>-35744</v>
      </c>
      <c r="D38" s="5" t="n">
        <v>0</v>
      </c>
    </row>
    <row r="39" spans="1:4">
      <c r="A39" s="4" t="s">
        <v>168</v>
      </c>
      <c r="B39" s="5" t="n">
        <v>0</v>
      </c>
      <c r="C39" s="5" t="n">
        <v>0</v>
      </c>
      <c r="D39" s="5" t="n">
        <v>-17316</v>
      </c>
    </row>
    <row r="40" spans="1:4">
      <c r="A40" s="4" t="s">
        <v>169</v>
      </c>
      <c r="B40" s="5" t="n">
        <v>-7350</v>
      </c>
      <c r="C40" s="5" t="n">
        <v>-4800</v>
      </c>
      <c r="D40" s="5" t="n">
        <v>-4800</v>
      </c>
    </row>
    <row r="41" spans="1:4">
      <c r="A41" s="4" t="s">
        <v>170</v>
      </c>
      <c r="B41" s="5" t="n">
        <v>-2634</v>
      </c>
      <c r="C41" s="5" t="n">
        <v>-903</v>
      </c>
      <c r="D41" s="5" t="n">
        <v>0</v>
      </c>
    </row>
    <row r="42" spans="1:4">
      <c r="A42" s="4" t="s">
        <v>171</v>
      </c>
      <c r="B42" s="5" t="n">
        <v>-128883</v>
      </c>
      <c r="C42" s="5" t="n">
        <v>9255</v>
      </c>
      <c r="D42" s="5" t="n">
        <v>-62663</v>
      </c>
    </row>
    <row r="43" spans="1:4">
      <c r="A43" s="4" t="s">
        <v>172</v>
      </c>
      <c r="B43" s="5" t="n">
        <v>-1855</v>
      </c>
      <c r="C43" s="5" t="n">
        <v>5209</v>
      </c>
      <c r="D43" s="5" t="n">
        <v>-2425</v>
      </c>
    </row>
    <row r="44" spans="1:4">
      <c r="A44" s="4" t="s">
        <v>173</v>
      </c>
      <c r="B44" s="5" t="n">
        <v>-16708</v>
      </c>
      <c r="C44" s="5" t="n">
        <v>-31418</v>
      </c>
      <c r="D44" s="5" t="n">
        <v>20006</v>
      </c>
    </row>
    <row r="45" spans="1:4">
      <c r="A45" s="4" t="s">
        <v>174</v>
      </c>
      <c r="B45" s="5" t="n">
        <v>47722</v>
      </c>
      <c r="C45" s="5" t="n">
        <v>79140</v>
      </c>
      <c r="D45" s="5" t="n">
        <v>59134</v>
      </c>
    </row>
    <row r="46" spans="1:4">
      <c r="A46" s="4" t="s">
        <v>175</v>
      </c>
      <c r="B46" s="5" t="n">
        <v>31014</v>
      </c>
      <c r="C46" s="5" t="n">
        <v>47722</v>
      </c>
      <c r="D46" s="5" t="n">
        <v>79140</v>
      </c>
    </row>
    <row r="47" spans="1:4">
      <c r="A47" s="3" t="s">
        <v>176</v>
      </c>
    </row>
    <row r="48" spans="1:4">
      <c r="A48" s="4" t="s">
        <v>177</v>
      </c>
      <c r="B48" s="5" t="n">
        <v>0</v>
      </c>
      <c r="C48" s="5" t="n">
        <v>0</v>
      </c>
      <c r="D48" s="5" t="n">
        <v>36753</v>
      </c>
    </row>
    <row r="49" spans="1:4">
      <c r="A49" s="4" t="s">
        <v>178</v>
      </c>
      <c r="B49" s="5" t="n">
        <v>18344</v>
      </c>
      <c r="C49" s="5" t="n">
        <v>15488</v>
      </c>
      <c r="D49" s="5" t="n">
        <v>27165</v>
      </c>
    </row>
    <row r="50" spans="1:4">
      <c r="A50" s="4" t="s">
        <v>179</v>
      </c>
      <c r="B50" s="5" t="n">
        <v>27389</v>
      </c>
      <c r="C50" s="5" t="n">
        <v>35949</v>
      </c>
      <c r="D50" s="5" t="n">
        <v>16589</v>
      </c>
    </row>
    <row r="51" spans="1:4">
      <c r="A51" s="4" t="s">
        <v>180</v>
      </c>
      <c r="B51" s="5" t="n">
        <v>2568</v>
      </c>
      <c r="C51" s="5" t="n">
        <v>2876</v>
      </c>
      <c r="D51" s="5" t="n">
        <v>1170</v>
      </c>
    </row>
    <row r="52" spans="1:4">
      <c r="A52" s="4" t="s">
        <v>181</v>
      </c>
      <c r="B52" s="5" t="n">
        <v>882</v>
      </c>
      <c r="C52" s="5" t="n">
        <v>801</v>
      </c>
      <c r="D52" s="5" t="n">
        <v>0</v>
      </c>
    </row>
    <row r="53" spans="1:4">
      <c r="A53" s="4" t="s">
        <v>182</v>
      </c>
      <c r="B53" s="5" t="n">
        <v>0</v>
      </c>
      <c r="C53" s="5" t="n">
        <v>0</v>
      </c>
      <c r="D53" s="5" t="n">
        <v>131036</v>
      </c>
    </row>
    <row r="54" spans="1:4">
      <c r="A54" s="4" t="s">
        <v>183</v>
      </c>
      <c r="B54" s="5" t="n">
        <v>0</v>
      </c>
      <c r="C54" s="5" t="n">
        <v>0</v>
      </c>
      <c r="D54" s="5" t="n">
        <v>362489</v>
      </c>
    </row>
    <row r="55" spans="1:4">
      <c r="A55" s="4" t="s">
        <v>184</v>
      </c>
      <c r="B55" s="7" t="n">
        <v>0</v>
      </c>
      <c r="C55" s="7" t="n">
        <v>0</v>
      </c>
      <c r="D55" s="7" t="n">
        <v>289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85</v>
      </c>
    </row>
    <row r="3" spans="1:4">
      <c r="A3" s="3" t="s">
        <v>566</v>
      </c>
    </row>
    <row r="4" spans="1:4">
      <c r="A4" s="4" t="s">
        <v>567</v>
      </c>
      <c r="B4" s="7" t="n">
        <v>-80701000</v>
      </c>
      <c r="C4" s="7" t="n">
        <v>-72971000</v>
      </c>
    </row>
    <row r="5" spans="1:4">
      <c r="A5" s="4" t="s">
        <v>186</v>
      </c>
      <c r="B5" s="5" t="n">
        <v>49206000</v>
      </c>
    </row>
    <row r="6" spans="1:4">
      <c r="A6" s="4" t="s">
        <v>568</v>
      </c>
      <c r="B6" s="5" t="n">
        <v>558958000</v>
      </c>
      <c r="C6" s="5" t="n">
        <v>554205000</v>
      </c>
    </row>
    <row r="7" spans="1:4">
      <c r="A7" s="4" t="s">
        <v>569</v>
      </c>
      <c r="B7" s="5" t="n">
        <v>478257000</v>
      </c>
      <c r="C7" s="5" t="n">
        <v>481234000</v>
      </c>
    </row>
    <row r="8" spans="1:4">
      <c r="A8" s="4" t="s">
        <v>471</v>
      </c>
      <c r="B8" s="5" t="n">
        <v>0</v>
      </c>
      <c r="C8" s="5" t="n">
        <v>0</v>
      </c>
      <c r="D8" s="7" t="n">
        <v>0</v>
      </c>
    </row>
    <row r="9" spans="1:4">
      <c r="A9" s="4" t="s">
        <v>570</v>
      </c>
      <c r="B9" s="5" t="n">
        <v>0</v>
      </c>
      <c r="C9" s="5" t="n">
        <v>0</v>
      </c>
      <c r="D9" s="5" t="n">
        <v>0</v>
      </c>
    </row>
    <row r="10" spans="1:4">
      <c r="A10" s="4" t="s">
        <v>571</v>
      </c>
      <c r="B10" s="7" t="n">
        <v>8000000</v>
      </c>
      <c r="C10" s="5" t="n">
        <v>9300000</v>
      </c>
      <c r="D10" s="5" t="n">
        <v>9300000</v>
      </c>
    </row>
    <row r="11" spans="1:4">
      <c r="A11" s="4" t="s">
        <v>572</v>
      </c>
    </row>
    <row r="12" spans="1:4">
      <c r="A12" s="3" t="s">
        <v>566</v>
      </c>
    </row>
    <row r="13" spans="1:4">
      <c r="A13" s="4" t="s">
        <v>573</v>
      </c>
      <c r="B13" s="4" t="s">
        <v>574</v>
      </c>
    </row>
    <row r="14" spans="1:4">
      <c r="A14" s="4" t="s">
        <v>575</v>
      </c>
      <c r="B14" s="7" t="n">
        <v>1600000</v>
      </c>
      <c r="C14" s="5" t="n">
        <v>0</v>
      </c>
    </row>
    <row r="15" spans="1:4">
      <c r="A15" s="4" t="s">
        <v>567</v>
      </c>
      <c r="B15" s="5" t="n">
        <v>-50000</v>
      </c>
      <c r="C15" s="5" t="n">
        <v>0</v>
      </c>
    </row>
    <row r="16" spans="1:4">
      <c r="A16" s="4" t="s">
        <v>186</v>
      </c>
      <c r="B16" s="5" t="n">
        <v>1550000</v>
      </c>
      <c r="C16" s="5" t="n">
        <v>0</v>
      </c>
    </row>
    <row r="17" spans="1:4">
      <c r="A17" s="4" t="s">
        <v>576</v>
      </c>
      <c r="B17" s="7" t="n">
        <v>1600000</v>
      </c>
    </row>
    <row r="18" spans="1:4">
      <c r="A18" s="4" t="s">
        <v>577</v>
      </c>
    </row>
    <row r="19" spans="1:4">
      <c r="A19" s="3" t="s">
        <v>566</v>
      </c>
    </row>
    <row r="20" spans="1:4">
      <c r="A20" s="4" t="s">
        <v>573</v>
      </c>
      <c r="B20" s="4" t="s">
        <v>578</v>
      </c>
    </row>
    <row r="21" spans="1:4">
      <c r="A21" s="4" t="s">
        <v>575</v>
      </c>
      <c r="B21" s="7" t="n">
        <v>73900000</v>
      </c>
      <c r="C21" s="5" t="n">
        <v>73900000</v>
      </c>
    </row>
    <row r="22" spans="1:4">
      <c r="A22" s="4" t="s">
        <v>567</v>
      </c>
      <c r="B22" s="5" t="n">
        <v>-41017000</v>
      </c>
      <c r="C22" s="5" t="n">
        <v>-35486000</v>
      </c>
    </row>
    <row r="23" spans="1:4">
      <c r="A23" s="4" t="s">
        <v>186</v>
      </c>
      <c r="B23" s="7" t="n">
        <v>32883000</v>
      </c>
      <c r="C23" s="5" t="n">
        <v>38414000</v>
      </c>
    </row>
    <row r="24" spans="1:4">
      <c r="A24" s="4" t="s">
        <v>579</v>
      </c>
    </row>
    <row r="25" spans="1:4">
      <c r="A25" s="3" t="s">
        <v>566</v>
      </c>
    </row>
    <row r="26" spans="1:4">
      <c r="A26" s="4" t="s">
        <v>573</v>
      </c>
      <c r="B26" s="4" t="s">
        <v>580</v>
      </c>
    </row>
    <row r="27" spans="1:4">
      <c r="A27" s="4" t="s">
        <v>575</v>
      </c>
      <c r="B27" s="7" t="n">
        <v>22023000</v>
      </c>
      <c r="C27" s="5" t="n">
        <v>19666000</v>
      </c>
    </row>
    <row r="28" spans="1:4">
      <c r="A28" s="4" t="s">
        <v>567</v>
      </c>
      <c r="B28" s="5" t="n">
        <v>-7250000</v>
      </c>
      <c r="C28" s="5" t="n">
        <v>-6309000</v>
      </c>
    </row>
    <row r="29" spans="1:4">
      <c r="A29" s="4" t="s">
        <v>186</v>
      </c>
      <c r="B29" s="5" t="n">
        <v>14773000</v>
      </c>
      <c r="C29" s="5" t="n">
        <v>13357000</v>
      </c>
    </row>
    <row r="30" spans="1:4">
      <c r="A30" s="4" t="s">
        <v>576</v>
      </c>
      <c r="B30" s="7" t="n">
        <v>2700000</v>
      </c>
    </row>
    <row r="31" spans="1:4">
      <c r="A31" s="4" t="s">
        <v>581</v>
      </c>
    </row>
    <row r="32" spans="1:4">
      <c r="A32" s="3" t="s">
        <v>566</v>
      </c>
    </row>
    <row r="33" spans="1:4">
      <c r="A33" s="4" t="s">
        <v>573</v>
      </c>
      <c r="B33" s="4" t="s">
        <v>582</v>
      </c>
    </row>
    <row r="34" spans="1:4">
      <c r="A34" s="4" t="s">
        <v>575</v>
      </c>
      <c r="B34" s="7" t="n">
        <v>32384000</v>
      </c>
      <c r="C34" s="5" t="n">
        <v>32539000</v>
      </c>
    </row>
    <row r="35" spans="1:4">
      <c r="A35" s="4" t="s">
        <v>567</v>
      </c>
      <c r="B35" s="5" t="n">
        <v>-32384000</v>
      </c>
      <c r="C35" s="5" t="n">
        <v>-31176000</v>
      </c>
    </row>
    <row r="36" spans="1:4">
      <c r="A36" s="4" t="s">
        <v>186</v>
      </c>
      <c r="B36" s="5" t="n">
        <v>0</v>
      </c>
      <c r="C36" s="5" t="n">
        <v>1363000</v>
      </c>
    </row>
    <row r="37" spans="1:4">
      <c r="A37" s="4" t="s">
        <v>583</v>
      </c>
    </row>
    <row r="38" spans="1:4">
      <c r="A38" s="3" t="s">
        <v>566</v>
      </c>
    </row>
    <row r="39" spans="1:4">
      <c r="A39" s="4" t="s">
        <v>571</v>
      </c>
      <c r="B39" s="5" t="n">
        <v>1400000</v>
      </c>
      <c r="C39" s="5" t="n">
        <v>2700000</v>
      </c>
      <c r="D39" s="7" t="n">
        <v>2700000</v>
      </c>
    </row>
    <row r="40" spans="1:4">
      <c r="A40" s="4" t="s">
        <v>572</v>
      </c>
    </row>
    <row r="41" spans="1:4">
      <c r="A41" s="3" t="s">
        <v>566</v>
      </c>
    </row>
    <row r="42" spans="1:4">
      <c r="A42" s="4" t="s">
        <v>584</v>
      </c>
      <c r="B42" s="5" t="n">
        <v>429051000</v>
      </c>
      <c r="C42" s="7" t="n">
        <v>428100000</v>
      </c>
    </row>
    <row r="43" spans="1:4">
      <c r="A43" s="4" t="s">
        <v>576</v>
      </c>
      <c r="B43" s="7" t="n">
        <v>1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35</v>
      </c>
    </row>
    <row r="2" spans="1:2">
      <c r="A2" s="3" t="s">
        <v>586</v>
      </c>
    </row>
    <row r="3" spans="1:2">
      <c r="A3" s="5" t="n">
        <v>2019</v>
      </c>
      <c r="B3" s="7" t="n">
        <v>6789</v>
      </c>
    </row>
    <row r="4" spans="1:2">
      <c r="A4" s="5" t="n">
        <v>2020</v>
      </c>
      <c r="B4" s="5" t="n">
        <v>6446</v>
      </c>
    </row>
    <row r="5" spans="1:2">
      <c r="A5" s="5" t="n">
        <v>2021</v>
      </c>
      <c r="B5" s="5" t="n">
        <v>6446</v>
      </c>
    </row>
    <row r="6" spans="1:2">
      <c r="A6" s="5" t="n">
        <v>2022</v>
      </c>
      <c r="B6" s="5" t="n">
        <v>6446</v>
      </c>
    </row>
    <row r="7" spans="1:2">
      <c r="A7" s="5" t="n">
        <v>2023</v>
      </c>
      <c r="B7" s="5" t="n">
        <v>6446</v>
      </c>
    </row>
    <row r="8" spans="1:2">
      <c r="A8" s="4" t="s">
        <v>587</v>
      </c>
      <c r="B8" s="5" t="n">
        <v>16633</v>
      </c>
    </row>
    <row r="9" spans="1:2">
      <c r="A9" s="4" t="s">
        <v>186</v>
      </c>
      <c r="B9" s="7" t="n">
        <v>492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88</v>
      </c>
      <c r="B1" s="2" t="s">
        <v>1</v>
      </c>
    </row>
    <row r="2" spans="1:4">
      <c r="B2" s="2" t="s">
        <v>2</v>
      </c>
      <c r="C2" s="2" t="s">
        <v>33</v>
      </c>
      <c r="D2" s="2" t="s">
        <v>85</v>
      </c>
    </row>
    <row r="3" spans="1:4">
      <c r="A3" s="3" t="s">
        <v>589</v>
      </c>
    </row>
    <row r="4" spans="1:4">
      <c r="A4" s="4" t="s">
        <v>590</v>
      </c>
      <c r="B4" s="7" t="n">
        <v>3823</v>
      </c>
      <c r="C4" s="7" t="n">
        <v>3526</v>
      </c>
      <c r="D4" s="7" t="n">
        <v>3345</v>
      </c>
    </row>
    <row r="5" spans="1:4">
      <c r="A5" s="4" t="s">
        <v>591</v>
      </c>
      <c r="B5" s="5" t="n">
        <v>5909</v>
      </c>
      <c r="C5" s="5" t="n">
        <v>5801</v>
      </c>
      <c r="D5" s="5" t="n">
        <v>6200</v>
      </c>
    </row>
    <row r="6" spans="1:4">
      <c r="A6" s="4" t="s">
        <v>592</v>
      </c>
      <c r="B6" s="5" t="n">
        <v>-6315</v>
      </c>
      <c r="C6" s="5" t="n">
        <v>-5653</v>
      </c>
      <c r="D6" s="5" t="n">
        <v>-5940</v>
      </c>
    </row>
    <row r="7" spans="1:4">
      <c r="A7" s="4" t="s">
        <v>536</v>
      </c>
      <c r="B7" s="5" t="n">
        <v>-86</v>
      </c>
      <c r="C7" s="5" t="n">
        <v>149</v>
      </c>
      <c r="D7" s="5" t="n">
        <v>-79</v>
      </c>
    </row>
    <row r="8" spans="1:4">
      <c r="A8" s="4" t="s">
        <v>593</v>
      </c>
      <c r="B8" s="7" t="n">
        <v>3331</v>
      </c>
      <c r="C8" s="7" t="n">
        <v>3823</v>
      </c>
      <c r="D8" s="7" t="n">
        <v>35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4</v>
      </c>
      <c r="B1" s="2" t="s">
        <v>1</v>
      </c>
    </row>
    <row r="2" spans="1:4">
      <c r="B2" s="2" t="s">
        <v>2</v>
      </c>
      <c r="C2" s="2" t="s">
        <v>33</v>
      </c>
      <c r="D2" s="2" t="s">
        <v>85</v>
      </c>
    </row>
    <row r="3" spans="1:4">
      <c r="A3" s="3" t="s">
        <v>595</v>
      </c>
    </row>
    <row r="4" spans="1:4">
      <c r="A4" s="4" t="s">
        <v>596</v>
      </c>
      <c r="B4" s="7" t="n">
        <v>0</v>
      </c>
      <c r="C4" s="7" t="n">
        <v>0</v>
      </c>
      <c r="D4" s="7" t="n">
        <v>28146</v>
      </c>
    </row>
    <row r="5" spans="1:4">
      <c r="A5" s="4" t="s">
        <v>597</v>
      </c>
    </row>
    <row r="6" spans="1:4">
      <c r="A6" s="3" t="s">
        <v>595</v>
      </c>
    </row>
    <row r="7" spans="1:4">
      <c r="A7" s="4" t="s">
        <v>598</v>
      </c>
      <c r="C7" s="7" t="n">
        <v>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600</v>
      </c>
      <c r="D1" s="2" t="s">
        <v>33</v>
      </c>
    </row>
    <row r="2" spans="1:4">
      <c r="A2" s="3" t="s">
        <v>601</v>
      </c>
    </row>
    <row r="3" spans="1:4">
      <c r="A3" s="4" t="s">
        <v>602</v>
      </c>
      <c r="B3" s="7" t="n">
        <v>920</v>
      </c>
      <c r="D3" s="7" t="n">
        <v>10298</v>
      </c>
    </row>
    <row r="4" spans="1:4">
      <c r="A4" s="4" t="s">
        <v>603</v>
      </c>
      <c r="B4" s="5" t="n">
        <v>0</v>
      </c>
      <c r="D4" s="5" t="n">
        <v>22</v>
      </c>
    </row>
    <row r="5" spans="1:4">
      <c r="A5" s="4" t="s">
        <v>166</v>
      </c>
      <c r="B5" s="5" t="n">
        <v>-2266</v>
      </c>
      <c r="D5" s="5" t="n">
        <v>-2896</v>
      </c>
    </row>
    <row r="6" spans="1:4">
      <c r="A6" s="4" t="s">
        <v>186</v>
      </c>
      <c r="B6" s="5" t="n">
        <v>383498</v>
      </c>
      <c r="D6" s="5" t="n">
        <v>464053</v>
      </c>
    </row>
    <row r="7" spans="1:4">
      <c r="A7" s="4" t="s">
        <v>604</v>
      </c>
      <c r="B7" s="5" t="n">
        <v>36545</v>
      </c>
      <c r="D7" s="5" t="n">
        <v>47083</v>
      </c>
    </row>
    <row r="8" spans="1:4">
      <c r="A8" s="4" t="s">
        <v>54</v>
      </c>
      <c r="B8" s="5" t="n">
        <v>346953</v>
      </c>
      <c r="D8" s="5" t="n">
        <v>416970</v>
      </c>
    </row>
    <row r="9" spans="1:4">
      <c r="A9" s="4" t="s">
        <v>605</v>
      </c>
    </row>
    <row r="10" spans="1:4">
      <c r="A10" s="3" t="s">
        <v>601</v>
      </c>
    </row>
    <row r="11" spans="1:4">
      <c r="A11" s="4" t="s">
        <v>606</v>
      </c>
      <c r="B11" s="5" t="n">
        <v>330469</v>
      </c>
      <c r="D11" s="5" t="n">
        <v>351563</v>
      </c>
    </row>
    <row r="12" spans="1:4">
      <c r="A12" s="4" t="s">
        <v>607</v>
      </c>
    </row>
    <row r="13" spans="1:4">
      <c r="A13" s="3" t="s">
        <v>601</v>
      </c>
    </row>
    <row r="14" spans="1:4">
      <c r="A14" s="4" t="s">
        <v>606</v>
      </c>
      <c r="B14" s="5" t="n">
        <v>54375</v>
      </c>
      <c r="D14" s="5" t="n">
        <v>95000</v>
      </c>
    </row>
    <row r="15" spans="1:4">
      <c r="A15" s="4" t="s">
        <v>608</v>
      </c>
    </row>
    <row r="16" spans="1:4">
      <c r="A16" s="3" t="s">
        <v>601</v>
      </c>
    </row>
    <row r="17" spans="1:4">
      <c r="A17" s="4" t="s">
        <v>606</v>
      </c>
      <c r="B17" s="7" t="n">
        <v>0</v>
      </c>
      <c r="D17" s="7" t="n">
        <v>10066</v>
      </c>
    </row>
    <row r="18" spans="1:4">
      <c r="A18" s="4" t="s">
        <v>166</v>
      </c>
      <c r="C18" s="7" t="n">
        <v>-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09</v>
      </c>
      <c r="B1" s="2" t="s">
        <v>610</v>
      </c>
      <c r="C1" s="2" t="s">
        <v>611</v>
      </c>
      <c r="D1" s="2" t="s">
        <v>612</v>
      </c>
      <c r="E1" s="2" t="s">
        <v>613</v>
      </c>
      <c r="F1" s="2" t="s">
        <v>614</v>
      </c>
      <c r="G1" s="2" t="s">
        <v>615</v>
      </c>
      <c r="H1" s="2" t="s">
        <v>616</v>
      </c>
      <c r="I1" s="2" t="s">
        <v>136</v>
      </c>
      <c r="J1" s="2" t="s">
        <v>137</v>
      </c>
      <c r="K1" s="2" t="s">
        <v>617</v>
      </c>
      <c r="L1" s="2" t="s">
        <v>618</v>
      </c>
      <c r="M1" s="2" t="s">
        <v>619</v>
      </c>
      <c r="N1" s="2" t="s">
        <v>620</v>
      </c>
      <c r="O1" s="2" t="s">
        <v>621</v>
      </c>
    </row>
    <row r="2" spans="1:15">
      <c r="A2" s="3" t="s">
        <v>622</v>
      </c>
    </row>
    <row r="3" spans="1:15">
      <c r="A3" s="4" t="s">
        <v>623</v>
      </c>
      <c r="D3" s="7" t="n">
        <v>23600000</v>
      </c>
    </row>
    <row r="4" spans="1:15">
      <c r="A4" s="4" t="s">
        <v>158</v>
      </c>
      <c r="H4" s="7" t="n">
        <v>0</v>
      </c>
      <c r="I4" s="7" t="n">
        <v>100000000</v>
      </c>
      <c r="J4" s="7" t="n">
        <v>0</v>
      </c>
    </row>
    <row r="5" spans="1:15">
      <c r="A5" s="4" t="s">
        <v>166</v>
      </c>
      <c r="H5" s="7" t="n">
        <v>2266000</v>
      </c>
      <c r="I5" s="7" t="n">
        <v>2896000</v>
      </c>
    </row>
    <row r="6" spans="1:15">
      <c r="A6" s="4" t="s">
        <v>624</v>
      </c>
    </row>
    <row r="7" spans="1:15">
      <c r="A7" s="3" t="s">
        <v>622</v>
      </c>
    </row>
    <row r="8" spans="1:15">
      <c r="A8" s="4" t="s">
        <v>625</v>
      </c>
      <c r="H8" s="5" t="n">
        <v>39345151</v>
      </c>
    </row>
    <row r="9" spans="1:15">
      <c r="A9" s="4" t="s">
        <v>626</v>
      </c>
      <c r="H9" s="4" t="s">
        <v>627</v>
      </c>
    </row>
    <row r="10" spans="1:15">
      <c r="A10" s="4" t="s">
        <v>628</v>
      </c>
      <c r="C10" s="4" t="s">
        <v>629</v>
      </c>
    </row>
    <row r="11" spans="1:15">
      <c r="A11" s="4" t="s">
        <v>630</v>
      </c>
      <c r="C11" s="4" t="s">
        <v>525</v>
      </c>
    </row>
    <row r="12" spans="1:15">
      <c r="A12" s="4" t="s">
        <v>484</v>
      </c>
    </row>
    <row r="13" spans="1:15">
      <c r="A13" s="3" t="s">
        <v>622</v>
      </c>
    </row>
    <row r="14" spans="1:15">
      <c r="A14" s="4" t="s">
        <v>631</v>
      </c>
      <c r="H14" s="4" t="s">
        <v>632</v>
      </c>
    </row>
    <row r="15" spans="1:15">
      <c r="A15" s="4" t="s">
        <v>633</v>
      </c>
    </row>
    <row r="16" spans="1:15">
      <c r="A16" s="3" t="s">
        <v>622</v>
      </c>
    </row>
    <row r="17" spans="1:15">
      <c r="A17" s="4" t="s">
        <v>634</v>
      </c>
      <c r="C17" s="11" t="n">
        <v>399200000000</v>
      </c>
      <c r="H17" s="7" t="n">
        <v>358100000</v>
      </c>
    </row>
    <row r="18" spans="1:15">
      <c r="A18" s="4" t="s">
        <v>635</v>
      </c>
      <c r="C18" s="4" t="s">
        <v>504</v>
      </c>
    </row>
    <row r="19" spans="1:15">
      <c r="A19" s="4" t="s">
        <v>636</v>
      </c>
      <c r="H19" s="10" t="n">
        <v>1114.76</v>
      </c>
    </row>
    <row r="20" spans="1:15">
      <c r="A20" s="4" t="s">
        <v>637</v>
      </c>
    </row>
    <row r="21" spans="1:15">
      <c r="A21" s="3" t="s">
        <v>622</v>
      </c>
    </row>
    <row r="22" spans="1:15">
      <c r="A22" s="4" t="s">
        <v>638</v>
      </c>
      <c r="F22" s="7" t="n">
        <v>200000000</v>
      </c>
    </row>
    <row r="23" spans="1:15">
      <c r="A23" s="4" t="s">
        <v>639</v>
      </c>
      <c r="F23" s="5" t="n">
        <v>2</v>
      </c>
      <c r="N23" s="5" t="n">
        <v>2</v>
      </c>
      <c r="O23" s="5" t="n">
        <v>2</v>
      </c>
    </row>
    <row r="24" spans="1:15">
      <c r="A24" s="4" t="s">
        <v>640</v>
      </c>
    </row>
    <row r="25" spans="1:15">
      <c r="A25" s="3" t="s">
        <v>622</v>
      </c>
    </row>
    <row r="26" spans="1:15">
      <c r="A26" s="4" t="s">
        <v>641</v>
      </c>
      <c r="H26" s="4" t="s">
        <v>642</v>
      </c>
    </row>
    <row r="27" spans="1:15">
      <c r="A27" s="4" t="s">
        <v>643</v>
      </c>
    </row>
    <row r="28" spans="1:15">
      <c r="A28" s="3" t="s">
        <v>622</v>
      </c>
    </row>
    <row r="29" spans="1:15">
      <c r="A29" s="4" t="s">
        <v>641</v>
      </c>
      <c r="H29" s="4" t="s">
        <v>644</v>
      </c>
    </row>
    <row r="30" spans="1:15">
      <c r="A30" s="4" t="s">
        <v>645</v>
      </c>
    </row>
    <row r="31" spans="1:15">
      <c r="A31" s="3" t="s">
        <v>622</v>
      </c>
    </row>
    <row r="32" spans="1:15">
      <c r="A32" s="4" t="s">
        <v>646</v>
      </c>
      <c r="H32" s="4" t="s">
        <v>647</v>
      </c>
    </row>
    <row r="33" spans="1:15">
      <c r="A33" s="4" t="s">
        <v>648</v>
      </c>
      <c r="H33" s="4" t="s">
        <v>649</v>
      </c>
    </row>
    <row r="34" spans="1:15">
      <c r="A34" s="4" t="s">
        <v>650</v>
      </c>
      <c r="H34" s="4" t="s">
        <v>647</v>
      </c>
    </row>
    <row r="35" spans="1:15">
      <c r="A35" s="4" t="s">
        <v>651</v>
      </c>
    </row>
    <row r="36" spans="1:15">
      <c r="A36" s="3" t="s">
        <v>622</v>
      </c>
    </row>
    <row r="37" spans="1:15">
      <c r="A37" s="4" t="s">
        <v>648</v>
      </c>
      <c r="H37" s="4" t="s">
        <v>652</v>
      </c>
    </row>
    <row r="38" spans="1:15">
      <c r="A38" s="4" t="s">
        <v>653</v>
      </c>
    </row>
    <row r="39" spans="1:15">
      <c r="A39" s="3" t="s">
        <v>622</v>
      </c>
    </row>
    <row r="40" spans="1:15">
      <c r="A40" s="4" t="s">
        <v>654</v>
      </c>
      <c r="H40" s="4" t="s">
        <v>655</v>
      </c>
    </row>
    <row r="41" spans="1:15">
      <c r="A41" s="4" t="s">
        <v>656</v>
      </c>
    </row>
    <row r="42" spans="1:15">
      <c r="A42" s="3" t="s">
        <v>622</v>
      </c>
    </row>
    <row r="43" spans="1:15">
      <c r="A43" s="4" t="s">
        <v>654</v>
      </c>
      <c r="H43" s="4" t="s">
        <v>448</v>
      </c>
    </row>
    <row r="44" spans="1:15">
      <c r="A44" s="4" t="s">
        <v>657</v>
      </c>
    </row>
    <row r="45" spans="1:15">
      <c r="A45" s="3" t="s">
        <v>622</v>
      </c>
    </row>
    <row r="46" spans="1:15">
      <c r="A46" s="4" t="s">
        <v>654</v>
      </c>
      <c r="H46" s="4" t="s">
        <v>658</v>
      </c>
    </row>
    <row r="47" spans="1:15">
      <c r="A47" s="4" t="s">
        <v>659</v>
      </c>
    </row>
    <row r="48" spans="1:15">
      <c r="A48" s="3" t="s">
        <v>622</v>
      </c>
    </row>
    <row r="49" spans="1:15">
      <c r="A49" s="4" t="s">
        <v>641</v>
      </c>
      <c r="H49" s="4" t="s">
        <v>642</v>
      </c>
    </row>
    <row r="50" spans="1:15">
      <c r="A50" s="4" t="s">
        <v>660</v>
      </c>
    </row>
    <row r="51" spans="1:15">
      <c r="A51" s="3" t="s">
        <v>622</v>
      </c>
    </row>
    <row r="52" spans="1:15">
      <c r="A52" s="4" t="s">
        <v>641</v>
      </c>
      <c r="H52" s="4" t="s">
        <v>644</v>
      </c>
    </row>
    <row r="53" spans="1:15">
      <c r="A53" s="4" t="s">
        <v>661</v>
      </c>
    </row>
    <row r="54" spans="1:15">
      <c r="A54" s="3" t="s">
        <v>622</v>
      </c>
    </row>
    <row r="55" spans="1:15">
      <c r="A55" s="4" t="s">
        <v>634</v>
      </c>
      <c r="F55" s="7" t="n">
        <v>20000000</v>
      </c>
      <c r="K55" s="7" t="n">
        <v>25000000</v>
      </c>
    </row>
    <row r="56" spans="1:15">
      <c r="A56" s="4" t="s">
        <v>662</v>
      </c>
    </row>
    <row r="57" spans="1:15">
      <c r="A57" s="3" t="s">
        <v>622</v>
      </c>
    </row>
    <row r="58" spans="1:15">
      <c r="A58" s="4" t="s">
        <v>634</v>
      </c>
      <c r="L58" s="7" t="n">
        <v>35000000</v>
      </c>
    </row>
    <row r="59" spans="1:15">
      <c r="A59" s="4" t="s">
        <v>663</v>
      </c>
    </row>
    <row r="60" spans="1:15">
      <c r="A60" s="3" t="s">
        <v>622</v>
      </c>
    </row>
    <row r="61" spans="1:15">
      <c r="A61" s="4" t="s">
        <v>664</v>
      </c>
      <c r="M61" s="12" t="n">
        <v>30000000</v>
      </c>
    </row>
    <row r="62" spans="1:15">
      <c r="A62" s="4" t="s">
        <v>608</v>
      </c>
    </row>
    <row r="63" spans="1:15">
      <c r="A63" s="3" t="s">
        <v>622</v>
      </c>
    </row>
    <row r="64" spans="1:15">
      <c r="A64" s="4" t="s">
        <v>634</v>
      </c>
      <c r="F64" s="7" t="n">
        <v>275000000</v>
      </c>
    </row>
    <row r="65" spans="1:15">
      <c r="A65" s="4" t="s">
        <v>665</v>
      </c>
      <c r="F65" s="4" t="s">
        <v>666</v>
      </c>
    </row>
    <row r="66" spans="1:15">
      <c r="A66" s="4" t="s">
        <v>667</v>
      </c>
      <c r="D66" s="5" t="n">
        <v>3000000</v>
      </c>
      <c r="E66" s="7" t="n">
        <v>4000000</v>
      </c>
    </row>
    <row r="67" spans="1:15">
      <c r="A67" s="4" t="s">
        <v>668</v>
      </c>
      <c r="I67" s="4" t="s">
        <v>669</v>
      </c>
    </row>
    <row r="68" spans="1:15">
      <c r="A68" s="4" t="s">
        <v>670</v>
      </c>
      <c r="B68" s="7" t="n">
        <v>150000000</v>
      </c>
    </row>
    <row r="69" spans="1:15">
      <c r="A69" s="4" t="s">
        <v>166</v>
      </c>
      <c r="B69" s="7" t="n">
        <v>400000</v>
      </c>
    </row>
    <row r="70" spans="1:15">
      <c r="A70" s="4" t="s">
        <v>671</v>
      </c>
      <c r="H70" s="7" t="n">
        <v>263600000</v>
      </c>
    </row>
    <row r="71" spans="1:15">
      <c r="A71" s="4" t="s">
        <v>672</v>
      </c>
    </row>
    <row r="72" spans="1:15">
      <c r="A72" s="3" t="s">
        <v>622</v>
      </c>
    </row>
    <row r="73" spans="1:15">
      <c r="A73" s="4" t="s">
        <v>634</v>
      </c>
      <c r="C73" s="11" t="n">
        <v>10000000000</v>
      </c>
      <c r="H73" s="7" t="n">
        <v>9000000</v>
      </c>
    </row>
    <row r="74" spans="1:15">
      <c r="A74" s="4" t="s">
        <v>636</v>
      </c>
      <c r="H74" s="10" t="n">
        <v>1114.76</v>
      </c>
    </row>
    <row r="75" spans="1:15">
      <c r="A75" s="4" t="s">
        <v>673</v>
      </c>
    </row>
    <row r="76" spans="1:15">
      <c r="A76" s="3" t="s">
        <v>622</v>
      </c>
    </row>
    <row r="77" spans="1:15">
      <c r="A77" s="4" t="s">
        <v>667</v>
      </c>
      <c r="G77" s="7" t="n">
        <v>47800000</v>
      </c>
    </row>
    <row r="78" spans="1:15">
      <c r="A78" s="4" t="s">
        <v>674</v>
      </c>
    </row>
    <row r="79" spans="1:15">
      <c r="A79" s="3" t="s">
        <v>622</v>
      </c>
    </row>
    <row r="80" spans="1:15">
      <c r="A80" s="4" t="s">
        <v>665</v>
      </c>
      <c r="H80" s="4" t="s">
        <v>675</v>
      </c>
    </row>
    <row r="81" spans="1:15">
      <c r="A81" s="4" t="s">
        <v>676</v>
      </c>
    </row>
    <row r="82" spans="1:15">
      <c r="A82" s="3" t="s">
        <v>622</v>
      </c>
    </row>
    <row r="83" spans="1:15">
      <c r="A83" s="4" t="s">
        <v>665</v>
      </c>
      <c r="H83" s="4" t="s">
        <v>677</v>
      </c>
    </row>
    <row r="84" spans="1:15">
      <c r="A84" s="4" t="s">
        <v>678</v>
      </c>
    </row>
    <row r="85" spans="1:15">
      <c r="A85" s="3" t="s">
        <v>622</v>
      </c>
    </row>
    <row r="86" spans="1:15">
      <c r="A86" s="4" t="s">
        <v>634</v>
      </c>
      <c r="N86" s="7" t="n">
        <v>25000000</v>
      </c>
    </row>
    <row r="87" spans="1:15">
      <c r="A87" s="4" t="s">
        <v>679</v>
      </c>
    </row>
    <row r="88" spans="1:15">
      <c r="A88" s="3" t="s">
        <v>622</v>
      </c>
    </row>
    <row r="89" spans="1:15">
      <c r="A89" s="4" t="s">
        <v>664</v>
      </c>
      <c r="O89" s="12" t="n">
        <v>20000000</v>
      </c>
    </row>
    <row r="90" spans="1:15">
      <c r="A90" s="4" t="s">
        <v>680</v>
      </c>
    </row>
    <row r="91" spans="1:15">
      <c r="A91" s="3" t="s">
        <v>622</v>
      </c>
    </row>
    <row r="92" spans="1:15">
      <c r="A92" s="4" t="s">
        <v>499</v>
      </c>
      <c r="H92" s="7" t="n">
        <v>11400000</v>
      </c>
    </row>
    <row r="93" spans="1:15">
      <c r="A93" s="4" t="s">
        <v>681</v>
      </c>
    </row>
    <row r="94" spans="1:15">
      <c r="A94" s="3" t="s">
        <v>622</v>
      </c>
    </row>
    <row r="95" spans="1:15">
      <c r="A95" s="4" t="s">
        <v>634</v>
      </c>
      <c r="F95" s="7" t="n">
        <v>25000000</v>
      </c>
    </row>
    <row r="96" spans="1:15">
      <c r="A96" s="4" t="s">
        <v>682</v>
      </c>
    </row>
    <row r="97" spans="1:15">
      <c r="A97" s="3" t="s">
        <v>622</v>
      </c>
    </row>
    <row r="98" spans="1:15">
      <c r="A98" s="4" t="s">
        <v>641</v>
      </c>
      <c r="H98" s="4" t="s">
        <v>683</v>
      </c>
    </row>
    <row r="99" spans="1:15">
      <c r="A99" s="4" t="s">
        <v>684</v>
      </c>
    </row>
    <row r="100" spans="1:15">
      <c r="A100" s="3" t="s">
        <v>622</v>
      </c>
    </row>
    <row r="101" spans="1:15">
      <c r="A101" s="4" t="s">
        <v>685</v>
      </c>
      <c r="H101" s="4" t="s">
        <v>686</v>
      </c>
    </row>
    <row r="102" spans="1:15">
      <c r="A102" s="4" t="s">
        <v>687</v>
      </c>
    </row>
    <row r="103" spans="1:15">
      <c r="A103" s="3" t="s">
        <v>622</v>
      </c>
    </row>
    <row r="104" spans="1:15">
      <c r="A104" s="4" t="s">
        <v>688</v>
      </c>
      <c r="H104" s="4" t="s">
        <v>689</v>
      </c>
    </row>
    <row r="105" spans="1:15">
      <c r="A105" s="4" t="s">
        <v>690</v>
      </c>
    </row>
    <row r="106" spans="1:15">
      <c r="A106" s="3" t="s">
        <v>622</v>
      </c>
    </row>
    <row r="107" spans="1:15">
      <c r="A107" s="4" t="s">
        <v>688</v>
      </c>
      <c r="H107" s="4" t="s">
        <v>686</v>
      </c>
    </row>
    <row r="108" spans="1:15">
      <c r="A108" s="4" t="s">
        <v>691</v>
      </c>
    </row>
    <row r="109" spans="1:15">
      <c r="A109" s="3" t="s">
        <v>622</v>
      </c>
    </row>
    <row r="110" spans="1:15">
      <c r="A110" s="4" t="s">
        <v>634</v>
      </c>
      <c r="F110" s="5" t="n">
        <v>100000000</v>
      </c>
    </row>
    <row r="111" spans="1:15">
      <c r="A111" s="4" t="s">
        <v>605</v>
      </c>
    </row>
    <row r="112" spans="1:15">
      <c r="A112" s="3" t="s">
        <v>622</v>
      </c>
    </row>
    <row r="113" spans="1:15">
      <c r="A113" s="4" t="s">
        <v>634</v>
      </c>
      <c r="F113" s="5" t="n">
        <v>375000000</v>
      </c>
    </row>
    <row r="114" spans="1:15">
      <c r="A114" s="4" t="s">
        <v>667</v>
      </c>
      <c r="D114" s="7" t="n">
        <v>375000000</v>
      </c>
    </row>
    <row r="115" spans="1:15">
      <c r="A115" s="4" t="s">
        <v>607</v>
      </c>
    </row>
    <row r="116" spans="1:15">
      <c r="A116" s="3" t="s">
        <v>622</v>
      </c>
    </row>
    <row r="117" spans="1:15">
      <c r="A117" s="4" t="s">
        <v>634</v>
      </c>
      <c r="F117" s="7" t="n">
        <v>100000000</v>
      </c>
    </row>
    <row r="118" spans="1:15">
      <c r="A118" s="4" t="s">
        <v>665</v>
      </c>
      <c r="F118" s="4" t="s">
        <v>666</v>
      </c>
    </row>
    <row r="119" spans="1:15">
      <c r="A119" s="4" t="s">
        <v>692</v>
      </c>
    </row>
    <row r="120" spans="1:15">
      <c r="A120" s="3" t="s">
        <v>622</v>
      </c>
    </row>
    <row r="121" spans="1:15">
      <c r="A121" s="4" t="s">
        <v>158</v>
      </c>
      <c r="G121" s="7" t="n">
        <v>100000000</v>
      </c>
    </row>
    <row r="122" spans="1:15">
      <c r="A122" s="4" t="s">
        <v>693</v>
      </c>
    </row>
    <row r="123" spans="1:15">
      <c r="A123" s="3" t="s">
        <v>622</v>
      </c>
    </row>
    <row r="124" spans="1:15">
      <c r="A124" s="4" t="s">
        <v>665</v>
      </c>
      <c r="H124" s="4" t="s">
        <v>675</v>
      </c>
    </row>
    <row r="125" spans="1:15">
      <c r="A125" s="4" t="s">
        <v>694</v>
      </c>
    </row>
    <row r="126" spans="1:15">
      <c r="A126" s="3" t="s">
        <v>622</v>
      </c>
    </row>
    <row r="127" spans="1:15">
      <c r="A127" s="4" t="s">
        <v>665</v>
      </c>
      <c r="H127" s="4" t="s">
        <v>677</v>
      </c>
    </row>
    <row r="128" spans="1:15">
      <c r="A128" s="4" t="s">
        <v>695</v>
      </c>
    </row>
    <row r="129" spans="1:15">
      <c r="A129" s="3" t="s">
        <v>622</v>
      </c>
    </row>
    <row r="130" spans="1:15">
      <c r="A130" s="4" t="s">
        <v>641</v>
      </c>
      <c r="H130" s="4" t="s">
        <v>696</v>
      </c>
      <c r="I130" s="4" t="s">
        <v>6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85</v>
      </c>
      <c r="C2" s="2" t="s">
        <v>699</v>
      </c>
    </row>
    <row r="3" spans="1:3">
      <c r="A3" s="3" t="s">
        <v>700</v>
      </c>
    </row>
    <row r="4" spans="1:3">
      <c r="A4" s="4" t="s">
        <v>701</v>
      </c>
      <c r="C4" s="7" t="n">
        <v>362500000</v>
      </c>
    </row>
    <row r="5" spans="1:3">
      <c r="A5" s="4" t="s">
        <v>702</v>
      </c>
      <c r="B5" s="7" t="n">
        <v>22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03</v>
      </c>
      <c r="B1" s="2" t="s">
        <v>612</v>
      </c>
    </row>
    <row r="2" spans="1:2">
      <c r="A2" s="4" t="s">
        <v>704</v>
      </c>
    </row>
    <row r="3" spans="1:2">
      <c r="A3" s="3" t="s">
        <v>705</v>
      </c>
    </row>
    <row r="4" spans="1:2">
      <c r="A4" s="4" t="s">
        <v>701</v>
      </c>
      <c r="B4" s="7" t="n">
        <v>37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3</v>
      </c>
    </row>
    <row r="2" spans="1:3">
      <c r="A2" s="3" t="s">
        <v>707</v>
      </c>
    </row>
    <row r="3" spans="1:3">
      <c r="A3" s="4" t="s">
        <v>708</v>
      </c>
      <c r="B3" s="7" t="n">
        <v>920</v>
      </c>
      <c r="C3" s="7" t="n">
        <v>10298</v>
      </c>
    </row>
    <row r="4" spans="1:3">
      <c r="A4" s="4" t="s">
        <v>709</v>
      </c>
    </row>
    <row r="5" spans="1:3">
      <c r="A5" s="3" t="s">
        <v>707</v>
      </c>
    </row>
    <row r="6" spans="1:3">
      <c r="A6" s="4" t="s">
        <v>668</v>
      </c>
      <c r="B6" s="4" t="s">
        <v>710</v>
      </c>
      <c r="C6" s="4" t="s">
        <v>711</v>
      </c>
    </row>
    <row r="7" spans="1:3">
      <c r="A7" s="4" t="s">
        <v>708</v>
      </c>
      <c r="B7" s="7" t="n">
        <v>62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3</v>
      </c>
    </row>
    <row r="2" spans="1:3">
      <c r="A2" s="4" t="s">
        <v>499</v>
      </c>
      <c r="B2" s="7" t="n">
        <v>15500000</v>
      </c>
      <c r="C2" s="7" t="n">
        <v>14300000</v>
      </c>
    </row>
    <row r="3" spans="1:3">
      <c r="A3" s="4" t="s">
        <v>713</v>
      </c>
      <c r="B3" s="5" t="n">
        <v>12400000</v>
      </c>
      <c r="C3" s="5" t="n">
        <v>11200000</v>
      </c>
    </row>
    <row r="4" spans="1:3">
      <c r="A4" s="4" t="s">
        <v>634</v>
      </c>
      <c r="B4" s="7" t="n">
        <v>29200000</v>
      </c>
      <c r="C4" s="7" t="n">
        <v>29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67"/>
    <col customWidth="1" max="4" min="4" width="13"/>
    <col customWidth="1" max="5" min="5" width="27"/>
    <col customWidth="1" max="6" min="6" width="37"/>
    <col customWidth="1" max="7" min="7" width="28"/>
    <col customWidth="1" max="8" min="8" width="25"/>
  </cols>
  <sheetData>
    <row r="1" spans="1:8">
      <c r="A1" s="1" t="s">
        <v>185</v>
      </c>
      <c r="B1" s="2" t="s">
        <v>186</v>
      </c>
      <c r="C1" s="2" t="s">
        <v>187</v>
      </c>
      <c r="D1" s="2" t="s">
        <v>188</v>
      </c>
      <c r="E1" s="2" t="s">
        <v>189</v>
      </c>
      <c r="F1" s="2" t="s">
        <v>190</v>
      </c>
      <c r="G1" s="2" t="s">
        <v>191</v>
      </c>
      <c r="H1" s="2" t="s">
        <v>192</v>
      </c>
    </row>
    <row r="2" spans="1:8">
      <c r="A2" s="4" t="s">
        <v>193</v>
      </c>
      <c r="B2" s="7" t="n">
        <v>193506000</v>
      </c>
      <c r="C2" s="7" t="n">
        <v>160251000</v>
      </c>
      <c r="D2" s="7" t="n">
        <v>22000</v>
      </c>
      <c r="E2" s="7" t="n">
        <v>309110000</v>
      </c>
      <c r="F2" s="7" t="n">
        <v>-67234000</v>
      </c>
      <c r="G2" s="7" t="n">
        <v>-81647000</v>
      </c>
      <c r="H2" s="7" t="n">
        <v>33255000</v>
      </c>
    </row>
    <row r="3" spans="1:8">
      <c r="A3" s="4" t="s">
        <v>194</v>
      </c>
      <c r="D3" s="5" t="n">
        <v>21821</v>
      </c>
    </row>
    <row r="4" spans="1:8">
      <c r="A4" s="3" t="s">
        <v>195</v>
      </c>
    </row>
    <row r="5" spans="1:8">
      <c r="A5" s="4" t="s">
        <v>100</v>
      </c>
      <c r="B5" s="5" t="n">
        <v>49515000</v>
      </c>
      <c r="C5" s="5" t="n">
        <v>45012000</v>
      </c>
      <c r="G5" s="5" t="n">
        <v>45012000</v>
      </c>
      <c r="H5" s="5" t="n">
        <v>4503000</v>
      </c>
    </row>
    <row r="6" spans="1:8">
      <c r="A6" s="4" t="s">
        <v>117</v>
      </c>
      <c r="B6" s="5" t="n">
        <v>-23600000</v>
      </c>
      <c r="C6" s="5" t="n">
        <v>-23600000</v>
      </c>
      <c r="F6" s="5" t="n">
        <v>-23600000</v>
      </c>
    </row>
    <row r="7" spans="1:8">
      <c r="A7" s="4" t="s">
        <v>145</v>
      </c>
      <c r="B7" s="5" t="n">
        <v>14494000</v>
      </c>
      <c r="C7" s="5" t="n">
        <v>14494000</v>
      </c>
      <c r="E7" s="5" t="n">
        <v>14494000</v>
      </c>
    </row>
    <row r="8" spans="1:8">
      <c r="A8" s="4" t="s">
        <v>196</v>
      </c>
      <c r="B8" s="5" t="n">
        <v>63499000</v>
      </c>
      <c r="C8" s="5" t="n">
        <v>63499000</v>
      </c>
      <c r="D8" s="7" t="n">
        <v>3000</v>
      </c>
      <c r="E8" s="5" t="n">
        <v>63496000</v>
      </c>
    </row>
    <row r="9" spans="1:8">
      <c r="A9" s="4" t="s">
        <v>197</v>
      </c>
      <c r="D9" s="5" t="n">
        <v>3105</v>
      </c>
    </row>
    <row r="10" spans="1:8">
      <c r="A10" s="4" t="s">
        <v>198</v>
      </c>
      <c r="B10" s="5" t="n">
        <v>131036000</v>
      </c>
      <c r="C10" s="5" t="n">
        <v>131036000</v>
      </c>
      <c r="D10" s="7" t="n">
        <v>16000</v>
      </c>
      <c r="E10" s="5" t="n">
        <v>131020000</v>
      </c>
    </row>
    <row r="11" spans="1:8">
      <c r="A11" s="4" t="s">
        <v>199</v>
      </c>
      <c r="D11" s="5" t="n">
        <v>16542</v>
      </c>
    </row>
    <row r="12" spans="1:8">
      <c r="A12" s="4" t="s">
        <v>200</v>
      </c>
      <c r="B12" s="5" t="n">
        <v>362489000</v>
      </c>
      <c r="C12" s="5" t="n">
        <v>362489000</v>
      </c>
      <c r="D12" s="7" t="n">
        <v>33000</v>
      </c>
      <c r="E12" s="5" t="n">
        <v>362456000</v>
      </c>
    </row>
    <row r="13" spans="1:8">
      <c r="A13" s="4" t="s">
        <v>201</v>
      </c>
      <c r="D13" s="5" t="n">
        <v>32626</v>
      </c>
    </row>
    <row r="14" spans="1:8">
      <c r="A14" s="4" t="s">
        <v>168</v>
      </c>
      <c r="B14" s="5" t="n">
        <v>-17316000</v>
      </c>
      <c r="C14" s="5" t="n">
        <v>-17316000</v>
      </c>
      <c r="G14" s="5" t="n">
        <v>-17316000</v>
      </c>
    </row>
    <row r="15" spans="1:8">
      <c r="A15" s="4" t="s">
        <v>202</v>
      </c>
      <c r="B15" s="5" t="n">
        <v>0</v>
      </c>
    </row>
    <row r="16" spans="1:8">
      <c r="A16" s="4" t="s">
        <v>203</v>
      </c>
      <c r="B16" s="5" t="n">
        <v>-4800000</v>
      </c>
      <c r="H16" s="5" t="n">
        <v>-4800000</v>
      </c>
    </row>
    <row r="17" spans="1:8">
      <c r="A17" s="4" t="s">
        <v>204</v>
      </c>
      <c r="B17" s="5" t="n">
        <v>768823000</v>
      </c>
      <c r="C17" s="5" t="n">
        <v>735865000</v>
      </c>
      <c r="D17" s="7" t="n">
        <v>74000</v>
      </c>
      <c r="E17" s="5" t="n">
        <v>880576000</v>
      </c>
      <c r="F17" s="5" t="n">
        <v>-90834000</v>
      </c>
      <c r="G17" s="5" t="n">
        <v>-53951000</v>
      </c>
      <c r="H17" s="5" t="n">
        <v>32958000</v>
      </c>
    </row>
    <row r="18" spans="1:8">
      <c r="A18" s="4" t="s">
        <v>205</v>
      </c>
      <c r="D18" s="5" t="n">
        <v>74094</v>
      </c>
    </row>
    <row r="19" spans="1:8">
      <c r="A19" s="4" t="s">
        <v>193</v>
      </c>
      <c r="B19" s="7" t="n">
        <v>131036000</v>
      </c>
    </row>
    <row r="20" spans="1:8">
      <c r="A20" s="4" t="s">
        <v>194</v>
      </c>
      <c r="B20" s="5" t="n">
        <v>1838</v>
      </c>
    </row>
    <row r="21" spans="1:8">
      <c r="A21" s="3" t="s">
        <v>206</v>
      </c>
    </row>
    <row r="22" spans="1:8">
      <c r="A22" s="4" t="s">
        <v>198</v>
      </c>
      <c r="B22" s="7" t="n">
        <v>-131036000</v>
      </c>
    </row>
    <row r="23" spans="1:8">
      <c r="A23" s="4" t="s">
        <v>199</v>
      </c>
      <c r="B23" s="5" t="n">
        <v>-1838</v>
      </c>
    </row>
    <row r="24" spans="1:8">
      <c r="A24" s="4" t="s">
        <v>204</v>
      </c>
      <c r="B24" s="7" t="n">
        <v>0</v>
      </c>
    </row>
    <row r="25" spans="1:8">
      <c r="A25" s="4" t="s">
        <v>205</v>
      </c>
      <c r="B25" s="5" t="n">
        <v>0</v>
      </c>
    </row>
    <row r="26" spans="1:8">
      <c r="A26" s="3" t="s">
        <v>195</v>
      </c>
    </row>
    <row r="27" spans="1:8">
      <c r="A27" s="4" t="s">
        <v>100</v>
      </c>
      <c r="B27" s="7" t="n">
        <v>103201000</v>
      </c>
      <c r="C27" s="5" t="n">
        <v>98695000</v>
      </c>
      <c r="G27" s="5" t="n">
        <v>98695000</v>
      </c>
      <c r="H27" s="5" t="n">
        <v>4506000</v>
      </c>
    </row>
    <row r="28" spans="1:8">
      <c r="A28" s="4" t="s">
        <v>117</v>
      </c>
      <c r="B28" s="5" t="n">
        <v>9143000</v>
      </c>
      <c r="C28" s="5" t="n">
        <v>9143000</v>
      </c>
      <c r="F28" s="5" t="n">
        <v>9143000</v>
      </c>
    </row>
    <row r="29" spans="1:8">
      <c r="A29" s="4" t="s">
        <v>145</v>
      </c>
      <c r="B29" s="5" t="n">
        <v>15054000</v>
      </c>
      <c r="C29" s="5" t="n">
        <v>15054000</v>
      </c>
      <c r="E29" s="5" t="n">
        <v>15054000</v>
      </c>
    </row>
    <row r="30" spans="1:8">
      <c r="A30" s="4" t="s">
        <v>200</v>
      </c>
      <c r="B30" s="5" t="n">
        <v>0</v>
      </c>
    </row>
    <row r="31" spans="1:8">
      <c r="A31" s="4" t="s">
        <v>207</v>
      </c>
      <c r="B31" s="5" t="n">
        <v>-903000</v>
      </c>
      <c r="C31" s="5" t="n">
        <v>-903000</v>
      </c>
      <c r="E31" s="5" t="n">
        <v>-903000</v>
      </c>
    </row>
    <row r="32" spans="1:8">
      <c r="A32" s="4" t="s">
        <v>208</v>
      </c>
      <c r="D32" s="5" t="n">
        <v>385</v>
      </c>
    </row>
    <row r="33" spans="1:8">
      <c r="A33" s="4" t="s">
        <v>202</v>
      </c>
      <c r="B33" s="5" t="n">
        <v>-36545000</v>
      </c>
      <c r="C33" s="5" t="n">
        <v>-36545000</v>
      </c>
      <c r="G33" s="5" t="n">
        <v>-36545000</v>
      </c>
    </row>
    <row r="34" spans="1:8">
      <c r="A34" s="4" t="s">
        <v>203</v>
      </c>
      <c r="B34" s="5" t="n">
        <v>-4800000</v>
      </c>
      <c r="H34" s="5" t="n">
        <v>-4800000</v>
      </c>
    </row>
    <row r="35" spans="1:8">
      <c r="A35" s="4" t="s">
        <v>209</v>
      </c>
      <c r="B35" s="5" t="n">
        <v>853973000</v>
      </c>
      <c r="C35" s="5" t="n">
        <v>821309000</v>
      </c>
      <c r="D35" s="7" t="n">
        <v>74000</v>
      </c>
      <c r="E35" s="5" t="n">
        <v>894727000</v>
      </c>
      <c r="F35" s="5" t="n">
        <v>-81691000</v>
      </c>
      <c r="G35" s="5" t="n">
        <v>8199000</v>
      </c>
      <c r="H35" s="5" t="n">
        <v>32664000</v>
      </c>
    </row>
    <row r="36" spans="1:8">
      <c r="A36" s="4" t="s">
        <v>210</v>
      </c>
      <c r="D36" s="5" t="n">
        <v>74479</v>
      </c>
    </row>
    <row r="37" spans="1:8">
      <c r="A37" s="4" t="s">
        <v>209</v>
      </c>
      <c r="B37" s="7" t="n">
        <v>0</v>
      </c>
    </row>
    <row r="38" spans="1:8">
      <c r="A38" s="4" t="s">
        <v>210</v>
      </c>
      <c r="B38" s="5" t="n">
        <v>0</v>
      </c>
    </row>
    <row r="39" spans="1:8">
      <c r="A39" s="3" t="s">
        <v>195</v>
      </c>
    </row>
    <row r="40" spans="1:8">
      <c r="A40" s="4" t="s">
        <v>211</v>
      </c>
      <c r="B40" s="7" t="n">
        <v>3598000</v>
      </c>
      <c r="H40" s="5" t="n">
        <v>3598000</v>
      </c>
    </row>
    <row r="41" spans="1:8">
      <c r="A41" s="4" t="s">
        <v>100</v>
      </c>
      <c r="B41" s="5" t="n">
        <v>103072000</v>
      </c>
      <c r="C41" s="5" t="n">
        <v>99872000</v>
      </c>
      <c r="G41" s="5" t="n">
        <v>99872000</v>
      </c>
      <c r="H41" s="5" t="n">
        <v>3200000</v>
      </c>
    </row>
    <row r="42" spans="1:8">
      <c r="A42" s="4" t="s">
        <v>117</v>
      </c>
      <c r="B42" s="5" t="n">
        <v>-1216000</v>
      </c>
      <c r="C42" s="5" t="n">
        <v>-1216000</v>
      </c>
      <c r="F42" s="5" t="n">
        <v>-1216000</v>
      </c>
    </row>
    <row r="43" spans="1:8">
      <c r="A43" s="4" t="s">
        <v>145</v>
      </c>
      <c r="B43" s="5" t="n">
        <v>18794000</v>
      </c>
      <c r="C43" s="5" t="n">
        <v>18794000</v>
      </c>
      <c r="E43" s="5" t="n">
        <v>18794000</v>
      </c>
    </row>
    <row r="44" spans="1:8">
      <c r="A44" s="4" t="s">
        <v>200</v>
      </c>
      <c r="B44" s="5" t="n">
        <v>0</v>
      </c>
    </row>
    <row r="45" spans="1:8">
      <c r="A45" s="4" t="s">
        <v>207</v>
      </c>
      <c r="B45" s="5" t="n">
        <v>-2630000</v>
      </c>
      <c r="C45" s="5" t="n">
        <v>-2630000</v>
      </c>
      <c r="D45" s="7" t="n">
        <v>1000</v>
      </c>
      <c r="E45" s="5" t="n">
        <v>-2631000</v>
      </c>
    </row>
    <row r="46" spans="1:8">
      <c r="A46" s="4" t="s">
        <v>208</v>
      </c>
      <c r="D46" s="5" t="n">
        <v>281</v>
      </c>
    </row>
    <row r="47" spans="1:8">
      <c r="A47" s="4" t="s">
        <v>202</v>
      </c>
      <c r="B47" s="5" t="n">
        <v>-39756000</v>
      </c>
      <c r="C47" s="5" t="n">
        <v>-39756000</v>
      </c>
      <c r="G47" s="5" t="n">
        <v>-39756000</v>
      </c>
    </row>
    <row r="48" spans="1:8">
      <c r="A48" s="4" t="s">
        <v>203</v>
      </c>
      <c r="B48" s="5" t="n">
        <v>-7350000</v>
      </c>
      <c r="H48" s="5" t="n">
        <v>-7350000</v>
      </c>
    </row>
    <row r="49" spans="1:8">
      <c r="A49" s="4" t="s">
        <v>212</v>
      </c>
      <c r="B49" s="5" t="n">
        <v>926984000</v>
      </c>
      <c r="C49" s="7" t="n">
        <v>894872000</v>
      </c>
      <c r="D49" s="7" t="n">
        <v>75000</v>
      </c>
      <c r="E49" s="7" t="n">
        <v>910890000</v>
      </c>
      <c r="F49" s="7" t="n">
        <v>-89039000</v>
      </c>
      <c r="G49" s="7" t="n">
        <v>72946000</v>
      </c>
      <c r="H49" s="7" t="n">
        <v>32112000</v>
      </c>
    </row>
    <row r="50" spans="1:8">
      <c r="A50" s="4" t="s">
        <v>213</v>
      </c>
      <c r="D50" s="5" t="n">
        <v>74760</v>
      </c>
    </row>
    <row r="51" spans="1:8">
      <c r="A51" s="4" t="s">
        <v>212</v>
      </c>
      <c r="B51" s="7" t="n">
        <v>0</v>
      </c>
    </row>
    <row r="52" spans="1:8">
      <c r="A52" s="4" t="s">
        <v>213</v>
      </c>
      <c r="B52"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35</v>
      </c>
    </row>
    <row r="2" spans="1:2">
      <c r="A2" s="3" t="s">
        <v>715</v>
      </c>
    </row>
    <row r="3" spans="1:2">
      <c r="A3" s="5" t="n">
        <v>2019</v>
      </c>
      <c r="B3" s="7" t="n">
        <v>35625</v>
      </c>
    </row>
    <row r="4" spans="1:2">
      <c r="A4" s="5" t="n">
        <v>2020</v>
      </c>
      <c r="B4" s="5" t="n">
        <v>38594</v>
      </c>
    </row>
    <row r="5" spans="1:2">
      <c r="A5" s="5" t="n">
        <v>2021</v>
      </c>
      <c r="B5" s="5" t="n">
        <v>310625</v>
      </c>
    </row>
    <row r="6" spans="1:2">
      <c r="A6" s="5" t="n">
        <v>2022</v>
      </c>
      <c r="B6" s="5" t="n">
        <v>0</v>
      </c>
    </row>
    <row r="7" spans="1:2">
      <c r="A7" s="5" t="n">
        <v>2023</v>
      </c>
      <c r="B7" s="5" t="n">
        <v>0</v>
      </c>
    </row>
    <row r="8" spans="1:2">
      <c r="A8" s="4" t="s">
        <v>587</v>
      </c>
      <c r="B8" s="5" t="n">
        <v>0</v>
      </c>
    </row>
    <row r="9" spans="1:2">
      <c r="A9" s="4" t="s">
        <v>186</v>
      </c>
      <c r="B9" s="7" t="n">
        <v>3848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16</v>
      </c>
      <c r="B1" s="2" t="s">
        <v>1</v>
      </c>
    </row>
    <row r="2" spans="1:3">
      <c r="B2" s="2" t="s">
        <v>717</v>
      </c>
      <c r="C2" s="2" t="s">
        <v>718</v>
      </c>
    </row>
    <row r="3" spans="1:3">
      <c r="A3" s="4" t="s">
        <v>719</v>
      </c>
    </row>
    <row r="4" spans="1:3">
      <c r="A4" s="3" t="s">
        <v>720</v>
      </c>
    </row>
    <row r="5" spans="1:3">
      <c r="A5" s="4" t="s">
        <v>721</v>
      </c>
      <c r="B5" s="4" t="s">
        <v>722</v>
      </c>
    </row>
    <row r="6" spans="1:3">
      <c r="A6" s="4" t="s">
        <v>723</v>
      </c>
    </row>
    <row r="7" spans="1:3">
      <c r="A7" s="3" t="s">
        <v>720</v>
      </c>
    </row>
    <row r="8" spans="1:3">
      <c r="A8" s="4" t="s">
        <v>724</v>
      </c>
      <c r="B8" s="7" t="n">
        <v>312800</v>
      </c>
      <c r="C8" s="7" t="n">
        <v>278900</v>
      </c>
    </row>
    <row r="9" spans="1:3">
      <c r="A9" s="4" t="s">
        <v>725</v>
      </c>
    </row>
    <row r="10" spans="1:3">
      <c r="A10" s="3" t="s">
        <v>720</v>
      </c>
    </row>
    <row r="11" spans="1:3">
      <c r="A11" s="4" t="s">
        <v>726</v>
      </c>
      <c r="B11" s="5" t="n">
        <v>6116</v>
      </c>
      <c r="C11" s="5" t="n">
        <v>4675</v>
      </c>
    </row>
    <row r="12" spans="1:3">
      <c r="A12" s="4" t="s">
        <v>727</v>
      </c>
    </row>
    <row r="13" spans="1:3">
      <c r="A13" s="3" t="s">
        <v>720</v>
      </c>
    </row>
    <row r="14" spans="1:3">
      <c r="A14" s="4" t="s">
        <v>726</v>
      </c>
      <c r="B14" s="5" t="n">
        <v>1015</v>
      </c>
      <c r="C14" s="5" t="n">
        <v>562</v>
      </c>
    </row>
    <row r="15" spans="1:3">
      <c r="A15" s="4" t="s">
        <v>728</v>
      </c>
    </row>
    <row r="16" spans="1:3">
      <c r="A16" s="3" t="s">
        <v>720</v>
      </c>
    </row>
    <row r="17" spans="1:3">
      <c r="A17" s="4" t="s">
        <v>729</v>
      </c>
      <c r="B17" s="5" t="n">
        <v>578</v>
      </c>
      <c r="C17" s="5" t="n">
        <v>6360</v>
      </c>
    </row>
    <row r="18" spans="1:3">
      <c r="A18" s="4" t="s">
        <v>730</v>
      </c>
    </row>
    <row r="19" spans="1:3">
      <c r="A19" s="3" t="s">
        <v>720</v>
      </c>
    </row>
    <row r="20" spans="1:3">
      <c r="A20" s="4" t="s">
        <v>729</v>
      </c>
      <c r="B20" s="7" t="n">
        <v>161</v>
      </c>
      <c r="C20" s="7" t="n">
        <v>276</v>
      </c>
    </row>
    <row r="21" spans="1:3">
      <c r="A21" s="4" t="s">
        <v>731</v>
      </c>
    </row>
    <row r="22" spans="1:3">
      <c r="A22" s="3" t="s">
        <v>720</v>
      </c>
    </row>
    <row r="23" spans="1:3">
      <c r="A23" s="4" t="s">
        <v>732</v>
      </c>
      <c r="B23" s="5" t="n">
        <v>0</v>
      </c>
      <c r="C23" s="5" t="n">
        <v>0</v>
      </c>
    </row>
    <row r="24" spans="1:3">
      <c r="A24" s="4" t="s">
        <v>733</v>
      </c>
    </row>
    <row r="25" spans="1:3">
      <c r="A25" s="3" t="s">
        <v>720</v>
      </c>
    </row>
    <row r="26" spans="1:3">
      <c r="A26" s="4" t="s">
        <v>724</v>
      </c>
      <c r="B26" s="7" t="n">
        <v>185000</v>
      </c>
    </row>
    <row r="27" spans="1:3">
      <c r="A27" s="4" t="s">
        <v>732</v>
      </c>
      <c r="C27" s="5" t="n">
        <v>0</v>
      </c>
    </row>
    <row r="28" spans="1:3">
      <c r="A28" s="4" t="s">
        <v>734</v>
      </c>
    </row>
    <row r="29" spans="1:3">
      <c r="A29" s="3" t="s">
        <v>720</v>
      </c>
    </row>
    <row r="30" spans="1:3">
      <c r="A30" s="4" t="s">
        <v>729</v>
      </c>
      <c r="B30" s="5" t="n">
        <v>526</v>
      </c>
      <c r="C30" s="7" t="n">
        <v>0</v>
      </c>
    </row>
    <row r="31" spans="1:3">
      <c r="A31" s="4" t="s">
        <v>735</v>
      </c>
    </row>
    <row r="32" spans="1:3">
      <c r="A32" s="3" t="s">
        <v>720</v>
      </c>
    </row>
    <row r="33" spans="1:3">
      <c r="A33" s="4" t="s">
        <v>729</v>
      </c>
      <c r="B33" s="7" t="n">
        <v>925</v>
      </c>
      <c r="C33"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85</v>
      </c>
    </row>
    <row r="3" spans="1:4">
      <c r="A3" s="3" t="s">
        <v>737</v>
      </c>
    </row>
    <row r="4" spans="1:4">
      <c r="A4" s="4" t="s">
        <v>738</v>
      </c>
      <c r="B4" s="7" t="n">
        <v>6222</v>
      </c>
      <c r="C4" s="7" t="n">
        <v>-15558</v>
      </c>
      <c r="D4" s="7" t="n">
        <v>7014</v>
      </c>
    </row>
    <row r="5" spans="1:4">
      <c r="A5" s="4" t="s">
        <v>739</v>
      </c>
      <c r="B5" s="5" t="n">
        <v>6000</v>
      </c>
    </row>
    <row r="6" spans="1:4">
      <c r="A6" s="4" t="s">
        <v>740</v>
      </c>
    </row>
    <row r="7" spans="1:4">
      <c r="A7" s="3" t="s">
        <v>737</v>
      </c>
    </row>
    <row r="8" spans="1:4">
      <c r="A8" s="4" t="s">
        <v>741</v>
      </c>
      <c r="B8" s="5" t="n">
        <v>-221</v>
      </c>
      <c r="C8" s="5" t="n">
        <v>-1403</v>
      </c>
      <c r="D8" s="5" t="n">
        <v>4277</v>
      </c>
    </row>
    <row r="9" spans="1:4">
      <c r="A9" s="4" t="s">
        <v>742</v>
      </c>
    </row>
    <row r="10" spans="1:4">
      <c r="A10" s="3" t="s">
        <v>737</v>
      </c>
    </row>
    <row r="11" spans="1:4">
      <c r="A11" s="4" t="s">
        <v>741</v>
      </c>
      <c r="B11" s="5" t="n">
        <v>-1410</v>
      </c>
      <c r="C11" s="5" t="n">
        <v>1329</v>
      </c>
      <c r="D11" s="5" t="n">
        <v>5194</v>
      </c>
    </row>
    <row r="12" spans="1:4">
      <c r="A12" s="4" t="s">
        <v>743</v>
      </c>
    </row>
    <row r="13" spans="1:4">
      <c r="A13" s="3" t="s">
        <v>737</v>
      </c>
    </row>
    <row r="14" spans="1:4">
      <c r="A14" s="4" t="s">
        <v>741</v>
      </c>
      <c r="B14" s="5" t="n">
        <v>1665</v>
      </c>
      <c r="C14" s="5" t="n">
        <v>-2732</v>
      </c>
      <c r="D14" s="5" t="n">
        <v>-917</v>
      </c>
    </row>
    <row r="15" spans="1:4">
      <c r="A15" s="4" t="s">
        <v>744</v>
      </c>
    </row>
    <row r="16" spans="1:4">
      <c r="A16" s="3" t="s">
        <v>737</v>
      </c>
    </row>
    <row r="17" spans="1:4">
      <c r="A17" s="4" t="s">
        <v>741</v>
      </c>
      <c r="B17" s="5" t="n">
        <v>-476</v>
      </c>
      <c r="C17" s="5" t="n">
        <v>0</v>
      </c>
      <c r="D17" s="5" t="n">
        <v>0</v>
      </c>
    </row>
    <row r="18" spans="1:4">
      <c r="A18" s="4" t="s">
        <v>745</v>
      </c>
    </row>
    <row r="19" spans="1:4">
      <c r="A19" s="3" t="s">
        <v>737</v>
      </c>
    </row>
    <row r="20" spans="1:4">
      <c r="A20" s="4" t="s">
        <v>738</v>
      </c>
      <c r="B20" s="5" t="n">
        <v>6222</v>
      </c>
      <c r="C20" s="5" t="n">
        <v>-15558</v>
      </c>
      <c r="D20" s="5" t="n">
        <v>7014</v>
      </c>
    </row>
    <row r="21" spans="1:4">
      <c r="A21" s="4" t="s">
        <v>746</v>
      </c>
    </row>
    <row r="22" spans="1:4">
      <c r="A22" s="3" t="s">
        <v>737</v>
      </c>
    </row>
    <row r="23" spans="1:4">
      <c r="A23" s="4" t="s">
        <v>738</v>
      </c>
      <c r="B23" s="5" t="n">
        <v>8148</v>
      </c>
      <c r="C23" s="5" t="n">
        <v>-15558</v>
      </c>
      <c r="D23" s="5" t="n">
        <v>7014</v>
      </c>
    </row>
    <row r="24" spans="1:4">
      <c r="A24" s="4" t="s">
        <v>747</v>
      </c>
    </row>
    <row r="25" spans="1:4">
      <c r="A25" s="3" t="s">
        <v>737</v>
      </c>
    </row>
    <row r="26" spans="1:4">
      <c r="A26" s="4" t="s">
        <v>739</v>
      </c>
      <c r="B26" s="5" t="n">
        <v>-500</v>
      </c>
    </row>
    <row r="27" spans="1:4">
      <c r="A27" s="4" t="s">
        <v>748</v>
      </c>
    </row>
    <row r="28" spans="1:4">
      <c r="A28" s="3" t="s">
        <v>737</v>
      </c>
    </row>
    <row r="29" spans="1:4">
      <c r="A29" s="4" t="s">
        <v>738</v>
      </c>
      <c r="B29" s="7" t="n">
        <v>-1926</v>
      </c>
      <c r="C29" s="7" t="n">
        <v>0</v>
      </c>
      <c r="D29"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9</v>
      </c>
      <c r="B1" s="2" t="s">
        <v>750</v>
      </c>
      <c r="C1" s="2" t="s">
        <v>1</v>
      </c>
    </row>
    <row r="2" spans="1:5">
      <c r="B2" s="2" t="s">
        <v>751</v>
      </c>
      <c r="C2" s="2" t="s">
        <v>2</v>
      </c>
      <c r="D2" s="2" t="s">
        <v>33</v>
      </c>
      <c r="E2" s="2" t="s">
        <v>85</v>
      </c>
    </row>
    <row r="3" spans="1:5">
      <c r="A3" s="3" t="s">
        <v>752</v>
      </c>
    </row>
    <row r="4" spans="1:5">
      <c r="A4" s="4" t="s">
        <v>753</v>
      </c>
      <c r="C4" s="7" t="n">
        <v>0</v>
      </c>
      <c r="D4" s="7" t="n">
        <v>0</v>
      </c>
      <c r="E4" s="7" t="n">
        <v>34503</v>
      </c>
    </row>
    <row r="5" spans="1:5">
      <c r="A5" s="4" t="s">
        <v>754</v>
      </c>
    </row>
    <row r="6" spans="1:5">
      <c r="A6" s="3" t="s">
        <v>752</v>
      </c>
    </row>
    <row r="7" spans="1:5">
      <c r="A7" s="4" t="s">
        <v>755</v>
      </c>
      <c r="B7" s="9" t="n">
        <v>11.11</v>
      </c>
    </row>
    <row r="8" spans="1:5">
      <c r="A8" s="4" t="s">
        <v>753</v>
      </c>
      <c r="B8" s="7" t="n">
        <v>345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3</v>
      </c>
    </row>
    <row r="2" spans="1:3">
      <c r="A2" s="13" t="n">
        <v>1</v>
      </c>
    </row>
    <row r="3" spans="1:3">
      <c r="A3" s="3" t="s">
        <v>757</v>
      </c>
    </row>
    <row r="4" spans="1:3">
      <c r="A4" s="4" t="s">
        <v>45</v>
      </c>
      <c r="B4" s="7" t="n">
        <v>9637</v>
      </c>
      <c r="C4" s="7" t="n">
        <v>12503</v>
      </c>
    </row>
    <row r="5" spans="1:3">
      <c r="A5" s="3" t="s">
        <v>758</v>
      </c>
    </row>
    <row r="6" spans="1:3">
      <c r="A6" s="4" t="s">
        <v>758</v>
      </c>
      <c r="B6" s="5" t="n">
        <v>1222</v>
      </c>
      <c r="C6" s="5" t="n">
        <v>1866</v>
      </c>
    </row>
    <row r="7" spans="1:3">
      <c r="A7" s="13" t="n">
        <v>2</v>
      </c>
    </row>
    <row r="8" spans="1:3">
      <c r="A8" s="3" t="s">
        <v>757</v>
      </c>
    </row>
    <row r="9" spans="1:3">
      <c r="A9" s="4" t="s">
        <v>45</v>
      </c>
      <c r="B9" s="5" t="n">
        <v>7131</v>
      </c>
      <c r="C9" s="5" t="n">
        <v>5237</v>
      </c>
    </row>
    <row r="10" spans="1:3">
      <c r="A10" s="3" t="s">
        <v>758</v>
      </c>
    </row>
    <row r="11" spans="1:3">
      <c r="A11" s="4" t="s">
        <v>758</v>
      </c>
      <c r="B11" s="5" t="n">
        <v>2190</v>
      </c>
      <c r="C11" s="5" t="n">
        <v>6636</v>
      </c>
    </row>
    <row r="12" spans="1:3">
      <c r="A12" s="13" t="n">
        <v>3</v>
      </c>
    </row>
    <row r="13" spans="1:3">
      <c r="A13" s="3" t="s">
        <v>757</v>
      </c>
    </row>
    <row r="14" spans="1:3">
      <c r="A14" s="4" t="s">
        <v>45</v>
      </c>
      <c r="B14" s="5" t="n">
        <v>0</v>
      </c>
      <c r="C14" s="5" t="n">
        <v>0</v>
      </c>
    </row>
    <row r="15" spans="1:3">
      <c r="A15" s="3" t="s">
        <v>758</v>
      </c>
    </row>
    <row r="16" spans="1:3">
      <c r="A16" s="4" t="s">
        <v>758</v>
      </c>
      <c r="B16" s="5" t="n">
        <v>0</v>
      </c>
      <c r="C16" s="5" t="n">
        <v>0</v>
      </c>
    </row>
    <row r="17" spans="1:3">
      <c r="A17" s="4" t="s">
        <v>759</v>
      </c>
    </row>
    <row r="18" spans="1:3">
      <c r="A18" s="3" t="s">
        <v>757</v>
      </c>
    </row>
    <row r="19" spans="1:3">
      <c r="A19" s="4" t="s">
        <v>45</v>
      </c>
      <c r="B19" s="5" t="n">
        <v>8415</v>
      </c>
      <c r="C19" s="5" t="n">
        <v>10637</v>
      </c>
    </row>
    <row r="20" spans="1:3">
      <c r="A20" s="4" t="s">
        <v>760</v>
      </c>
    </row>
    <row r="21" spans="1:3">
      <c r="A21" s="3" t="s">
        <v>757</v>
      </c>
    </row>
    <row r="22" spans="1:3">
      <c r="A22" s="4" t="s">
        <v>45</v>
      </c>
      <c r="B22" s="5" t="n">
        <v>0</v>
      </c>
      <c r="C22" s="5" t="n">
        <v>0</v>
      </c>
    </row>
    <row r="23" spans="1:3">
      <c r="A23" s="4" t="s">
        <v>761</v>
      </c>
    </row>
    <row r="24" spans="1:3">
      <c r="A24" s="3" t="s">
        <v>757</v>
      </c>
    </row>
    <row r="25" spans="1:3">
      <c r="A25" s="4" t="s">
        <v>45</v>
      </c>
      <c r="B25" s="5" t="n">
        <v>0</v>
      </c>
      <c r="C25" s="5" t="n">
        <v>0</v>
      </c>
    </row>
    <row r="26" spans="1:3">
      <c r="A26" s="4" t="s">
        <v>762</v>
      </c>
    </row>
    <row r="27" spans="1:3">
      <c r="A27" s="3" t="s">
        <v>757</v>
      </c>
    </row>
    <row r="28" spans="1:3">
      <c r="A28" s="4" t="s">
        <v>45</v>
      </c>
      <c r="B28" s="5" t="n">
        <v>0</v>
      </c>
      <c r="C28" s="5" t="n">
        <v>0</v>
      </c>
    </row>
    <row r="29" spans="1:3">
      <c r="A29" s="4" t="s">
        <v>763</v>
      </c>
    </row>
    <row r="30" spans="1:3">
      <c r="A30" s="3" t="s">
        <v>757</v>
      </c>
    </row>
    <row r="31" spans="1:3">
      <c r="A31" s="4" t="s">
        <v>45</v>
      </c>
      <c r="B31" s="5" t="n">
        <v>0</v>
      </c>
      <c r="C31" s="5" t="n">
        <v>0</v>
      </c>
    </row>
    <row r="32" spans="1:3">
      <c r="A32" s="4" t="s">
        <v>764</v>
      </c>
    </row>
    <row r="33" spans="1:3">
      <c r="A33" s="3" t="s">
        <v>758</v>
      </c>
    </row>
    <row r="34" spans="1:3">
      <c r="A34" s="4" t="s">
        <v>758</v>
      </c>
      <c r="B34" s="5" t="n">
        <v>0</v>
      </c>
      <c r="C34" s="5" t="n">
        <v>0</v>
      </c>
    </row>
    <row r="35" spans="1:3">
      <c r="A35" s="4" t="s">
        <v>765</v>
      </c>
    </row>
    <row r="36" spans="1:3">
      <c r="A36" s="3" t="s">
        <v>758</v>
      </c>
    </row>
    <row r="37" spans="1:3">
      <c r="A37" s="4" t="s">
        <v>758</v>
      </c>
      <c r="B37" s="5" t="n">
        <v>0</v>
      </c>
      <c r="C37" s="5" t="n">
        <v>0</v>
      </c>
    </row>
    <row r="38" spans="1:3">
      <c r="A38" s="4" t="s">
        <v>766</v>
      </c>
    </row>
    <row r="39" spans="1:3">
      <c r="A39" s="3" t="s">
        <v>757</v>
      </c>
    </row>
    <row r="40" spans="1:3">
      <c r="A40" s="4" t="s">
        <v>45</v>
      </c>
      <c r="B40" s="5" t="n">
        <v>6116</v>
      </c>
      <c r="C40" s="5" t="n">
        <v>4675</v>
      </c>
    </row>
    <row r="41" spans="1:3">
      <c r="A41" s="4" t="s">
        <v>767</v>
      </c>
    </row>
    <row r="42" spans="1:3">
      <c r="A42" s="3" t="s">
        <v>757</v>
      </c>
    </row>
    <row r="43" spans="1:3">
      <c r="A43" s="4" t="s">
        <v>45</v>
      </c>
      <c r="B43" s="5" t="n">
        <v>1015</v>
      </c>
      <c r="C43" s="5" t="n">
        <v>562</v>
      </c>
    </row>
    <row r="44" spans="1:3">
      <c r="A44" s="4" t="s">
        <v>768</v>
      </c>
    </row>
    <row r="45" spans="1:3">
      <c r="A45" s="3" t="s">
        <v>758</v>
      </c>
    </row>
    <row r="46" spans="1:3">
      <c r="A46" s="4" t="s">
        <v>758</v>
      </c>
      <c r="B46" s="5" t="n">
        <v>578</v>
      </c>
      <c r="C46" s="5" t="n">
        <v>6360</v>
      </c>
    </row>
    <row r="47" spans="1:3">
      <c r="A47" s="4" t="s">
        <v>769</v>
      </c>
    </row>
    <row r="48" spans="1:3">
      <c r="A48" s="3" t="s">
        <v>758</v>
      </c>
    </row>
    <row r="49" spans="1:3">
      <c r="A49" s="4" t="s">
        <v>758</v>
      </c>
      <c r="B49" s="5" t="n">
        <v>161</v>
      </c>
      <c r="C49" s="5" t="n">
        <v>276</v>
      </c>
    </row>
    <row r="50" spans="1:3">
      <c r="A50" s="4" t="s">
        <v>770</v>
      </c>
    </row>
    <row r="51" spans="1:3">
      <c r="A51" s="3" t="s">
        <v>757</v>
      </c>
    </row>
    <row r="52" spans="1:3">
      <c r="A52" s="4" t="s">
        <v>45</v>
      </c>
      <c r="B52" s="5" t="n">
        <v>0</v>
      </c>
      <c r="C52" s="5" t="n">
        <v>0</v>
      </c>
    </row>
    <row r="53" spans="1:3">
      <c r="A53" s="4" t="s">
        <v>771</v>
      </c>
    </row>
    <row r="54" spans="1:3">
      <c r="A54" s="3" t="s">
        <v>757</v>
      </c>
    </row>
    <row r="55" spans="1:3">
      <c r="A55" s="4" t="s">
        <v>45</v>
      </c>
      <c r="B55" s="5" t="n">
        <v>0</v>
      </c>
      <c r="C55" s="5" t="n">
        <v>0</v>
      </c>
    </row>
    <row r="56" spans="1:3">
      <c r="A56" s="4" t="s">
        <v>772</v>
      </c>
    </row>
    <row r="57" spans="1:3">
      <c r="A57" s="3" t="s">
        <v>758</v>
      </c>
    </row>
    <row r="58" spans="1:3">
      <c r="A58" s="4" t="s">
        <v>758</v>
      </c>
      <c r="B58" s="5" t="n">
        <v>0</v>
      </c>
      <c r="C58" s="5" t="n">
        <v>0</v>
      </c>
    </row>
    <row r="59" spans="1:3">
      <c r="A59" s="4" t="s">
        <v>773</v>
      </c>
    </row>
    <row r="60" spans="1:3">
      <c r="A60" s="3" t="s">
        <v>758</v>
      </c>
    </row>
    <row r="61" spans="1:3">
      <c r="A61" s="4" t="s">
        <v>758</v>
      </c>
      <c r="B61" s="5" t="n">
        <v>0</v>
      </c>
      <c r="C61" s="5" t="n">
        <v>0</v>
      </c>
    </row>
    <row r="62" spans="1:3">
      <c r="A62" s="4" t="s">
        <v>774</v>
      </c>
    </row>
    <row r="63" spans="1:3">
      <c r="A63" s="3" t="s">
        <v>758</v>
      </c>
    </row>
    <row r="64" spans="1:3">
      <c r="A64" s="4" t="s">
        <v>758</v>
      </c>
      <c r="B64" s="5" t="n">
        <v>0</v>
      </c>
    </row>
    <row r="65" spans="1:3">
      <c r="A65" s="4" t="s">
        <v>775</v>
      </c>
    </row>
    <row r="66" spans="1:3">
      <c r="A66" s="3" t="s">
        <v>758</v>
      </c>
    </row>
    <row r="67" spans="1:3">
      <c r="A67" s="4" t="s">
        <v>758</v>
      </c>
      <c r="B67" s="5" t="n">
        <v>0</v>
      </c>
    </row>
    <row r="68" spans="1:3">
      <c r="A68" s="4" t="s">
        <v>776</v>
      </c>
    </row>
    <row r="69" spans="1:3">
      <c r="A69" s="3" t="s">
        <v>758</v>
      </c>
    </row>
    <row r="70" spans="1:3">
      <c r="A70" s="4" t="s">
        <v>758</v>
      </c>
      <c r="B70" s="5" t="n">
        <v>526</v>
      </c>
    </row>
    <row r="71" spans="1:3">
      <c r="A71" s="4" t="s">
        <v>777</v>
      </c>
    </row>
    <row r="72" spans="1:3">
      <c r="A72" s="3" t="s">
        <v>758</v>
      </c>
    </row>
    <row r="73" spans="1:3">
      <c r="A73" s="4" t="s">
        <v>758</v>
      </c>
      <c r="B73" s="5" t="n">
        <v>925</v>
      </c>
    </row>
    <row r="74" spans="1:3">
      <c r="A74" s="4" t="s">
        <v>778</v>
      </c>
    </row>
    <row r="75" spans="1:3">
      <c r="A75" s="3" t="s">
        <v>758</v>
      </c>
    </row>
    <row r="76" spans="1:3">
      <c r="A76" s="4" t="s">
        <v>758</v>
      </c>
      <c r="B76" s="5" t="n">
        <v>0</v>
      </c>
    </row>
    <row r="77" spans="1:3">
      <c r="A77" s="4" t="s">
        <v>779</v>
      </c>
    </row>
    <row r="78" spans="1:3">
      <c r="A78" s="3" t="s">
        <v>758</v>
      </c>
    </row>
    <row r="79" spans="1:3">
      <c r="A79" s="4" t="s">
        <v>758</v>
      </c>
      <c r="B79" s="5" t="n">
        <v>0</v>
      </c>
    </row>
    <row r="80" spans="1:3">
      <c r="A80" s="4" t="s">
        <v>780</v>
      </c>
    </row>
    <row r="81" spans="1:3">
      <c r="A81" s="3" t="s">
        <v>757</v>
      </c>
    </row>
    <row r="82" spans="1:3">
      <c r="A82" s="4" t="s">
        <v>45</v>
      </c>
      <c r="B82" s="5" t="n">
        <v>1222</v>
      </c>
      <c r="C82" s="5" t="n">
        <v>1866</v>
      </c>
    </row>
    <row r="83" spans="1:3">
      <c r="A83" s="4" t="s">
        <v>781</v>
      </c>
    </row>
    <row r="84" spans="1:3">
      <c r="A84" s="3" t="s">
        <v>757</v>
      </c>
    </row>
    <row r="85" spans="1:3">
      <c r="A85" s="4" t="s">
        <v>45</v>
      </c>
      <c r="B85" s="5" t="n">
        <v>0</v>
      </c>
      <c r="C85" s="5" t="n">
        <v>0</v>
      </c>
    </row>
    <row r="86" spans="1:3">
      <c r="A86" s="4" t="s">
        <v>782</v>
      </c>
    </row>
    <row r="87" spans="1:3">
      <c r="A87" s="3" t="s">
        <v>757</v>
      </c>
    </row>
    <row r="88" spans="1:3">
      <c r="A88" s="4" t="s">
        <v>45</v>
      </c>
      <c r="B88" s="5" t="n">
        <v>0</v>
      </c>
      <c r="C88" s="5" t="n">
        <v>0</v>
      </c>
    </row>
    <row r="89" spans="1:3">
      <c r="A89" s="4" t="s">
        <v>783</v>
      </c>
    </row>
    <row r="90" spans="1:3">
      <c r="A90" s="3" t="s">
        <v>758</v>
      </c>
    </row>
    <row r="91" spans="1:3">
      <c r="A91" s="4" t="s">
        <v>758</v>
      </c>
      <c r="B91" s="5" t="n">
        <v>1222</v>
      </c>
      <c r="C91" s="5" t="n">
        <v>1866</v>
      </c>
    </row>
    <row r="92" spans="1:3">
      <c r="A92" s="4" t="s">
        <v>784</v>
      </c>
    </row>
    <row r="93" spans="1:3">
      <c r="A93" s="3" t="s">
        <v>758</v>
      </c>
    </row>
    <row r="94" spans="1:3">
      <c r="A94" s="4" t="s">
        <v>758</v>
      </c>
      <c r="B94" s="5" t="n">
        <v>0</v>
      </c>
      <c r="C94" s="5" t="n">
        <v>0</v>
      </c>
    </row>
    <row r="95" spans="1:3">
      <c r="A95" s="4" t="s">
        <v>785</v>
      </c>
    </row>
    <row r="96" spans="1:3">
      <c r="A96" s="3" t="s">
        <v>758</v>
      </c>
    </row>
    <row r="97" spans="1:3">
      <c r="A97" s="4" t="s">
        <v>758</v>
      </c>
      <c r="B97" s="7" t="n">
        <v>0</v>
      </c>
      <c r="C97"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786</v>
      </c>
      <c r="B1" s="2" t="s">
        <v>1</v>
      </c>
    </row>
    <row r="2" spans="1:2">
      <c r="B2" s="2" t="s">
        <v>2</v>
      </c>
    </row>
    <row r="3" spans="1:2">
      <c r="A3" s="4" t="s">
        <v>484</v>
      </c>
    </row>
    <row r="4" spans="1:2">
      <c r="A4" s="3" t="s">
        <v>249</v>
      </c>
    </row>
    <row r="5" spans="1:2">
      <c r="A5" s="4" t="s">
        <v>787</v>
      </c>
      <c r="B5" s="4" t="s">
        <v>788</v>
      </c>
    </row>
    <row r="6" spans="1:2">
      <c r="A6" s="4" t="s">
        <v>490</v>
      </c>
    </row>
    <row r="7" spans="1:2">
      <c r="A7" s="3" t="s">
        <v>249</v>
      </c>
    </row>
    <row r="8" spans="1:2">
      <c r="A8" s="4" t="s">
        <v>787</v>
      </c>
      <c r="B8" s="4" t="s">
        <v>7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3</v>
      </c>
      <c r="D2" s="2" t="s">
        <v>85</v>
      </c>
    </row>
    <row r="3" spans="1:4">
      <c r="A3" s="4" t="s">
        <v>791</v>
      </c>
    </row>
    <row r="4" spans="1:4">
      <c r="A4" s="3" t="s">
        <v>792</v>
      </c>
    </row>
    <row r="5" spans="1:4">
      <c r="A5" s="4" t="s">
        <v>793</v>
      </c>
      <c r="B5" s="7" t="n">
        <v>9067</v>
      </c>
      <c r="C5" s="7" t="n">
        <v>9217</v>
      </c>
      <c r="D5" s="7" t="n">
        <v>9763</v>
      </c>
    </row>
    <row r="6" spans="1:4">
      <c r="A6" s="4" t="s">
        <v>794</v>
      </c>
      <c r="B6" s="5" t="n">
        <v>11897</v>
      </c>
      <c r="C6" s="5" t="n">
        <v>11832</v>
      </c>
      <c r="D6" s="5" t="n">
        <v>12356</v>
      </c>
    </row>
    <row r="7" spans="1:4">
      <c r="A7" s="3" t="s">
        <v>795</v>
      </c>
    </row>
    <row r="8" spans="1:4">
      <c r="A8" s="4" t="s">
        <v>796</v>
      </c>
      <c r="B8" s="5" t="n">
        <v>233860</v>
      </c>
    </row>
    <row r="9" spans="1:4">
      <c r="A9" s="4" t="s">
        <v>797</v>
      </c>
      <c r="B9" s="5" t="n">
        <v>216744</v>
      </c>
      <c r="C9" s="5" t="n">
        <v>233860</v>
      </c>
    </row>
    <row r="10" spans="1:4">
      <c r="A10" s="4" t="s">
        <v>798</v>
      </c>
    </row>
    <row r="11" spans="1:4">
      <c r="A11" s="3" t="s">
        <v>792</v>
      </c>
    </row>
    <row r="12" spans="1:4">
      <c r="A12" s="4" t="s">
        <v>799</v>
      </c>
      <c r="B12" s="5" t="n">
        <v>16052</v>
      </c>
      <c r="C12" s="5" t="n">
        <v>20264</v>
      </c>
    </row>
    <row r="13" spans="1:4">
      <c r="A13" s="4" t="s">
        <v>793</v>
      </c>
      <c r="B13" s="5" t="n">
        <v>657</v>
      </c>
      <c r="C13" s="5" t="n">
        <v>955</v>
      </c>
      <c r="D13" s="5" t="n">
        <v>888</v>
      </c>
    </row>
    <row r="14" spans="1:4">
      <c r="A14" s="4" t="s">
        <v>794</v>
      </c>
      <c r="B14" s="5" t="n">
        <v>490</v>
      </c>
      <c r="C14" s="5" t="n">
        <v>713</v>
      </c>
      <c r="D14" s="5" t="n">
        <v>779</v>
      </c>
    </row>
    <row r="15" spans="1:4">
      <c r="A15" s="4" t="s">
        <v>800</v>
      </c>
      <c r="B15" s="5" t="n">
        <v>-1600</v>
      </c>
      <c r="C15" s="5" t="n">
        <v>-5075</v>
      </c>
    </row>
    <row r="16" spans="1:4">
      <c r="A16" s="4" t="s">
        <v>801</v>
      </c>
      <c r="B16" s="5" t="n">
        <v>0</v>
      </c>
    </row>
    <row r="17" spans="1:4">
      <c r="A17" s="4" t="s">
        <v>802</v>
      </c>
      <c r="B17" s="5" t="n">
        <v>0</v>
      </c>
      <c r="C17" s="5" t="n">
        <v>0</v>
      </c>
    </row>
    <row r="18" spans="1:4">
      <c r="A18" s="4" t="s">
        <v>803</v>
      </c>
      <c r="B18" s="5" t="n">
        <v>0</v>
      </c>
    </row>
    <row r="19" spans="1:4">
      <c r="A19" s="4" t="s">
        <v>804</v>
      </c>
      <c r="B19" s="5" t="n">
        <v>378</v>
      </c>
      <c r="C19" s="5" t="n">
        <v>355</v>
      </c>
    </row>
    <row r="20" spans="1:4">
      <c r="A20" s="4" t="s">
        <v>805</v>
      </c>
      <c r="B20" s="5" t="n">
        <v>-1565</v>
      </c>
      <c r="C20" s="5" t="n">
        <v>-1160</v>
      </c>
    </row>
    <row r="21" spans="1:4">
      <c r="A21" s="4" t="s">
        <v>536</v>
      </c>
      <c r="B21" s="5" t="n">
        <v>0</v>
      </c>
      <c r="C21" s="5" t="n">
        <v>0</v>
      </c>
    </row>
    <row r="22" spans="1:4">
      <c r="A22" s="4" t="s">
        <v>806</v>
      </c>
      <c r="C22" s="5" t="n">
        <v>0</v>
      </c>
    </row>
    <row r="23" spans="1:4">
      <c r="A23" s="4" t="s">
        <v>807</v>
      </c>
      <c r="B23" s="5" t="n">
        <v>14412</v>
      </c>
      <c r="C23" s="5" t="n">
        <v>16052</v>
      </c>
      <c r="D23" s="5" t="n">
        <v>20264</v>
      </c>
    </row>
    <row r="24" spans="1:4">
      <c r="A24" s="4" t="s">
        <v>808</v>
      </c>
      <c r="B24" s="5" t="n">
        <v>14412</v>
      </c>
      <c r="C24" s="5" t="n">
        <v>16052</v>
      </c>
    </row>
    <row r="25" spans="1:4">
      <c r="A25" s="3" t="s">
        <v>795</v>
      </c>
    </row>
    <row r="26" spans="1:4">
      <c r="A26" s="4" t="s">
        <v>796</v>
      </c>
      <c r="B26" s="5" t="n">
        <v>0</v>
      </c>
      <c r="C26" s="5" t="n">
        <v>0</v>
      </c>
    </row>
    <row r="27" spans="1:4">
      <c r="A27" s="4" t="s">
        <v>809</v>
      </c>
      <c r="B27" s="5" t="n">
        <v>0</v>
      </c>
      <c r="C27" s="5" t="n">
        <v>0</v>
      </c>
    </row>
    <row r="28" spans="1:4">
      <c r="A28" s="4" t="s">
        <v>810</v>
      </c>
      <c r="B28" s="5" t="n">
        <v>1187</v>
      </c>
      <c r="C28" s="5" t="n">
        <v>805</v>
      </c>
    </row>
    <row r="29" spans="1:4">
      <c r="A29" s="4" t="s">
        <v>804</v>
      </c>
      <c r="B29" s="5" t="n">
        <v>378</v>
      </c>
      <c r="C29" s="5" t="n">
        <v>355</v>
      </c>
    </row>
    <row r="30" spans="1:4">
      <c r="A30" s="4" t="s">
        <v>802</v>
      </c>
      <c r="B30" s="5" t="n">
        <v>0</v>
      </c>
      <c r="C30" s="5" t="n">
        <v>0</v>
      </c>
    </row>
    <row r="31" spans="1:4">
      <c r="A31" s="4" t="s">
        <v>805</v>
      </c>
      <c r="B31" s="5" t="n">
        <v>-1565</v>
      </c>
      <c r="C31" s="5" t="n">
        <v>-1160</v>
      </c>
    </row>
    <row r="32" spans="1:4">
      <c r="A32" s="4" t="s">
        <v>536</v>
      </c>
      <c r="B32" s="5" t="n">
        <v>0</v>
      </c>
      <c r="C32" s="5" t="n">
        <v>0</v>
      </c>
    </row>
    <row r="33" spans="1:4">
      <c r="A33" s="4" t="s">
        <v>806</v>
      </c>
      <c r="C33" s="5" t="n">
        <v>0</v>
      </c>
    </row>
    <row r="34" spans="1:4">
      <c r="A34" s="4" t="s">
        <v>797</v>
      </c>
      <c r="B34" s="5" t="n">
        <v>0</v>
      </c>
      <c r="C34" s="5" t="n">
        <v>0</v>
      </c>
      <c r="D34" s="5" t="n">
        <v>0</v>
      </c>
    </row>
    <row r="35" spans="1:4">
      <c r="A35" s="4" t="s">
        <v>811</v>
      </c>
      <c r="B35" s="5" t="n">
        <v>-14412</v>
      </c>
      <c r="C35" s="5" t="n">
        <v>-16052</v>
      </c>
    </row>
    <row r="36" spans="1:4">
      <c r="A36" s="4" t="s">
        <v>812</v>
      </c>
    </row>
    <row r="37" spans="1:4">
      <c r="A37" s="3" t="s">
        <v>792</v>
      </c>
    </row>
    <row r="38" spans="1:4">
      <c r="A38" s="4" t="s">
        <v>799</v>
      </c>
      <c r="B38" s="5" t="n">
        <v>316882</v>
      </c>
      <c r="C38" s="5" t="n">
        <v>284104</v>
      </c>
    </row>
    <row r="39" spans="1:4">
      <c r="A39" s="4" t="s">
        <v>793</v>
      </c>
      <c r="B39" s="5" t="n">
        <v>9067</v>
      </c>
      <c r="C39" s="5" t="n">
        <v>9217</v>
      </c>
    </row>
    <row r="40" spans="1:4">
      <c r="A40" s="4" t="s">
        <v>794</v>
      </c>
      <c r="B40" s="5" t="n">
        <v>11040</v>
      </c>
      <c r="C40" s="5" t="n">
        <v>10783</v>
      </c>
    </row>
    <row r="41" spans="1:4">
      <c r="A41" s="4" t="s">
        <v>800</v>
      </c>
      <c r="B41" s="5" t="n">
        <v>-22436</v>
      </c>
      <c r="C41" s="5" t="n">
        <v>34557</v>
      </c>
    </row>
    <row r="42" spans="1:4">
      <c r="A42" s="4" t="s">
        <v>801</v>
      </c>
      <c r="B42" s="5" t="n">
        <v>-177</v>
      </c>
    </row>
    <row r="43" spans="1:4">
      <c r="A43" s="4" t="s">
        <v>802</v>
      </c>
      <c r="B43" s="5" t="n">
        <v>-36244</v>
      </c>
      <c r="C43" s="5" t="n">
        <v>-20663</v>
      </c>
    </row>
    <row r="44" spans="1:4">
      <c r="A44" s="4" t="s">
        <v>803</v>
      </c>
      <c r="B44" s="5" t="n">
        <v>0</v>
      </c>
    </row>
    <row r="45" spans="1:4">
      <c r="A45" s="4" t="s">
        <v>804</v>
      </c>
      <c r="B45" s="5" t="n">
        <v>0</v>
      </c>
      <c r="C45" s="5" t="n">
        <v>0</v>
      </c>
    </row>
    <row r="46" spans="1:4">
      <c r="A46" s="4" t="s">
        <v>805</v>
      </c>
      <c r="B46" s="5" t="n">
        <v>-2990</v>
      </c>
      <c r="C46" s="5" t="n">
        <v>-2719</v>
      </c>
    </row>
    <row r="47" spans="1:4">
      <c r="A47" s="4" t="s">
        <v>536</v>
      </c>
      <c r="B47" s="5" t="n">
        <v>-321</v>
      </c>
      <c r="C47" s="5" t="n">
        <v>1435</v>
      </c>
    </row>
    <row r="48" spans="1:4">
      <c r="A48" s="4" t="s">
        <v>806</v>
      </c>
      <c r="C48" s="5" t="n">
        <v>168</v>
      </c>
    </row>
    <row r="49" spans="1:4">
      <c r="A49" s="4" t="s">
        <v>807</v>
      </c>
      <c r="B49" s="5" t="n">
        <v>274821</v>
      </c>
      <c r="C49" s="5" t="n">
        <v>316882</v>
      </c>
      <c r="D49" s="5" t="n">
        <v>284104</v>
      </c>
    </row>
    <row r="50" spans="1:4">
      <c r="A50" s="4" t="s">
        <v>808</v>
      </c>
      <c r="B50" s="5" t="n">
        <v>240270</v>
      </c>
      <c r="C50" s="5" t="n">
        <v>277067</v>
      </c>
    </row>
    <row r="51" spans="1:4">
      <c r="A51" s="3" t="s">
        <v>795</v>
      </c>
    </row>
    <row r="52" spans="1:4">
      <c r="A52" s="4" t="s">
        <v>796</v>
      </c>
      <c r="B52" s="5" t="n">
        <v>183093</v>
      </c>
      <c r="C52" s="5" t="n">
        <v>161088</v>
      </c>
    </row>
    <row r="53" spans="1:4">
      <c r="A53" s="4" t="s">
        <v>809</v>
      </c>
      <c r="B53" s="5" t="n">
        <v>-11863</v>
      </c>
      <c r="C53" s="5" t="n">
        <v>23757</v>
      </c>
    </row>
    <row r="54" spans="1:4">
      <c r="A54" s="4" t="s">
        <v>810</v>
      </c>
      <c r="B54" s="5" t="n">
        <v>44105</v>
      </c>
      <c r="C54" s="5" t="n">
        <v>21280</v>
      </c>
    </row>
    <row r="55" spans="1:4">
      <c r="A55" s="4" t="s">
        <v>804</v>
      </c>
      <c r="B55" s="5" t="n">
        <v>0</v>
      </c>
      <c r="C55" s="5" t="n">
        <v>0</v>
      </c>
    </row>
    <row r="56" spans="1:4">
      <c r="A56" s="4" t="s">
        <v>802</v>
      </c>
      <c r="B56" s="5" t="n">
        <v>-36244</v>
      </c>
      <c r="C56" s="5" t="n">
        <v>-20663</v>
      </c>
    </row>
    <row r="57" spans="1:4">
      <c r="A57" s="4" t="s">
        <v>805</v>
      </c>
      <c r="B57" s="5" t="n">
        <v>-2990</v>
      </c>
      <c r="C57" s="5" t="n">
        <v>-2719</v>
      </c>
    </row>
    <row r="58" spans="1:4">
      <c r="A58" s="4" t="s">
        <v>536</v>
      </c>
      <c r="B58" s="5" t="n">
        <v>-57</v>
      </c>
      <c r="C58" s="5" t="n">
        <v>156</v>
      </c>
    </row>
    <row r="59" spans="1:4">
      <c r="A59" s="4" t="s">
        <v>806</v>
      </c>
      <c r="C59" s="5" t="n">
        <v>194</v>
      </c>
    </row>
    <row r="60" spans="1:4">
      <c r="A60" s="4" t="s">
        <v>797</v>
      </c>
      <c r="B60" s="5" t="n">
        <v>176044</v>
      </c>
      <c r="C60" s="5" t="n">
        <v>183093</v>
      </c>
      <c r="D60" s="5" t="n">
        <v>161088</v>
      </c>
    </row>
    <row r="61" spans="1:4">
      <c r="A61" s="4" t="s">
        <v>811</v>
      </c>
      <c r="B61" s="5" t="n">
        <v>-98777</v>
      </c>
      <c r="C61" s="5" t="n">
        <v>-133789</v>
      </c>
    </row>
    <row r="62" spans="1:4">
      <c r="A62" s="4" t="s">
        <v>813</v>
      </c>
    </row>
    <row r="63" spans="1:4">
      <c r="A63" s="3" t="s">
        <v>792</v>
      </c>
    </row>
    <row r="64" spans="1:4">
      <c r="A64" s="4" t="s">
        <v>799</v>
      </c>
      <c r="B64" s="5" t="n">
        <v>35468</v>
      </c>
      <c r="C64" s="5" t="n">
        <v>39735</v>
      </c>
    </row>
    <row r="65" spans="1:4">
      <c r="A65" s="4" t="s">
        <v>793</v>
      </c>
      <c r="B65" s="5" t="n">
        <v>0</v>
      </c>
      <c r="C65" s="5" t="n">
        <v>0</v>
      </c>
    </row>
    <row r="66" spans="1:4">
      <c r="A66" s="4" t="s">
        <v>794</v>
      </c>
      <c r="B66" s="5" t="n">
        <v>857</v>
      </c>
      <c r="C66" s="5" t="n">
        <v>1049</v>
      </c>
    </row>
    <row r="67" spans="1:4">
      <c r="A67" s="4" t="s">
        <v>800</v>
      </c>
      <c r="B67" s="5" t="n">
        <v>-5255</v>
      </c>
      <c r="C67" s="5" t="n">
        <v>-2000</v>
      </c>
    </row>
    <row r="68" spans="1:4">
      <c r="A68" s="4" t="s">
        <v>801</v>
      </c>
      <c r="B68" s="5" t="n">
        <v>0</v>
      </c>
    </row>
    <row r="69" spans="1:4">
      <c r="A69" s="4" t="s">
        <v>802</v>
      </c>
      <c r="B69" s="5" t="n">
        <v>-3507</v>
      </c>
      <c r="C69" s="5" t="n">
        <v>-5172</v>
      </c>
    </row>
    <row r="70" spans="1:4">
      <c r="A70" s="4" t="s">
        <v>803</v>
      </c>
      <c r="B70" s="5" t="n">
        <v>285</v>
      </c>
    </row>
    <row r="71" spans="1:4">
      <c r="A71" s="4" t="s">
        <v>804</v>
      </c>
      <c r="B71" s="5" t="n">
        <v>0</v>
      </c>
      <c r="C71" s="5" t="n">
        <v>0</v>
      </c>
    </row>
    <row r="72" spans="1:4">
      <c r="A72" s="4" t="s">
        <v>805</v>
      </c>
      <c r="B72" s="5" t="n">
        <v>-580</v>
      </c>
      <c r="C72" s="5" t="n">
        <v>-635</v>
      </c>
    </row>
    <row r="73" spans="1:4">
      <c r="A73" s="4" t="s">
        <v>536</v>
      </c>
      <c r="B73" s="5" t="n">
        <v>-1639</v>
      </c>
      <c r="C73" s="5" t="n">
        <v>2659</v>
      </c>
    </row>
    <row r="74" spans="1:4">
      <c r="A74" s="4" t="s">
        <v>806</v>
      </c>
      <c r="C74" s="5" t="n">
        <v>-168</v>
      </c>
    </row>
    <row r="75" spans="1:4">
      <c r="A75" s="4" t="s">
        <v>807</v>
      </c>
      <c r="B75" s="5" t="n">
        <v>25629</v>
      </c>
      <c r="C75" s="5" t="n">
        <v>35468</v>
      </c>
      <c r="D75" s="5" t="n">
        <v>39735</v>
      </c>
    </row>
    <row r="76" spans="1:4">
      <c r="A76" s="4" t="s">
        <v>808</v>
      </c>
      <c r="B76" s="5" t="n">
        <v>23821</v>
      </c>
      <c r="C76" s="5" t="n">
        <v>34190</v>
      </c>
    </row>
    <row r="77" spans="1:4">
      <c r="A77" s="3" t="s">
        <v>795</v>
      </c>
    </row>
    <row r="78" spans="1:4">
      <c r="A78" s="4" t="s">
        <v>796</v>
      </c>
      <c r="B78" s="5" t="n">
        <v>50767</v>
      </c>
      <c r="C78" s="5" t="n">
        <v>45342</v>
      </c>
    </row>
    <row r="79" spans="1:4">
      <c r="A79" s="4" t="s">
        <v>809</v>
      </c>
      <c r="B79" s="5" t="n">
        <v>-3846</v>
      </c>
      <c r="C79" s="5" t="n">
        <v>6254</v>
      </c>
    </row>
    <row r="80" spans="1:4">
      <c r="A80" s="4" t="s">
        <v>810</v>
      </c>
      <c r="B80" s="5" t="n">
        <v>441</v>
      </c>
      <c r="C80" s="5" t="n">
        <v>1697</v>
      </c>
    </row>
    <row r="81" spans="1:4">
      <c r="A81" s="4" t="s">
        <v>804</v>
      </c>
      <c r="B81" s="5" t="n">
        <v>0</v>
      </c>
      <c r="C81" s="5" t="n">
        <v>0</v>
      </c>
    </row>
    <row r="82" spans="1:4">
      <c r="A82" s="4" t="s">
        <v>802</v>
      </c>
      <c r="B82" s="5" t="n">
        <v>-3507</v>
      </c>
      <c r="C82" s="5" t="n">
        <v>-5172</v>
      </c>
    </row>
    <row r="83" spans="1:4">
      <c r="A83" s="4" t="s">
        <v>805</v>
      </c>
      <c r="B83" s="5" t="n">
        <v>-580</v>
      </c>
      <c r="C83" s="5" t="n">
        <v>-635</v>
      </c>
    </row>
    <row r="84" spans="1:4">
      <c r="A84" s="4" t="s">
        <v>536</v>
      </c>
      <c r="B84" s="5" t="n">
        <v>-2575</v>
      </c>
      <c r="C84" s="5" t="n">
        <v>3475</v>
      </c>
    </row>
    <row r="85" spans="1:4">
      <c r="A85" s="4" t="s">
        <v>806</v>
      </c>
      <c r="C85" s="5" t="n">
        <v>-194</v>
      </c>
    </row>
    <row r="86" spans="1:4">
      <c r="A86" s="4" t="s">
        <v>797</v>
      </c>
      <c r="B86" s="5" t="n">
        <v>40700</v>
      </c>
      <c r="C86" s="5" t="n">
        <v>50767</v>
      </c>
      <c r="D86" s="7" t="n">
        <v>45342</v>
      </c>
    </row>
    <row r="87" spans="1:4">
      <c r="A87" s="4" t="s">
        <v>811</v>
      </c>
      <c r="B87" s="7" t="n">
        <v>15071</v>
      </c>
      <c r="C87" s="7" t="n">
        <v>152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85</v>
      </c>
    </row>
    <row r="3" spans="1:4">
      <c r="A3" s="3" t="s">
        <v>815</v>
      </c>
    </row>
    <row r="4" spans="1:4">
      <c r="A4" s="4" t="s">
        <v>77</v>
      </c>
      <c r="B4" s="7" t="n">
        <v>-102077</v>
      </c>
      <c r="C4" s="7" t="n">
        <v>-130160</v>
      </c>
    </row>
    <row r="5" spans="1:4">
      <c r="A5" s="3" t="s">
        <v>816</v>
      </c>
    </row>
    <row r="6" spans="1:4">
      <c r="A6" s="4" t="s">
        <v>817</v>
      </c>
      <c r="B6" s="5" t="n">
        <v>100</v>
      </c>
    </row>
    <row r="7" spans="1:4">
      <c r="A7" s="4" t="s">
        <v>791</v>
      </c>
    </row>
    <row r="8" spans="1:4">
      <c r="A8" s="3" t="s">
        <v>815</v>
      </c>
    </row>
    <row r="9" spans="1:4">
      <c r="A9" s="4" t="s">
        <v>818</v>
      </c>
      <c r="B9" s="5" t="n">
        <v>15071</v>
      </c>
      <c r="C9" s="5" t="n">
        <v>15299</v>
      </c>
    </row>
    <row r="10" spans="1:4">
      <c r="A10" s="4" t="s">
        <v>75</v>
      </c>
      <c r="B10" s="5" t="n">
        <v>-10391</v>
      </c>
      <c r="C10" s="5" t="n">
        <v>-18933</v>
      </c>
    </row>
    <row r="11" spans="1:4">
      <c r="A11" s="4" t="s">
        <v>77</v>
      </c>
      <c r="B11" s="5" t="n">
        <v>-88386</v>
      </c>
      <c r="C11" s="5" t="n">
        <v>-114856</v>
      </c>
    </row>
    <row r="12" spans="1:4">
      <c r="A12" s="4" t="s">
        <v>819</v>
      </c>
      <c r="B12" s="5" t="n">
        <v>-83706</v>
      </c>
      <c r="C12" s="5" t="n">
        <v>-118490</v>
      </c>
    </row>
    <row r="13" spans="1:4">
      <c r="A13" s="3" t="s">
        <v>820</v>
      </c>
    </row>
    <row r="14" spans="1:4">
      <c r="A14" s="4" t="s">
        <v>821</v>
      </c>
      <c r="B14" s="5" t="n">
        <v>-44892</v>
      </c>
      <c r="C14" s="5" t="n">
        <v>-33736</v>
      </c>
      <c r="D14" s="7" t="n">
        <v>-18374</v>
      </c>
    </row>
    <row r="15" spans="1:4">
      <c r="A15" s="4" t="s">
        <v>822</v>
      </c>
      <c r="B15" s="5" t="n">
        <v>-882</v>
      </c>
      <c r="C15" s="5" t="n">
        <v>-14554</v>
      </c>
      <c r="D15" s="5" t="n">
        <v>-18425</v>
      </c>
    </row>
    <row r="16" spans="1:4">
      <c r="A16" s="4" t="s">
        <v>823</v>
      </c>
      <c r="B16" s="5" t="n">
        <v>-285</v>
      </c>
      <c r="C16" s="5" t="n">
        <v>0</v>
      </c>
      <c r="D16" s="5" t="n">
        <v>0</v>
      </c>
    </row>
    <row r="17" spans="1:4">
      <c r="A17" s="4" t="s">
        <v>824</v>
      </c>
      <c r="B17" s="5" t="n">
        <v>-97</v>
      </c>
      <c r="C17" s="5" t="n">
        <v>0</v>
      </c>
      <c r="D17" s="5" t="n">
        <v>0</v>
      </c>
    </row>
    <row r="18" spans="1:4">
      <c r="A18" s="4" t="s">
        <v>825</v>
      </c>
      <c r="B18" s="5" t="n">
        <v>4982</v>
      </c>
      <c r="C18" s="5" t="n">
        <v>2740</v>
      </c>
      <c r="D18" s="5" t="n">
        <v>1124</v>
      </c>
    </row>
    <row r="19" spans="1:4">
      <c r="A19" s="4" t="s">
        <v>826</v>
      </c>
      <c r="B19" s="5" t="n">
        <v>1687</v>
      </c>
      <c r="C19" s="5" t="n">
        <v>804</v>
      </c>
      <c r="D19" s="5" t="n">
        <v>485</v>
      </c>
    </row>
    <row r="20" spans="1:4">
      <c r="A20" s="4" t="s">
        <v>827</v>
      </c>
      <c r="B20" s="5" t="n">
        <v>175</v>
      </c>
      <c r="C20" s="5" t="n">
        <v>175</v>
      </c>
      <c r="D20" s="5" t="n">
        <v>175</v>
      </c>
    </row>
    <row r="21" spans="1:4">
      <c r="A21" s="4" t="s">
        <v>536</v>
      </c>
      <c r="B21" s="5" t="n">
        <v>187</v>
      </c>
      <c r="C21" s="5" t="n">
        <v>-321</v>
      </c>
      <c r="D21" s="5" t="n">
        <v>1279</v>
      </c>
    </row>
    <row r="22" spans="1:4">
      <c r="A22" s="4" t="s">
        <v>828</v>
      </c>
      <c r="B22" s="5" t="n">
        <v>-39125</v>
      </c>
      <c r="C22" s="5" t="n">
        <v>-44892</v>
      </c>
      <c r="D22" s="5" t="n">
        <v>-33736</v>
      </c>
    </row>
    <row r="23" spans="1:4">
      <c r="A23" s="3" t="s">
        <v>816</v>
      </c>
    </row>
    <row r="24" spans="1:4">
      <c r="A24" s="4" t="s">
        <v>829</v>
      </c>
      <c r="B24" s="5" t="n">
        <v>200</v>
      </c>
    </row>
    <row r="25" spans="1:4">
      <c r="A25" s="4" t="s">
        <v>817</v>
      </c>
      <c r="B25" s="5" t="n">
        <v>1000</v>
      </c>
    </row>
    <row r="26" spans="1:4">
      <c r="A26" s="4" t="s">
        <v>798</v>
      </c>
    </row>
    <row r="27" spans="1:4">
      <c r="A27" s="3" t="s">
        <v>815</v>
      </c>
    </row>
    <row r="28" spans="1:4">
      <c r="A28" s="4" t="s">
        <v>818</v>
      </c>
      <c r="B28" s="5" t="n">
        <v>0</v>
      </c>
      <c r="C28" s="5" t="n">
        <v>0</v>
      </c>
    </row>
    <row r="29" spans="1:4">
      <c r="A29" s="4" t="s">
        <v>75</v>
      </c>
      <c r="B29" s="5" t="n">
        <v>-721</v>
      </c>
      <c r="C29" s="5" t="n">
        <v>-748</v>
      </c>
    </row>
    <row r="30" spans="1:4">
      <c r="A30" s="4" t="s">
        <v>77</v>
      </c>
      <c r="B30" s="5" t="n">
        <v>-13691</v>
      </c>
      <c r="C30" s="5" t="n">
        <v>-15304</v>
      </c>
    </row>
    <row r="31" spans="1:4">
      <c r="A31" s="4" t="s">
        <v>819</v>
      </c>
      <c r="B31" s="5" t="n">
        <v>-14412</v>
      </c>
      <c r="C31" s="5" t="n">
        <v>-16052</v>
      </c>
    </row>
    <row r="32" spans="1:4">
      <c r="A32" s="3" t="s">
        <v>820</v>
      </c>
    </row>
    <row r="33" spans="1:4">
      <c r="A33" s="4" t="s">
        <v>821</v>
      </c>
      <c r="B33" s="5" t="n">
        <v>12392</v>
      </c>
      <c r="C33" s="5" t="n">
        <v>8055</v>
      </c>
      <c r="D33" s="5" t="n">
        <v>8840</v>
      </c>
    </row>
    <row r="34" spans="1:4">
      <c r="A34" s="4" t="s">
        <v>822</v>
      </c>
      <c r="B34" s="5" t="n">
        <v>1600</v>
      </c>
      <c r="C34" s="5" t="n">
        <v>5075</v>
      </c>
      <c r="D34" s="5" t="n">
        <v>573</v>
      </c>
    </row>
    <row r="35" spans="1:4">
      <c r="A35" s="4" t="s">
        <v>823</v>
      </c>
      <c r="B35" s="5" t="n">
        <v>0</v>
      </c>
      <c r="C35" s="5" t="n">
        <v>0</v>
      </c>
      <c r="D35" s="5" t="n">
        <v>-283</v>
      </c>
    </row>
    <row r="36" spans="1:4">
      <c r="A36" s="4" t="s">
        <v>824</v>
      </c>
      <c r="B36" s="5" t="n">
        <v>0</v>
      </c>
      <c r="C36" s="5" t="n">
        <v>0</v>
      </c>
      <c r="D36" s="5" t="n">
        <v>0</v>
      </c>
    </row>
    <row r="37" spans="1:4">
      <c r="A37" s="4" t="s">
        <v>825</v>
      </c>
      <c r="B37" s="5" t="n">
        <v>0</v>
      </c>
      <c r="C37" s="5" t="n">
        <v>0</v>
      </c>
      <c r="D37" s="5" t="n">
        <v>0</v>
      </c>
    </row>
    <row r="38" spans="1:4">
      <c r="A38" s="4" t="s">
        <v>826</v>
      </c>
      <c r="B38" s="5" t="n">
        <v>-1540</v>
      </c>
      <c r="C38" s="5" t="n">
        <v>-601</v>
      </c>
      <c r="D38" s="5" t="n">
        <v>-912</v>
      </c>
    </row>
    <row r="39" spans="1:4">
      <c r="A39" s="4" t="s">
        <v>827</v>
      </c>
      <c r="B39" s="5" t="n">
        <v>-137</v>
      </c>
      <c r="C39" s="5" t="n">
        <v>-137</v>
      </c>
      <c r="D39" s="5" t="n">
        <v>-163</v>
      </c>
    </row>
    <row r="40" spans="1:4">
      <c r="A40" s="4" t="s">
        <v>536</v>
      </c>
      <c r="B40" s="5" t="n">
        <v>0</v>
      </c>
      <c r="C40" s="5" t="n">
        <v>0</v>
      </c>
      <c r="D40" s="5" t="n">
        <v>0</v>
      </c>
    </row>
    <row r="41" spans="1:4">
      <c r="A41" s="4" t="s">
        <v>828</v>
      </c>
      <c r="B41" s="5" t="n">
        <v>12315</v>
      </c>
      <c r="C41" s="7" t="n">
        <v>12392</v>
      </c>
      <c r="D41" s="7" t="n">
        <v>8055</v>
      </c>
    </row>
    <row r="42" spans="1:4">
      <c r="A42" s="3" t="s">
        <v>816</v>
      </c>
    </row>
    <row r="43" spans="1:4">
      <c r="A43" s="4" t="s">
        <v>829</v>
      </c>
      <c r="B43" s="5" t="n">
        <v>-100</v>
      </c>
    </row>
    <row r="44" spans="1:4">
      <c r="A44" s="4" t="s">
        <v>817</v>
      </c>
      <c r="B44" s="7" t="n">
        <v>-1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3</v>
      </c>
      <c r="D2" s="2" t="s">
        <v>85</v>
      </c>
    </row>
    <row r="3" spans="1:4">
      <c r="A3" s="4" t="s">
        <v>791</v>
      </c>
    </row>
    <row r="4" spans="1:4">
      <c r="A4" s="3" t="s">
        <v>831</v>
      </c>
    </row>
    <row r="5" spans="1:4">
      <c r="A5" s="4" t="s">
        <v>793</v>
      </c>
      <c r="B5" s="7" t="n">
        <v>9067</v>
      </c>
      <c r="C5" s="7" t="n">
        <v>9217</v>
      </c>
      <c r="D5" s="7" t="n">
        <v>9763</v>
      </c>
    </row>
    <row r="6" spans="1:4">
      <c r="A6" s="4" t="s">
        <v>794</v>
      </c>
      <c r="B6" s="5" t="n">
        <v>11897</v>
      </c>
      <c r="C6" s="5" t="n">
        <v>11832</v>
      </c>
      <c r="D6" s="5" t="n">
        <v>12356</v>
      </c>
    </row>
    <row r="7" spans="1:4">
      <c r="A7" s="4" t="s">
        <v>832</v>
      </c>
      <c r="B7" s="5" t="n">
        <v>-13041</v>
      </c>
      <c r="C7" s="5" t="n">
        <v>-12006</v>
      </c>
      <c r="D7" s="5" t="n">
        <v>-12189</v>
      </c>
    </row>
    <row r="8" spans="1:4">
      <c r="A8" s="4" t="s">
        <v>833</v>
      </c>
      <c r="B8" s="5" t="n">
        <v>-97</v>
      </c>
      <c r="C8" s="5" t="n">
        <v>0</v>
      </c>
      <c r="D8" s="5" t="n">
        <v>0</v>
      </c>
    </row>
    <row r="9" spans="1:4">
      <c r="A9" s="4" t="s">
        <v>834</v>
      </c>
      <c r="B9" s="5" t="n">
        <v>4982</v>
      </c>
      <c r="C9" s="5" t="n">
        <v>2740</v>
      </c>
      <c r="D9" s="5" t="n">
        <v>1148</v>
      </c>
    </row>
    <row r="10" spans="1:4">
      <c r="A10" s="4" t="s">
        <v>835</v>
      </c>
      <c r="B10" s="5" t="n">
        <v>1687</v>
      </c>
      <c r="C10" s="5" t="n">
        <v>804</v>
      </c>
      <c r="D10" s="5" t="n">
        <v>471</v>
      </c>
    </row>
    <row r="11" spans="1:4">
      <c r="A11" s="4" t="s">
        <v>827</v>
      </c>
      <c r="B11" s="5" t="n">
        <v>175</v>
      </c>
      <c r="C11" s="5" t="n">
        <v>175</v>
      </c>
      <c r="D11" s="5" t="n">
        <v>175</v>
      </c>
    </row>
    <row r="12" spans="1:4">
      <c r="A12" s="4" t="s">
        <v>836</v>
      </c>
      <c r="B12" s="5" t="n">
        <v>14670</v>
      </c>
      <c r="C12" s="5" t="n">
        <v>12762</v>
      </c>
      <c r="D12" s="5" t="n">
        <v>11724</v>
      </c>
    </row>
    <row r="13" spans="1:4">
      <c r="A13" s="4" t="s">
        <v>798</v>
      </c>
    </row>
    <row r="14" spans="1:4">
      <c r="A14" s="3" t="s">
        <v>831</v>
      </c>
    </row>
    <row r="15" spans="1:4">
      <c r="A15" s="4" t="s">
        <v>793</v>
      </c>
      <c r="B15" s="5" t="n">
        <v>657</v>
      </c>
      <c r="C15" s="5" t="n">
        <v>955</v>
      </c>
      <c r="D15" s="5" t="n">
        <v>888</v>
      </c>
    </row>
    <row r="16" spans="1:4">
      <c r="A16" s="4" t="s">
        <v>794</v>
      </c>
      <c r="B16" s="5" t="n">
        <v>490</v>
      </c>
      <c r="C16" s="5" t="n">
        <v>713</v>
      </c>
      <c r="D16" s="5" t="n">
        <v>779</v>
      </c>
    </row>
    <row r="17" spans="1:4">
      <c r="A17" s="4" t="s">
        <v>832</v>
      </c>
      <c r="B17" s="5" t="n">
        <v>0</v>
      </c>
      <c r="C17" s="5" t="n">
        <v>0</v>
      </c>
      <c r="D17" s="5" t="n">
        <v>0</v>
      </c>
    </row>
    <row r="18" spans="1:4">
      <c r="A18" s="4" t="s">
        <v>833</v>
      </c>
      <c r="B18" s="5" t="n">
        <v>0</v>
      </c>
      <c r="C18" s="5" t="n">
        <v>0</v>
      </c>
      <c r="D18" s="5" t="n">
        <v>0</v>
      </c>
    </row>
    <row r="19" spans="1:4">
      <c r="A19" s="4" t="s">
        <v>834</v>
      </c>
      <c r="B19" s="5" t="n">
        <v>0</v>
      </c>
      <c r="C19" s="5" t="n">
        <v>0</v>
      </c>
      <c r="D19" s="5" t="n">
        <v>0</v>
      </c>
    </row>
    <row r="20" spans="1:4">
      <c r="A20" s="4" t="s">
        <v>835</v>
      </c>
      <c r="B20" s="5" t="n">
        <v>-1540</v>
      </c>
      <c r="C20" s="5" t="n">
        <v>-601</v>
      </c>
      <c r="D20" s="5" t="n">
        <v>-912</v>
      </c>
    </row>
    <row r="21" spans="1:4">
      <c r="A21" s="4" t="s">
        <v>827</v>
      </c>
      <c r="B21" s="5" t="n">
        <v>-137</v>
      </c>
      <c r="C21" s="5" t="n">
        <v>-137</v>
      </c>
      <c r="D21" s="5" t="n">
        <v>-163</v>
      </c>
    </row>
    <row r="22" spans="1:4">
      <c r="A22" s="4" t="s">
        <v>836</v>
      </c>
      <c r="B22" s="7" t="n">
        <v>-530</v>
      </c>
      <c r="C22" s="7" t="n">
        <v>930</v>
      </c>
      <c r="D22" s="7" t="n">
        <v>5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3</v>
      </c>
      <c r="D2" s="2" t="s">
        <v>85</v>
      </c>
    </row>
    <row r="3" spans="1:4">
      <c r="A3" s="3" t="s">
        <v>838</v>
      </c>
    </row>
    <row r="4" spans="1:4">
      <c r="A4" s="4" t="s">
        <v>839</v>
      </c>
      <c r="B4" s="4" t="s">
        <v>840</v>
      </c>
    </row>
    <row r="5" spans="1:4">
      <c r="A5" s="4" t="s">
        <v>791</v>
      </c>
    </row>
    <row r="6" spans="1:4">
      <c r="A6" s="3" t="s">
        <v>841</v>
      </c>
    </row>
    <row r="7" spans="1:4">
      <c r="A7" s="4" t="s">
        <v>842</v>
      </c>
      <c r="B7" s="4" t="s">
        <v>843</v>
      </c>
      <c r="C7" s="4" t="s">
        <v>844</v>
      </c>
    </row>
    <row r="8" spans="1:4">
      <c r="A8" s="4" t="s">
        <v>845</v>
      </c>
      <c r="B8" s="4" t="s">
        <v>846</v>
      </c>
      <c r="C8" s="4" t="s">
        <v>847</v>
      </c>
    </row>
    <row r="9" spans="1:4">
      <c r="A9" s="3" t="s">
        <v>838</v>
      </c>
    </row>
    <row r="10" spans="1:4">
      <c r="A10" s="4" t="s">
        <v>842</v>
      </c>
      <c r="B10" s="4" t="s">
        <v>844</v>
      </c>
      <c r="C10" s="4" t="s">
        <v>848</v>
      </c>
      <c r="D10" s="4" t="s">
        <v>849</v>
      </c>
    </row>
    <row r="11" spans="1:4">
      <c r="A11" s="4" t="s">
        <v>839</v>
      </c>
      <c r="B11" s="4" t="s">
        <v>850</v>
      </c>
      <c r="C11" s="4" t="s">
        <v>850</v>
      </c>
      <c r="D11" s="4" t="s">
        <v>851</v>
      </c>
    </row>
    <row r="12" spans="1:4">
      <c r="A12" s="4" t="s">
        <v>845</v>
      </c>
      <c r="B12" s="4" t="s">
        <v>847</v>
      </c>
      <c r="C12" s="4" t="s">
        <v>696</v>
      </c>
      <c r="D12" s="4" t="s">
        <v>852</v>
      </c>
    </row>
    <row r="13" spans="1:4">
      <c r="A13" s="4" t="s">
        <v>798</v>
      </c>
    </row>
    <row r="14" spans="1:4">
      <c r="A14" s="3" t="s">
        <v>841</v>
      </c>
    </row>
    <row r="15" spans="1:4">
      <c r="A15" s="4" t="s">
        <v>842</v>
      </c>
      <c r="B15" s="4" t="s">
        <v>853</v>
      </c>
      <c r="C15" s="4" t="s">
        <v>854</v>
      </c>
    </row>
    <row r="16" spans="1:4">
      <c r="A16" s="3" t="s">
        <v>838</v>
      </c>
    </row>
    <row r="17" spans="1:4">
      <c r="A17" s="4" t="s">
        <v>842</v>
      </c>
      <c r="B17" s="4" t="s">
        <v>854</v>
      </c>
      <c r="C17" s="4" t="s">
        <v>855</v>
      </c>
      <c r="D17" s="4" t="s">
        <v>8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3</v>
      </c>
      <c r="D2" s="2" t="s">
        <v>85</v>
      </c>
    </row>
    <row r="3" spans="1:4">
      <c r="A3" s="3" t="s">
        <v>858</v>
      </c>
    </row>
    <row r="4" spans="1:4">
      <c r="A4" s="4" t="s">
        <v>859</v>
      </c>
      <c r="B4" s="4" t="s">
        <v>860</v>
      </c>
      <c r="C4" s="4" t="s">
        <v>860</v>
      </c>
      <c r="D4" s="4" t="s">
        <v>860</v>
      </c>
    </row>
    <row r="5" spans="1:4">
      <c r="A5" s="4" t="s">
        <v>861</v>
      </c>
      <c r="B5" s="5" t="n">
        <v>2027</v>
      </c>
      <c r="C5" s="5" t="n">
        <v>2024</v>
      </c>
      <c r="D5" s="5" t="n">
        <v>2024</v>
      </c>
    </row>
    <row r="6" spans="1:4">
      <c r="A6" s="4" t="s">
        <v>484</v>
      </c>
    </row>
    <row r="7" spans="1:4">
      <c r="A7" s="3" t="s">
        <v>858</v>
      </c>
    </row>
    <row r="8" spans="1:4">
      <c r="A8" s="4" t="s">
        <v>862</v>
      </c>
      <c r="B8" s="4" t="s">
        <v>863</v>
      </c>
      <c r="C8" s="4" t="s">
        <v>864</v>
      </c>
      <c r="D8" s="4" t="s">
        <v>864</v>
      </c>
    </row>
    <row r="9" spans="1:4">
      <c r="A9" s="4" t="s">
        <v>490</v>
      </c>
    </row>
    <row r="10" spans="1:4">
      <c r="A10" s="3" t="s">
        <v>858</v>
      </c>
    </row>
    <row r="11" spans="1:4">
      <c r="A11" s="4" t="s">
        <v>862</v>
      </c>
      <c r="B11" s="4" t="s">
        <v>865</v>
      </c>
      <c r="C11" s="4" t="s">
        <v>866</v>
      </c>
      <c r="D11" s="4" t="s">
        <v>8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3</v>
      </c>
    </row>
    <row r="3" spans="1:3">
      <c r="A3" s="3" t="s">
        <v>868</v>
      </c>
    </row>
    <row r="4" spans="1:3">
      <c r="A4" s="4" t="s">
        <v>869</v>
      </c>
      <c r="B4" s="7" t="n">
        <v>72</v>
      </c>
      <c r="C4" s="7" t="n">
        <v>73</v>
      </c>
    </row>
    <row r="5" spans="1:3">
      <c r="A5" s="4" t="s">
        <v>870</v>
      </c>
      <c r="B5" s="5" t="n">
        <v>-64</v>
      </c>
      <c r="C5" s="5" t="n">
        <v>-65</v>
      </c>
    </row>
    <row r="6" spans="1:3">
      <c r="A6" s="4" t="s">
        <v>871</v>
      </c>
      <c r="B6" s="5" t="n">
        <v>632</v>
      </c>
      <c r="C6" s="5" t="n">
        <v>665</v>
      </c>
    </row>
    <row r="7" spans="1:3">
      <c r="A7" s="4" t="s">
        <v>872</v>
      </c>
      <c r="B7" s="7" t="n">
        <v>-572</v>
      </c>
      <c r="C7" s="7" t="n">
        <v>-59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3</v>
      </c>
    </row>
    <row r="2" spans="1:3">
      <c r="A2" s="3" t="s">
        <v>249</v>
      </c>
    </row>
    <row r="3" spans="1:3">
      <c r="A3" s="4" t="s">
        <v>874</v>
      </c>
      <c r="B3" s="7" t="n">
        <v>216744</v>
      </c>
      <c r="C3" s="7" t="n">
        <v>233860</v>
      </c>
    </row>
    <row r="4" spans="1:3">
      <c r="A4" s="13" t="n">
        <v>1</v>
      </c>
    </row>
    <row r="5" spans="1:3">
      <c r="A5" s="3" t="s">
        <v>249</v>
      </c>
    </row>
    <row r="6" spans="1:3">
      <c r="A6" s="4" t="s">
        <v>874</v>
      </c>
      <c r="B6" s="5" t="n">
        <v>0</v>
      </c>
      <c r="C6" s="5" t="n">
        <v>0</v>
      </c>
    </row>
    <row r="7" spans="1:3">
      <c r="A7" s="13" t="n">
        <v>2</v>
      </c>
    </row>
    <row r="8" spans="1:3">
      <c r="A8" s="3" t="s">
        <v>249</v>
      </c>
    </row>
    <row r="9" spans="1:3">
      <c r="A9" s="4" t="s">
        <v>874</v>
      </c>
      <c r="B9" s="5" t="n">
        <v>1682</v>
      </c>
      <c r="C9" s="5" t="n">
        <v>1794</v>
      </c>
    </row>
    <row r="10" spans="1:3">
      <c r="A10" s="13" t="n">
        <v>3</v>
      </c>
    </row>
    <row r="11" spans="1:3">
      <c r="A11" s="3" t="s">
        <v>249</v>
      </c>
    </row>
    <row r="12" spans="1:3">
      <c r="A12" s="4" t="s">
        <v>874</v>
      </c>
      <c r="B12" s="5" t="n">
        <v>0</v>
      </c>
      <c r="C12" s="5" t="n">
        <v>0</v>
      </c>
    </row>
    <row r="13" spans="1:3">
      <c r="A13" s="4" t="s">
        <v>875</v>
      </c>
    </row>
    <row r="14" spans="1:3">
      <c r="A14" s="3" t="s">
        <v>249</v>
      </c>
    </row>
    <row r="15" spans="1:3">
      <c r="A15" s="4" t="s">
        <v>874</v>
      </c>
      <c r="B15" s="5" t="n">
        <v>1682</v>
      </c>
      <c r="C15" s="5" t="n">
        <v>1794</v>
      </c>
    </row>
    <row r="16" spans="1:3">
      <c r="A16" s="4" t="s">
        <v>876</v>
      </c>
    </row>
    <row r="17" spans="1:3">
      <c r="A17" s="3" t="s">
        <v>249</v>
      </c>
    </row>
    <row r="18" spans="1:3">
      <c r="A18" s="4" t="s">
        <v>874</v>
      </c>
      <c r="B18" s="5" t="n">
        <v>0</v>
      </c>
      <c r="C18" s="5" t="n">
        <v>0</v>
      </c>
    </row>
    <row r="19" spans="1:3">
      <c r="A19" s="4" t="s">
        <v>877</v>
      </c>
    </row>
    <row r="20" spans="1:3">
      <c r="A20" s="3" t="s">
        <v>249</v>
      </c>
    </row>
    <row r="21" spans="1:3">
      <c r="A21" s="4" t="s">
        <v>874</v>
      </c>
      <c r="B21" s="5" t="n">
        <v>1682</v>
      </c>
      <c r="C21" s="5" t="n">
        <v>1794</v>
      </c>
    </row>
    <row r="22" spans="1:3">
      <c r="A22" s="4" t="s">
        <v>878</v>
      </c>
    </row>
    <row r="23" spans="1:3">
      <c r="A23" s="3" t="s">
        <v>249</v>
      </c>
    </row>
    <row r="24" spans="1:3">
      <c r="A24" s="4" t="s">
        <v>874</v>
      </c>
      <c r="B24" s="5" t="n">
        <v>0</v>
      </c>
      <c r="C24" s="5" t="n">
        <v>0</v>
      </c>
    </row>
    <row r="25" spans="1:3">
      <c r="A25" s="4" t="s">
        <v>879</v>
      </c>
    </row>
    <row r="26" spans="1:3">
      <c r="A26" s="3" t="s">
        <v>249</v>
      </c>
    </row>
    <row r="27" spans="1:3">
      <c r="A27" s="4" t="s">
        <v>874</v>
      </c>
      <c r="B27" s="7" t="n">
        <v>215062</v>
      </c>
      <c r="C27" s="7" t="n">
        <v>2320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3</v>
      </c>
    </row>
    <row r="3" spans="1:3">
      <c r="A3" s="3" t="s">
        <v>249</v>
      </c>
    </row>
    <row r="4" spans="1:3">
      <c r="A4" s="4" t="s">
        <v>881</v>
      </c>
      <c r="B4" s="4" t="s">
        <v>840</v>
      </c>
    </row>
    <row r="5" spans="1:3">
      <c r="A5" s="4" t="s">
        <v>882</v>
      </c>
    </row>
    <row r="6" spans="1:3">
      <c r="A6" s="3" t="s">
        <v>249</v>
      </c>
    </row>
    <row r="7" spans="1:3">
      <c r="A7" s="4" t="s">
        <v>883</v>
      </c>
      <c r="B7" s="4" t="s">
        <v>884</v>
      </c>
      <c r="C7" s="4" t="s">
        <v>885</v>
      </c>
    </row>
    <row r="8" spans="1:3">
      <c r="A8" s="4" t="s">
        <v>886</v>
      </c>
    </row>
    <row r="9" spans="1:3">
      <c r="A9" s="3" t="s">
        <v>249</v>
      </c>
    </row>
    <row r="10" spans="1:3">
      <c r="A10" s="4" t="s">
        <v>883</v>
      </c>
      <c r="B10" s="4" t="s">
        <v>887</v>
      </c>
      <c r="C10" s="4" t="s">
        <v>887</v>
      </c>
    </row>
    <row r="11" spans="1:3">
      <c r="A11" s="4" t="s">
        <v>888</v>
      </c>
    </row>
    <row r="12" spans="1:3">
      <c r="A12" s="3" t="s">
        <v>249</v>
      </c>
    </row>
    <row r="13" spans="1:3">
      <c r="A13" s="4" t="s">
        <v>883</v>
      </c>
      <c r="B13" s="4" t="s">
        <v>889</v>
      </c>
      <c r="C13" s="4" t="s">
        <v>889</v>
      </c>
    </row>
    <row r="14" spans="1:3">
      <c r="A14" s="4" t="s">
        <v>890</v>
      </c>
    </row>
    <row r="15" spans="1:3">
      <c r="A15" s="3" t="s">
        <v>249</v>
      </c>
    </row>
    <row r="16" spans="1:3">
      <c r="A16" s="4" t="s">
        <v>883</v>
      </c>
      <c r="B16" s="4" t="s">
        <v>884</v>
      </c>
      <c r="C16" s="4" t="s">
        <v>8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35</v>
      </c>
    </row>
    <row r="2" spans="1:2">
      <c r="A2" s="4" t="s">
        <v>791</v>
      </c>
    </row>
    <row r="3" spans="1:2">
      <c r="A3" s="3" t="s">
        <v>249</v>
      </c>
    </row>
    <row r="4" spans="1:2">
      <c r="A4" s="4" t="s">
        <v>893</v>
      </c>
      <c r="B4" s="7" t="n">
        <v>25900</v>
      </c>
    </row>
    <row r="5" spans="1:2">
      <c r="A5" s="3" t="s">
        <v>894</v>
      </c>
    </row>
    <row r="6" spans="1:2">
      <c r="A6" s="5" t="n">
        <v>2019</v>
      </c>
      <c r="B6" s="5" t="n">
        <v>28898</v>
      </c>
    </row>
    <row r="7" spans="1:2">
      <c r="A7" s="5" t="n">
        <v>2020</v>
      </c>
      <c r="B7" s="5" t="n">
        <v>18536</v>
      </c>
    </row>
    <row r="8" spans="1:2">
      <c r="A8" s="5" t="n">
        <v>2021</v>
      </c>
      <c r="B8" s="5" t="n">
        <v>20064</v>
      </c>
    </row>
    <row r="9" spans="1:2">
      <c r="A9" s="5" t="n">
        <v>2022</v>
      </c>
      <c r="B9" s="5" t="n">
        <v>20266</v>
      </c>
    </row>
    <row r="10" spans="1:2">
      <c r="A10" s="5" t="n">
        <v>2023</v>
      </c>
      <c r="B10" s="5" t="n">
        <v>23730</v>
      </c>
    </row>
    <row r="11" spans="1:2">
      <c r="A11" s="4" t="s">
        <v>587</v>
      </c>
      <c r="B11" s="5" t="n">
        <v>125482</v>
      </c>
    </row>
    <row r="12" spans="1:2">
      <c r="A12" s="4" t="s">
        <v>186</v>
      </c>
      <c r="B12" s="5" t="n">
        <v>236976</v>
      </c>
    </row>
    <row r="13" spans="1:2">
      <c r="A13" s="4" t="s">
        <v>798</v>
      </c>
    </row>
    <row r="14" spans="1:2">
      <c r="A14" s="3" t="s">
        <v>894</v>
      </c>
    </row>
    <row r="15" spans="1:2">
      <c r="A15" s="5" t="n">
        <v>2019</v>
      </c>
      <c r="B15" s="5" t="n">
        <v>721</v>
      </c>
    </row>
    <row r="16" spans="1:2">
      <c r="A16" s="5" t="n">
        <v>2020</v>
      </c>
      <c r="B16" s="5" t="n">
        <v>849</v>
      </c>
    </row>
    <row r="17" spans="1:2">
      <c r="A17" s="5" t="n">
        <v>2021</v>
      </c>
      <c r="B17" s="5" t="n">
        <v>1007</v>
      </c>
    </row>
    <row r="18" spans="1:2">
      <c r="A18" s="5" t="n">
        <v>2022</v>
      </c>
      <c r="B18" s="5" t="n">
        <v>1138</v>
      </c>
    </row>
    <row r="19" spans="1:2">
      <c r="A19" s="5" t="n">
        <v>2023</v>
      </c>
      <c r="B19" s="5" t="n">
        <v>1210</v>
      </c>
    </row>
    <row r="20" spans="1:2">
      <c r="A20" s="4" t="s">
        <v>587</v>
      </c>
      <c r="B20" s="5" t="n">
        <v>7180</v>
      </c>
    </row>
    <row r="21" spans="1:2">
      <c r="A21" s="4" t="s">
        <v>186</v>
      </c>
      <c r="B21" s="7" t="n">
        <v>121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3</v>
      </c>
      <c r="D2" s="2" t="s">
        <v>85</v>
      </c>
    </row>
    <row r="3" spans="1:4">
      <c r="A3" s="3" t="s">
        <v>249</v>
      </c>
    </row>
    <row r="4" spans="1:4">
      <c r="A4" s="4" t="s">
        <v>896</v>
      </c>
      <c r="B4" s="7" t="n">
        <v>400</v>
      </c>
      <c r="C4" s="7" t="n">
        <v>900</v>
      </c>
      <c r="D4" s="7" t="n">
        <v>1000</v>
      </c>
    </row>
    <row r="5" spans="1:4">
      <c r="A5" s="4" t="s">
        <v>897</v>
      </c>
      <c r="B5" s="5" t="n">
        <v>100</v>
      </c>
    </row>
    <row r="6" spans="1:4">
      <c r="A6" s="4" t="s">
        <v>791</v>
      </c>
    </row>
    <row r="7" spans="1:4">
      <c r="A7" s="3" t="s">
        <v>249</v>
      </c>
    </row>
    <row r="8" spans="1:4">
      <c r="A8" s="4" t="s">
        <v>874</v>
      </c>
      <c r="B8" s="5" t="n">
        <v>216744</v>
      </c>
      <c r="C8" s="5" t="n">
        <v>233860</v>
      </c>
    </row>
    <row r="9" spans="1:4">
      <c r="A9" s="4" t="s">
        <v>897</v>
      </c>
      <c r="B9" s="5" t="n">
        <v>1000</v>
      </c>
    </row>
    <row r="10" spans="1:4">
      <c r="A10" s="4" t="s">
        <v>898</v>
      </c>
    </row>
    <row r="11" spans="1:4">
      <c r="A11" s="3" t="s">
        <v>249</v>
      </c>
    </row>
    <row r="12" spans="1:4">
      <c r="A12" s="4" t="s">
        <v>899</v>
      </c>
      <c r="B12" s="5" t="n">
        <v>43900</v>
      </c>
      <c r="C12" s="5" t="n">
        <v>53600</v>
      </c>
    </row>
    <row r="13" spans="1:4">
      <c r="A13" s="4" t="s">
        <v>874</v>
      </c>
      <c r="B13" s="7" t="n">
        <v>44000</v>
      </c>
      <c r="C13" s="7" t="n">
        <v>53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3</v>
      </c>
      <c r="D2" s="2" t="s">
        <v>85</v>
      </c>
    </row>
    <row r="3" spans="1:4">
      <c r="A3" s="3" t="s">
        <v>250</v>
      </c>
    </row>
    <row r="4" spans="1:4">
      <c r="A4" s="4" t="s">
        <v>901</v>
      </c>
      <c r="B4" s="6" t="n">
        <v>16.5</v>
      </c>
      <c r="C4" s="6" t="n">
        <v>13.8</v>
      </c>
      <c r="D4" s="7" t="n">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02</v>
      </c>
      <c r="B1" s="2" t="s">
        <v>452</v>
      </c>
      <c r="D1" s="2" t="s">
        <v>1</v>
      </c>
    </row>
    <row r="2" spans="1:7">
      <c r="B2" s="2" t="s">
        <v>2</v>
      </c>
      <c r="C2" s="2" t="s">
        <v>33</v>
      </c>
      <c r="D2" s="2" t="s">
        <v>2</v>
      </c>
      <c r="E2" s="2" t="s">
        <v>33</v>
      </c>
      <c r="F2" s="2" t="s">
        <v>85</v>
      </c>
      <c r="G2" s="2" t="s">
        <v>459</v>
      </c>
    </row>
    <row r="3" spans="1:7">
      <c r="A3" s="3" t="s">
        <v>253</v>
      </c>
    </row>
    <row r="4" spans="1:7">
      <c r="A4" s="4" t="s">
        <v>903</v>
      </c>
      <c r="D4" s="4" t="s">
        <v>904</v>
      </c>
      <c r="F4" s="4" t="s">
        <v>632</v>
      </c>
    </row>
    <row r="5" spans="1:7">
      <c r="A5" s="4" t="s">
        <v>905</v>
      </c>
      <c r="C5" s="7" t="n">
        <v>7800</v>
      </c>
    </row>
    <row r="6" spans="1:7">
      <c r="A6" s="4" t="s">
        <v>906</v>
      </c>
      <c r="C6" s="5" t="n">
        <v>4000</v>
      </c>
    </row>
    <row r="7" spans="1:7">
      <c r="A7" s="4" t="s">
        <v>907</v>
      </c>
      <c r="C7" s="5" t="n">
        <v>8600</v>
      </c>
    </row>
    <row r="8" spans="1:7">
      <c r="A8" s="4" t="s">
        <v>908</v>
      </c>
      <c r="C8" s="7" t="n">
        <v>-4800</v>
      </c>
    </row>
    <row r="9" spans="1:7">
      <c r="A9" s="4" t="s">
        <v>909</v>
      </c>
      <c r="B9" s="7" t="n">
        <v>10300</v>
      </c>
    </row>
    <row r="10" spans="1:7">
      <c r="A10" s="4" t="s">
        <v>910</v>
      </c>
      <c r="D10" s="7" t="n">
        <v>13900</v>
      </c>
    </row>
    <row r="11" spans="1:7">
      <c r="A11" s="4" t="s">
        <v>911</v>
      </c>
      <c r="B11" s="5" t="n">
        <v>18400</v>
      </c>
    </row>
    <row r="12" spans="1:7">
      <c r="A12" s="3" t="s">
        <v>912</v>
      </c>
    </row>
    <row r="13" spans="1:7">
      <c r="A13" s="4" t="s">
        <v>913</v>
      </c>
      <c r="D13" s="7" t="n">
        <v>-10037</v>
      </c>
      <c r="E13" s="7" t="n">
        <v>3853</v>
      </c>
      <c r="F13" s="7" t="n">
        <v>955</v>
      </c>
    </row>
    <row r="14" spans="1:7">
      <c r="A14" s="4" t="s">
        <v>475</v>
      </c>
      <c r="G14" s="7" t="n">
        <v>-1501</v>
      </c>
    </row>
    <row r="15" spans="1:7">
      <c r="A15" s="4" t="s">
        <v>191</v>
      </c>
    </row>
    <row r="16" spans="1:7">
      <c r="A16" s="3" t="s">
        <v>912</v>
      </c>
    </row>
    <row r="17" spans="1:7">
      <c r="A17" s="4" t="s">
        <v>475</v>
      </c>
      <c r="G17" s="5" t="n">
        <v>4631</v>
      </c>
    </row>
    <row r="18" spans="1:7">
      <c r="A18" s="4" t="s">
        <v>190</v>
      </c>
    </row>
    <row r="19" spans="1:7">
      <c r="A19" s="3" t="s">
        <v>912</v>
      </c>
    </row>
    <row r="20" spans="1:7">
      <c r="A20" s="4" t="s">
        <v>475</v>
      </c>
      <c r="G20" s="5" t="n">
        <v>-6132</v>
      </c>
    </row>
    <row r="21" spans="1:7">
      <c r="A21" s="4" t="s">
        <v>914</v>
      </c>
    </row>
    <row r="22" spans="1:7">
      <c r="A22" s="3" t="s">
        <v>912</v>
      </c>
    </row>
    <row r="23" spans="1:7">
      <c r="A23" s="4" t="s">
        <v>475</v>
      </c>
      <c r="G23" s="5" t="n">
        <v>4100</v>
      </c>
    </row>
    <row r="24" spans="1:7">
      <c r="A24" s="4" t="s">
        <v>915</v>
      </c>
    </row>
    <row r="25" spans="1:7">
      <c r="A25" s="3" t="s">
        <v>912</v>
      </c>
    </row>
    <row r="26" spans="1:7">
      <c r="A26" s="4" t="s">
        <v>475</v>
      </c>
      <c r="G26" s="7" t="n">
        <v>-4100</v>
      </c>
    </row>
    <row r="27" spans="1:7">
      <c r="A27" s="4" t="s">
        <v>916</v>
      </c>
    </row>
    <row r="28" spans="1:7">
      <c r="A28" s="3" t="s">
        <v>912</v>
      </c>
    </row>
    <row r="29" spans="1:7">
      <c r="A29" s="4" t="s">
        <v>913</v>
      </c>
      <c r="B29" s="5" t="n">
        <v>400</v>
      </c>
    </row>
    <row r="30" spans="1:7">
      <c r="A30" s="4" t="s">
        <v>917</v>
      </c>
    </row>
    <row r="31" spans="1:7">
      <c r="A31" s="3" t="s">
        <v>912</v>
      </c>
    </row>
    <row r="32" spans="1:7">
      <c r="A32" s="4" t="s">
        <v>913</v>
      </c>
      <c r="B32" s="7" t="n">
        <v>800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3</v>
      </c>
      <c r="D2" s="2" t="s">
        <v>85</v>
      </c>
    </row>
    <row r="3" spans="1:4">
      <c r="A3" s="3" t="s">
        <v>919</v>
      </c>
    </row>
    <row r="4" spans="1:4">
      <c r="A4" s="4" t="s">
        <v>920</v>
      </c>
      <c r="B4" s="7" t="n">
        <v>54003</v>
      </c>
      <c r="C4" s="7" t="n">
        <v>61158</v>
      </c>
      <c r="D4" s="7" t="n">
        <v>-3995</v>
      </c>
    </row>
    <row r="5" spans="1:4">
      <c r="A5" s="4" t="s">
        <v>921</v>
      </c>
      <c r="B5" s="5" t="n">
        <v>96301</v>
      </c>
      <c r="C5" s="5" t="n">
        <v>90518</v>
      </c>
      <c r="D5" s="5" t="n">
        <v>93217</v>
      </c>
    </row>
    <row r="6" spans="1:4">
      <c r="A6" s="4" t="s">
        <v>98</v>
      </c>
      <c r="B6" s="7" t="n">
        <v>150304</v>
      </c>
      <c r="C6" s="7" t="n">
        <v>151676</v>
      </c>
      <c r="D6" s="7" t="n">
        <v>892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2</v>
      </c>
      <c r="B1" s="2" t="s">
        <v>1</v>
      </c>
    </row>
    <row r="2" spans="1:4">
      <c r="B2" s="2" t="s">
        <v>2</v>
      </c>
      <c r="C2" s="2" t="s">
        <v>33</v>
      </c>
      <c r="D2" s="2" t="s">
        <v>85</v>
      </c>
    </row>
    <row r="3" spans="1:4">
      <c r="A3" s="3" t="s">
        <v>253</v>
      </c>
    </row>
    <row r="4" spans="1:4">
      <c r="A4" s="4" t="s">
        <v>903</v>
      </c>
      <c r="B4" s="4" t="s">
        <v>904</v>
      </c>
      <c r="D4" s="4" t="s">
        <v>632</v>
      </c>
    </row>
    <row r="5" spans="1:4">
      <c r="A5" s="3" t="s">
        <v>923</v>
      </c>
    </row>
    <row r="6" spans="1:4">
      <c r="A6" s="4" t="s">
        <v>924</v>
      </c>
      <c r="B6" s="7" t="n">
        <v>31564</v>
      </c>
      <c r="C6" s="7" t="n">
        <v>53086</v>
      </c>
      <c r="D6" s="7" t="n">
        <v>31229</v>
      </c>
    </row>
    <row r="7" spans="1:4">
      <c r="A7" s="4" t="s">
        <v>925</v>
      </c>
      <c r="B7" s="5" t="n">
        <v>12138</v>
      </c>
      <c r="C7" s="5" t="n">
        <v>-15545</v>
      </c>
      <c r="D7" s="5" t="n">
        <v>-1804</v>
      </c>
    </row>
    <row r="8" spans="1:4">
      <c r="A8" s="4" t="s">
        <v>926</v>
      </c>
      <c r="B8" s="5" t="n">
        <v>10801</v>
      </c>
      <c r="C8" s="5" t="n">
        <v>12619</v>
      </c>
      <c r="D8" s="5" t="n">
        <v>0</v>
      </c>
    </row>
    <row r="9" spans="1:4">
      <c r="A9" s="4" t="s">
        <v>927</v>
      </c>
      <c r="B9" s="5" t="n">
        <v>771</v>
      </c>
      <c r="C9" s="5" t="n">
        <v>508</v>
      </c>
      <c r="D9" s="5" t="n">
        <v>706</v>
      </c>
    </row>
    <row r="10" spans="1:4">
      <c r="A10" s="4" t="s">
        <v>928</v>
      </c>
      <c r="B10" s="5" t="n">
        <v>2349</v>
      </c>
      <c r="C10" s="5" t="n">
        <v>1313</v>
      </c>
      <c r="D10" s="5" t="n">
        <v>-525</v>
      </c>
    </row>
    <row r="11" spans="1:4">
      <c r="A11" s="4" t="s">
        <v>929</v>
      </c>
      <c r="B11" s="5" t="n">
        <v>0</v>
      </c>
      <c r="C11" s="5" t="n">
        <v>-765</v>
      </c>
      <c r="D11" s="5" t="n">
        <v>372</v>
      </c>
    </row>
    <row r="12" spans="1:4">
      <c r="A12" s="4" t="s">
        <v>930</v>
      </c>
      <c r="B12" s="5" t="n">
        <v>0</v>
      </c>
      <c r="C12" s="5" t="n">
        <v>189</v>
      </c>
      <c r="D12" s="5" t="n">
        <v>3078</v>
      </c>
    </row>
    <row r="13" spans="1:4">
      <c r="A13" s="4" t="s">
        <v>931</v>
      </c>
      <c r="B13" s="5" t="n">
        <v>144</v>
      </c>
      <c r="C13" s="5" t="n">
        <v>-115</v>
      </c>
      <c r="D13" s="5" t="n">
        <v>1594</v>
      </c>
    </row>
    <row r="14" spans="1:4">
      <c r="A14" s="4" t="s">
        <v>932</v>
      </c>
      <c r="B14" s="5" t="n">
        <v>0</v>
      </c>
      <c r="C14" s="5" t="n">
        <v>0</v>
      </c>
      <c r="D14" s="5" t="n">
        <v>3029</v>
      </c>
    </row>
    <row r="15" spans="1:4">
      <c r="A15" s="4" t="s">
        <v>933</v>
      </c>
      <c r="B15" s="5" t="n">
        <v>-10038</v>
      </c>
      <c r="C15" s="5" t="n">
        <v>90</v>
      </c>
      <c r="D15" s="5" t="n">
        <v>955</v>
      </c>
    </row>
    <row r="16" spans="1:4">
      <c r="A16" s="4" t="s">
        <v>934</v>
      </c>
      <c r="B16" s="5" t="n">
        <v>1178</v>
      </c>
      <c r="C16" s="5" t="n">
        <v>-1295</v>
      </c>
      <c r="D16" s="5" t="n">
        <v>1009</v>
      </c>
    </row>
    <row r="17" spans="1:4">
      <c r="A17" s="4" t="s">
        <v>935</v>
      </c>
      <c r="B17" s="5" t="n">
        <v>-3225</v>
      </c>
      <c r="C17" s="5" t="n">
        <v>-3240</v>
      </c>
      <c r="D17" s="5" t="n">
        <v>-704</v>
      </c>
    </row>
    <row r="18" spans="1:4">
      <c r="A18" s="4" t="s">
        <v>936</v>
      </c>
      <c r="B18" s="5" t="n">
        <v>1550</v>
      </c>
      <c r="C18" s="5" t="n">
        <v>1630</v>
      </c>
      <c r="D18" s="5" t="n">
        <v>768</v>
      </c>
    </row>
    <row r="19" spans="1:4">
      <c r="A19" s="4" t="s">
        <v>937</v>
      </c>
      <c r="B19" s="7" t="n">
        <v>47232</v>
      </c>
      <c r="C19" s="7" t="n">
        <v>48475</v>
      </c>
      <c r="D19" s="7" t="n">
        <v>39707</v>
      </c>
    </row>
    <row r="20" spans="1:4">
      <c r="A20" s="4" t="s">
        <v>938</v>
      </c>
      <c r="B20" s="4" t="s">
        <v>939</v>
      </c>
      <c r="C20" s="4" t="s">
        <v>940</v>
      </c>
      <c r="D20" s="4" t="s">
        <v>9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85</v>
      </c>
    </row>
    <row r="3" spans="1:4">
      <c r="A3" s="3" t="s">
        <v>943</v>
      </c>
    </row>
    <row r="4" spans="1:4">
      <c r="A4" s="4" t="s">
        <v>944</v>
      </c>
      <c r="B4" s="7" t="n">
        <v>11049</v>
      </c>
      <c r="C4" s="7" t="n">
        <v>11347</v>
      </c>
      <c r="D4" s="7" t="n">
        <v>13120</v>
      </c>
    </row>
    <row r="5" spans="1:4">
      <c r="A5" s="4" t="s">
        <v>945</v>
      </c>
      <c r="B5" s="5" t="n">
        <v>0</v>
      </c>
      <c r="C5" s="5" t="n">
        <v>0</v>
      </c>
      <c r="D5" s="5" t="n">
        <v>1960</v>
      </c>
    </row>
    <row r="6" spans="1:4">
      <c r="A6" s="4" t="s">
        <v>946</v>
      </c>
      <c r="B6" s="5" t="n">
        <v>801</v>
      </c>
      <c r="C6" s="5" t="n">
        <v>1159</v>
      </c>
      <c r="D6" s="5" t="n">
        <v>747</v>
      </c>
    </row>
    <row r="7" spans="1:4">
      <c r="A7" s="4" t="s">
        <v>947</v>
      </c>
      <c r="B7" s="5" t="n">
        <v>-91</v>
      </c>
      <c r="C7" s="5" t="n">
        <v>-348</v>
      </c>
      <c r="D7" s="5" t="n">
        <v>-4457</v>
      </c>
    </row>
    <row r="8" spans="1:4">
      <c r="A8" s="4" t="s">
        <v>948</v>
      </c>
      <c r="B8" s="5" t="n">
        <v>-113</v>
      </c>
      <c r="C8" s="5" t="n">
        <v>-1241</v>
      </c>
      <c r="D8" s="5" t="n">
        <v>0</v>
      </c>
    </row>
    <row r="9" spans="1:4">
      <c r="A9" s="4" t="s">
        <v>949</v>
      </c>
      <c r="B9" s="5" t="n">
        <v>0</v>
      </c>
      <c r="C9" s="5" t="n">
        <v>132</v>
      </c>
    </row>
    <row r="10" spans="1:4">
      <c r="A10" s="4" t="s">
        <v>949</v>
      </c>
      <c r="D10" s="5" t="n">
        <v>-23</v>
      </c>
    </row>
    <row r="11" spans="1:4">
      <c r="A11" s="4" t="s">
        <v>950</v>
      </c>
      <c r="B11" s="5" t="n">
        <v>11646</v>
      </c>
      <c r="C11" s="5" t="n">
        <v>11049</v>
      </c>
      <c r="D11" s="5" t="n">
        <v>11347</v>
      </c>
    </row>
    <row r="12" spans="1:4">
      <c r="A12" s="4" t="s">
        <v>951</v>
      </c>
      <c r="B12" s="5" t="n">
        <v>3300</v>
      </c>
      <c r="C12" s="5" t="n">
        <v>2700</v>
      </c>
      <c r="D12" s="5" t="n">
        <v>2300</v>
      </c>
    </row>
    <row r="13" spans="1:4">
      <c r="A13" s="4" t="s">
        <v>99</v>
      </c>
      <c r="B13" s="5" t="n">
        <v>47232</v>
      </c>
      <c r="C13" s="5" t="n">
        <v>48475</v>
      </c>
      <c r="D13" s="5" t="n">
        <v>39707</v>
      </c>
    </row>
    <row r="14" spans="1:4">
      <c r="A14" s="4" t="s">
        <v>952</v>
      </c>
    </row>
    <row r="15" spans="1:4">
      <c r="A15" s="3" t="s">
        <v>943</v>
      </c>
    </row>
    <row r="16" spans="1:4">
      <c r="A16" s="4" t="s">
        <v>953</v>
      </c>
      <c r="B16" s="5" t="n">
        <v>5000</v>
      </c>
      <c r="C16" s="5" t="n">
        <v>4900</v>
      </c>
      <c r="D16" s="5" t="n">
        <v>5900</v>
      </c>
    </row>
    <row r="17" spans="1:4">
      <c r="A17" s="4" t="s">
        <v>951</v>
      </c>
      <c r="B17" s="5" t="n">
        <v>3000</v>
      </c>
      <c r="C17" s="5" t="n">
        <v>2700</v>
      </c>
      <c r="D17" s="5" t="n">
        <v>1800</v>
      </c>
    </row>
    <row r="18" spans="1:4">
      <c r="A18" s="4" t="s">
        <v>99</v>
      </c>
      <c r="B18" s="7" t="n">
        <v>300</v>
      </c>
      <c r="C18" s="7" t="n">
        <v>200</v>
      </c>
      <c r="D18" s="7" t="n">
        <v>2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4</v>
      </c>
      <c r="B1" s="2" t="s">
        <v>1</v>
      </c>
    </row>
    <row r="2" spans="1:4">
      <c r="B2" s="2" t="s">
        <v>2</v>
      </c>
      <c r="C2" s="2" t="s">
        <v>33</v>
      </c>
      <c r="D2" s="2" t="s">
        <v>85</v>
      </c>
    </row>
    <row r="3" spans="1:4">
      <c r="A3" s="3" t="s">
        <v>955</v>
      </c>
    </row>
    <row r="4" spans="1:4">
      <c r="A4" s="4" t="s">
        <v>956</v>
      </c>
      <c r="B4" s="7" t="n">
        <v>1795</v>
      </c>
      <c r="C4" s="7" t="n">
        <v>-906</v>
      </c>
      <c r="D4" s="7" t="n">
        <v>3702</v>
      </c>
    </row>
    <row r="5" spans="1:4">
      <c r="A5" s="4" t="s">
        <v>957</v>
      </c>
      <c r="B5" s="5" t="n">
        <v>29896</v>
      </c>
      <c r="C5" s="5" t="n">
        <v>28109</v>
      </c>
      <c r="D5" s="5" t="n">
        <v>28156</v>
      </c>
    </row>
    <row r="6" spans="1:4">
      <c r="A6" s="4" t="s">
        <v>958</v>
      </c>
      <c r="B6" s="5" t="n">
        <v>31691</v>
      </c>
      <c r="C6" s="5" t="n">
        <v>27203</v>
      </c>
      <c r="D6" s="5" t="n">
        <v>31858</v>
      </c>
    </row>
    <row r="7" spans="1:4">
      <c r="A7" s="3" t="s">
        <v>959</v>
      </c>
    </row>
    <row r="8" spans="1:4">
      <c r="A8" s="4" t="s">
        <v>956</v>
      </c>
      <c r="B8" s="5" t="n">
        <v>16222</v>
      </c>
      <c r="C8" s="5" t="n">
        <v>21189</v>
      </c>
      <c r="D8" s="5" t="n">
        <v>9489</v>
      </c>
    </row>
    <row r="9" spans="1:4">
      <c r="A9" s="4" t="s">
        <v>957</v>
      </c>
      <c r="B9" s="5" t="n">
        <v>-681</v>
      </c>
      <c r="C9" s="5" t="n">
        <v>83</v>
      </c>
      <c r="D9" s="5" t="n">
        <v>-1640</v>
      </c>
    </row>
    <row r="10" spans="1:4">
      <c r="A10" s="4" t="s">
        <v>960</v>
      </c>
      <c r="B10" s="5" t="n">
        <v>15541</v>
      </c>
      <c r="C10" s="5" t="n">
        <v>21272</v>
      </c>
      <c r="D10" s="5" t="n">
        <v>7849</v>
      </c>
    </row>
    <row r="11" spans="1:4">
      <c r="A11" s="4" t="s">
        <v>937</v>
      </c>
      <c r="B11" s="7" t="n">
        <v>47232</v>
      </c>
      <c r="C11" s="7" t="n">
        <v>48475</v>
      </c>
      <c r="D11" s="7" t="n">
        <v>397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2</v>
      </c>
      <c r="C1" s="2" t="s">
        <v>33</v>
      </c>
      <c r="D1" s="2" t="s">
        <v>85</v>
      </c>
      <c r="E1" s="2" t="s">
        <v>460</v>
      </c>
    </row>
    <row r="2" spans="1:5">
      <c r="A2" s="3" t="s">
        <v>962</v>
      </c>
    </row>
    <row r="3" spans="1:5">
      <c r="A3" s="4" t="s">
        <v>963</v>
      </c>
      <c r="B3" s="7" t="n">
        <v>14036</v>
      </c>
      <c r="C3" s="7" t="n">
        <v>14060</v>
      </c>
    </row>
    <row r="4" spans="1:5">
      <c r="A4" s="4" t="s">
        <v>145</v>
      </c>
      <c r="B4" s="5" t="n">
        <v>7446</v>
      </c>
      <c r="C4" s="5" t="n">
        <v>5085</v>
      </c>
    </row>
    <row r="5" spans="1:5">
      <c r="A5" s="4" t="s">
        <v>127</v>
      </c>
      <c r="B5" s="5" t="n">
        <v>22285</v>
      </c>
      <c r="C5" s="5" t="n">
        <v>30564</v>
      </c>
    </row>
    <row r="6" spans="1:5">
      <c r="A6" s="4" t="s">
        <v>71</v>
      </c>
      <c r="B6" s="5" t="n">
        <v>11505</v>
      </c>
      <c r="C6" s="5" t="n">
        <v>10843</v>
      </c>
    </row>
    <row r="7" spans="1:5">
      <c r="A7" s="4" t="s">
        <v>964</v>
      </c>
      <c r="B7" s="5" t="n">
        <v>6449</v>
      </c>
      <c r="C7" s="5" t="n">
        <v>0</v>
      </c>
    </row>
    <row r="8" spans="1:5">
      <c r="A8" s="4" t="s">
        <v>148</v>
      </c>
      <c r="B8" s="5" t="n">
        <v>1101</v>
      </c>
      <c r="C8" s="5" t="n">
        <v>2016</v>
      </c>
    </row>
    <row r="9" spans="1:5">
      <c r="A9" s="4" t="s">
        <v>965</v>
      </c>
      <c r="B9" s="5" t="n">
        <v>1902</v>
      </c>
      <c r="C9" s="5" t="n">
        <v>2255</v>
      </c>
    </row>
    <row r="10" spans="1:5">
      <c r="A10" s="4" t="s">
        <v>930</v>
      </c>
      <c r="B10" s="5" t="n">
        <v>1580</v>
      </c>
      <c r="C10" s="5" t="n">
        <v>1804</v>
      </c>
    </row>
    <row r="11" spans="1:5">
      <c r="A11" s="4" t="s">
        <v>966</v>
      </c>
      <c r="B11" s="5" t="n">
        <v>3987</v>
      </c>
      <c r="C11" s="5" t="n">
        <v>3255</v>
      </c>
    </row>
    <row r="12" spans="1:5">
      <c r="A12" s="4" t="s">
        <v>967</v>
      </c>
      <c r="B12" s="5" t="n">
        <v>771</v>
      </c>
      <c r="C12" s="5" t="n">
        <v>562</v>
      </c>
    </row>
    <row r="13" spans="1:5">
      <c r="A13" s="4" t="s">
        <v>968</v>
      </c>
      <c r="B13" s="5" t="n">
        <v>1871</v>
      </c>
      <c r="C13" s="5" t="n">
        <v>1224</v>
      </c>
    </row>
    <row r="14" spans="1:5">
      <c r="A14" s="4" t="s">
        <v>969</v>
      </c>
      <c r="B14" s="5" t="n">
        <v>0</v>
      </c>
      <c r="C14" s="5" t="n">
        <v>730</v>
      </c>
    </row>
    <row r="15" spans="1:5">
      <c r="A15" s="4" t="s">
        <v>970</v>
      </c>
      <c r="B15" s="5" t="n">
        <v>80776</v>
      </c>
      <c r="C15" s="5" t="n">
        <v>103455</v>
      </c>
    </row>
    <row r="16" spans="1:5">
      <c r="A16" s="4" t="s">
        <v>971</v>
      </c>
      <c r="B16" s="5" t="n">
        <v>153709</v>
      </c>
      <c r="C16" s="5" t="n">
        <v>175853</v>
      </c>
    </row>
    <row r="17" spans="1:5">
      <c r="A17" s="4" t="s">
        <v>933</v>
      </c>
      <c r="B17" s="5" t="n">
        <v>-15542</v>
      </c>
      <c r="C17" s="5" t="n">
        <v>-25579</v>
      </c>
      <c r="D17" s="7" t="n">
        <v>-21726</v>
      </c>
      <c r="E17" s="7" t="n">
        <v>-20771</v>
      </c>
    </row>
    <row r="18" spans="1:5">
      <c r="A18" s="4" t="s">
        <v>972</v>
      </c>
      <c r="B18" s="5" t="n">
        <v>138167</v>
      </c>
      <c r="C18" s="5" t="n">
        <v>150274</v>
      </c>
    </row>
    <row r="19" spans="1:5">
      <c r="A19" s="3" t="s">
        <v>973</v>
      </c>
    </row>
    <row r="20" spans="1:5">
      <c r="A20" s="4" t="s">
        <v>548</v>
      </c>
      <c r="B20" s="5" t="n">
        <v>-8057</v>
      </c>
      <c r="C20" s="5" t="n">
        <v>-11325</v>
      </c>
    </row>
    <row r="21" spans="1:5">
      <c r="A21" s="4" t="s">
        <v>974</v>
      </c>
      <c r="B21" s="5" t="n">
        <v>-54571</v>
      </c>
      <c r="C21" s="5" t="n">
        <v>-47876</v>
      </c>
    </row>
    <row r="22" spans="1:5">
      <c r="A22" s="4" t="s">
        <v>969</v>
      </c>
      <c r="B22" s="5" t="n">
        <v>-1176</v>
      </c>
      <c r="C22" s="5" t="n">
        <v>0</v>
      </c>
    </row>
    <row r="23" spans="1:5">
      <c r="A23" s="4" t="s">
        <v>968</v>
      </c>
      <c r="B23" s="5" t="n">
        <v>-970</v>
      </c>
      <c r="C23" s="5" t="n">
        <v>-954</v>
      </c>
    </row>
    <row r="24" spans="1:5">
      <c r="A24" s="4" t="s">
        <v>975</v>
      </c>
      <c r="B24" s="5" t="n">
        <v>-64774</v>
      </c>
      <c r="C24" s="5" t="n">
        <v>-60155</v>
      </c>
    </row>
    <row r="25" spans="1:5">
      <c r="A25" s="4" t="s">
        <v>976</v>
      </c>
      <c r="B25" s="7" t="n">
        <v>73393</v>
      </c>
      <c r="C25" s="7" t="n">
        <v>901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3</v>
      </c>
    </row>
    <row r="2" spans="1:3">
      <c r="A2" s="4" t="s">
        <v>978</v>
      </c>
    </row>
    <row r="3" spans="1:3">
      <c r="A3" s="3" t="s">
        <v>979</v>
      </c>
    </row>
    <row r="4" spans="1:3">
      <c r="A4" s="4" t="s">
        <v>980</v>
      </c>
      <c r="B4" s="6" t="n">
        <v>158.9</v>
      </c>
      <c r="C4" s="7" t="n">
        <v>192</v>
      </c>
    </row>
    <row r="5" spans="1:3">
      <c r="A5" s="4" t="s">
        <v>957</v>
      </c>
    </row>
    <row r="6" spans="1:3">
      <c r="A6" s="3" t="s">
        <v>979</v>
      </c>
    </row>
    <row r="7" spans="1:3">
      <c r="A7" s="4" t="s">
        <v>981</v>
      </c>
      <c r="B7" s="6" t="n">
        <v>58.4</v>
      </c>
      <c r="C7" s="6" t="n">
        <v>7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85</v>
      </c>
    </row>
    <row r="3" spans="1:4">
      <c r="A3" s="3" t="s">
        <v>983</v>
      </c>
    </row>
    <row r="4" spans="1:4">
      <c r="A4" s="4" t="s">
        <v>984</v>
      </c>
      <c r="B4" s="7" t="n">
        <v>25579</v>
      </c>
      <c r="C4" s="7" t="n">
        <v>21726</v>
      </c>
      <c r="D4" s="7" t="n">
        <v>20771</v>
      </c>
    </row>
    <row r="5" spans="1:4">
      <c r="A5" s="4" t="s">
        <v>985</v>
      </c>
      <c r="B5" s="5" t="n">
        <v>-10037</v>
      </c>
      <c r="C5" s="5" t="n">
        <v>3853</v>
      </c>
      <c r="D5" s="5" t="n">
        <v>955</v>
      </c>
    </row>
    <row r="6" spans="1:4">
      <c r="A6" s="4" t="s">
        <v>986</v>
      </c>
      <c r="B6" s="7" t="n">
        <v>15542</v>
      </c>
      <c r="C6" s="7" t="n">
        <v>25579</v>
      </c>
      <c r="D6" s="7" t="n">
        <v>217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87</v>
      </c>
      <c r="B1" s="2" t="s">
        <v>1</v>
      </c>
    </row>
    <row r="2" spans="1:6">
      <c r="B2" s="2" t="s">
        <v>2</v>
      </c>
      <c r="C2" s="2" t="s">
        <v>33</v>
      </c>
      <c r="D2" s="2" t="s">
        <v>85</v>
      </c>
      <c r="E2" s="2" t="s">
        <v>699</v>
      </c>
      <c r="F2" s="2" t="s">
        <v>460</v>
      </c>
    </row>
    <row r="3" spans="1:6">
      <c r="A3" s="3" t="s">
        <v>988</v>
      </c>
    </row>
    <row r="4" spans="1:6">
      <c r="A4" s="4" t="s">
        <v>989</v>
      </c>
      <c r="B4" s="5" t="n">
        <v>0</v>
      </c>
      <c r="C4" s="5" t="n">
        <v>0</v>
      </c>
      <c r="D4" s="5" t="n">
        <v>0</v>
      </c>
      <c r="F4" s="5" t="n">
        <v>1838000</v>
      </c>
    </row>
    <row r="5" spans="1:6">
      <c r="A5" s="4" t="s">
        <v>990</v>
      </c>
      <c r="D5" s="7" t="n">
        <v>17316</v>
      </c>
    </row>
    <row r="6" spans="1:6">
      <c r="A6" s="4" t="s">
        <v>991</v>
      </c>
      <c r="B6" s="7" t="n">
        <v>0</v>
      </c>
      <c r="C6" s="7" t="n">
        <v>0</v>
      </c>
      <c r="D6" s="5" t="n">
        <v>17316</v>
      </c>
    </row>
    <row r="7" spans="1:6">
      <c r="A7" s="4" t="s">
        <v>206</v>
      </c>
    </row>
    <row r="8" spans="1:6">
      <c r="A8" s="3" t="s">
        <v>988</v>
      </c>
    </row>
    <row r="9" spans="1:6">
      <c r="A9" s="4" t="s">
        <v>989</v>
      </c>
      <c r="E9" s="5" t="n">
        <v>1838027</v>
      </c>
    </row>
    <row r="10" spans="1:6">
      <c r="A10" s="4" t="s">
        <v>992</v>
      </c>
      <c r="E10" s="8" t="n">
        <v>0.001</v>
      </c>
    </row>
    <row r="11" spans="1:6">
      <c r="A11" s="4" t="s">
        <v>990</v>
      </c>
      <c r="D11" s="5" t="n">
        <v>17300</v>
      </c>
    </row>
    <row r="12" spans="1:6">
      <c r="A12" s="4" t="s">
        <v>991</v>
      </c>
      <c r="D12" s="7" t="n">
        <v>17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72"/>
    <col customWidth="1" max="2" min="2" width="37"/>
    <col customWidth="1" max="3" min="3" width="31"/>
    <col customWidth="1" max="4" min="4" width="31"/>
    <col customWidth="1" max="5" min="5" width="31"/>
    <col customWidth="1" max="6" min="6" width="37"/>
    <col customWidth="1" max="7" min="7" width="31"/>
    <col customWidth="1" max="8" min="8" width="31"/>
    <col customWidth="1" max="9" min="9" width="31"/>
    <col customWidth="1" max="10" min="10" width="30"/>
    <col customWidth="1" max="11" min="11" width="41"/>
    <col customWidth="1" max="12" min="12" width="41"/>
    <col customWidth="1" max="13" min="13" width="31"/>
    <col customWidth="1" max="14" min="14" width="24"/>
    <col customWidth="1" max="15" min="15" width="21"/>
    <col customWidth="1" max="16" min="16" width="21"/>
  </cols>
  <sheetData>
    <row r="1" spans="1:16">
      <c r="A1" s="1" t="s">
        <v>993</v>
      </c>
      <c r="B1" s="2" t="s">
        <v>452</v>
      </c>
      <c r="J1" s="2" t="s">
        <v>994</v>
      </c>
      <c r="K1" s="2" t="s">
        <v>1</v>
      </c>
    </row>
    <row r="2" spans="1:16">
      <c r="B2" s="2" t="s">
        <v>995</v>
      </c>
      <c r="C2" s="2" t="s">
        <v>996</v>
      </c>
      <c r="D2" s="2" t="s">
        <v>997</v>
      </c>
      <c r="E2" s="2" t="s">
        <v>998</v>
      </c>
      <c r="F2" s="2" t="s">
        <v>999</v>
      </c>
      <c r="G2" s="2" t="s">
        <v>1000</v>
      </c>
      <c r="H2" s="2" t="s">
        <v>1001</v>
      </c>
      <c r="I2" s="2" t="s">
        <v>1002</v>
      </c>
      <c r="J2" s="2" t="s">
        <v>1003</v>
      </c>
      <c r="K2" s="2" t="s">
        <v>1004</v>
      </c>
      <c r="L2" s="2" t="s">
        <v>1005</v>
      </c>
      <c r="M2" s="2" t="s">
        <v>1006</v>
      </c>
      <c r="N2" s="2" t="s">
        <v>1007</v>
      </c>
      <c r="O2" s="2" t="s">
        <v>1008</v>
      </c>
      <c r="P2" s="2" t="s">
        <v>610</v>
      </c>
    </row>
    <row r="3" spans="1:16">
      <c r="A3" s="3" t="s">
        <v>257</v>
      </c>
    </row>
    <row r="4" spans="1:16">
      <c r="A4" s="4" t="s">
        <v>1009</v>
      </c>
      <c r="B4" s="5" t="n">
        <v>500000000</v>
      </c>
      <c r="F4" s="5" t="n">
        <v>500000000</v>
      </c>
      <c r="J4" s="5" t="n">
        <v>500000000</v>
      </c>
      <c r="K4" s="5" t="n">
        <v>500000000</v>
      </c>
      <c r="L4" s="5" t="n">
        <v>500000000</v>
      </c>
    </row>
    <row r="5" spans="1:16">
      <c r="A5" s="4" t="s">
        <v>1010</v>
      </c>
      <c r="B5" s="8" t="n">
        <v>0.001</v>
      </c>
      <c r="F5" s="8" t="n">
        <v>0.001</v>
      </c>
      <c r="J5" s="8" t="n">
        <v>0.001</v>
      </c>
      <c r="K5" s="8" t="n">
        <v>0.001</v>
      </c>
      <c r="L5" s="8" t="n">
        <v>0.001</v>
      </c>
    </row>
    <row r="6" spans="1:16">
      <c r="A6" s="4" t="s">
        <v>1011</v>
      </c>
      <c r="K6" s="5" t="n">
        <v>1</v>
      </c>
      <c r="L6" s="5" t="n">
        <v>1</v>
      </c>
    </row>
    <row r="7" spans="1:16">
      <c r="A7" s="3" t="s">
        <v>1012</v>
      </c>
    </row>
    <row r="8" spans="1:16">
      <c r="A8" s="4" t="s">
        <v>1013</v>
      </c>
      <c r="P8" s="7" t="n">
        <v>20000000</v>
      </c>
    </row>
    <row r="9" spans="1:16">
      <c r="A9" s="4" t="s">
        <v>1014</v>
      </c>
      <c r="J9" s="5" t="n">
        <v>0</v>
      </c>
    </row>
    <row r="10" spans="1:16">
      <c r="A10" s="4" t="s">
        <v>1015</v>
      </c>
      <c r="B10" s="9" t="n">
        <v>0.13</v>
      </c>
      <c r="C10" s="9" t="n">
        <v>0.13</v>
      </c>
      <c r="D10" s="9" t="n">
        <v>0.13</v>
      </c>
      <c r="E10" s="9" t="n">
        <v>0.13</v>
      </c>
      <c r="F10" s="9" t="n">
        <v>0.12</v>
      </c>
      <c r="G10" s="9" t="n">
        <v>0.12</v>
      </c>
      <c r="H10" s="9" t="n">
        <v>0.12</v>
      </c>
      <c r="I10" s="9" t="n">
        <v>0.12</v>
      </c>
      <c r="K10" s="9" t="n">
        <v>0.52</v>
      </c>
      <c r="L10" s="9" t="n">
        <v>0.48</v>
      </c>
      <c r="M10" s="7" t="n">
        <v>0</v>
      </c>
    </row>
    <row r="11" spans="1:16">
      <c r="A11" s="4" t="s">
        <v>1016</v>
      </c>
      <c r="B11" s="7" t="n">
        <v>9968000</v>
      </c>
      <c r="C11" s="7" t="n">
        <v>9954000</v>
      </c>
      <c r="D11" s="7" t="n">
        <v>9917000</v>
      </c>
      <c r="E11" s="7" t="n">
        <v>9917000</v>
      </c>
      <c r="F11" s="7" t="n">
        <v>9098000</v>
      </c>
      <c r="G11" s="7" t="n">
        <v>9146000</v>
      </c>
      <c r="H11" s="7" t="n">
        <v>9149000</v>
      </c>
      <c r="I11" s="7" t="n">
        <v>9152000</v>
      </c>
      <c r="K11" s="7" t="n">
        <v>39756000</v>
      </c>
      <c r="L11" s="7" t="n">
        <v>36545000</v>
      </c>
      <c r="M11" s="7" t="n">
        <v>0</v>
      </c>
    </row>
    <row r="12" spans="1:16">
      <c r="A12" s="4" t="s">
        <v>1017</v>
      </c>
    </row>
    <row r="13" spans="1:16">
      <c r="A13" s="3" t="s">
        <v>1012</v>
      </c>
    </row>
    <row r="14" spans="1:16">
      <c r="A14" s="4" t="s">
        <v>1013</v>
      </c>
      <c r="O14" s="7" t="n">
        <v>50000000</v>
      </c>
    </row>
    <row r="15" spans="1:16">
      <c r="A15" s="4" t="s">
        <v>1018</v>
      </c>
      <c r="O15" s="7" t="n">
        <v>30000000</v>
      </c>
    </row>
    <row r="16" spans="1:16">
      <c r="A16" s="4" t="s">
        <v>1019</v>
      </c>
    </row>
    <row r="17" spans="1:16">
      <c r="A17" s="3" t="s">
        <v>1020</v>
      </c>
    </row>
    <row r="18" spans="1:16">
      <c r="A18" s="4" t="s">
        <v>1021</v>
      </c>
      <c r="N18" s="9" t="n">
        <v>0.14</v>
      </c>
    </row>
  </sheetData>
  <mergeCells count="3">
    <mergeCell ref="A1:A2"/>
    <mergeCell ref="B1:I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3</v>
      </c>
      <c r="D2" s="2" t="s">
        <v>85</v>
      </c>
    </row>
    <row r="3" spans="1:4">
      <c r="A3" s="3" t="s">
        <v>1023</v>
      </c>
    </row>
    <row r="4" spans="1:4">
      <c r="A4" s="4" t="s">
        <v>1024</v>
      </c>
      <c r="B4" s="7" t="n">
        <v>18563</v>
      </c>
      <c r="C4" s="7" t="n">
        <v>15285</v>
      </c>
      <c r="D4" s="7" t="n">
        <v>14494</v>
      </c>
    </row>
    <row r="5" spans="1:4">
      <c r="A5" s="4" t="s">
        <v>1025</v>
      </c>
    </row>
    <row r="6" spans="1:4">
      <c r="A6" s="3" t="s">
        <v>259</v>
      </c>
    </row>
    <row r="7" spans="1:4">
      <c r="A7" s="4" t="s">
        <v>1026</v>
      </c>
      <c r="B7" s="5" t="n">
        <v>7523536</v>
      </c>
    </row>
    <row r="8" spans="1:4">
      <c r="A8" s="4" t="s">
        <v>1027</v>
      </c>
      <c r="B8" s="5" t="n">
        <v>5671859</v>
      </c>
    </row>
    <row r="9" spans="1:4">
      <c r="A9" s="4" t="s">
        <v>1028</v>
      </c>
    </row>
    <row r="10" spans="1:4">
      <c r="A10" s="3" t="s">
        <v>1029</v>
      </c>
    </row>
    <row r="11" spans="1:4">
      <c r="A11" s="4" t="s">
        <v>1030</v>
      </c>
      <c r="B11" s="5" t="n">
        <v>2060854</v>
      </c>
      <c r="C11" s="5" t="n">
        <v>2459166</v>
      </c>
    </row>
    <row r="12" spans="1:4">
      <c r="A12" s="4" t="s">
        <v>1031</v>
      </c>
      <c r="B12" s="5" t="n">
        <v>473724</v>
      </c>
      <c r="C12" s="5" t="n">
        <v>238196</v>
      </c>
    </row>
    <row r="13" spans="1:4">
      <c r="A13" s="4" t="s">
        <v>1032</v>
      </c>
      <c r="B13" s="5" t="n">
        <v>-1367060</v>
      </c>
      <c r="C13" s="5" t="n">
        <v>-437188</v>
      </c>
    </row>
    <row r="14" spans="1:4">
      <c r="A14" s="4" t="s">
        <v>1033</v>
      </c>
      <c r="B14" s="5" t="n">
        <v>-285686</v>
      </c>
      <c r="C14" s="5" t="n">
        <v>-199320</v>
      </c>
    </row>
    <row r="15" spans="1:4">
      <c r="A15" s="4" t="s">
        <v>1034</v>
      </c>
      <c r="B15" s="5" t="n">
        <v>881832</v>
      </c>
      <c r="C15" s="5" t="n">
        <v>2060854</v>
      </c>
      <c r="D15" s="5" t="n">
        <v>2459166</v>
      </c>
    </row>
    <row r="16" spans="1:4">
      <c r="A16" s="3" t="s">
        <v>1023</v>
      </c>
    </row>
    <row r="17" spans="1:4">
      <c r="A17" s="4" t="s">
        <v>1035</v>
      </c>
      <c r="B17" s="9" t="n">
        <v>20.23</v>
      </c>
      <c r="C17" s="9" t="n">
        <v>20.4</v>
      </c>
    </row>
    <row r="18" spans="1:4">
      <c r="A18" s="4" t="s">
        <v>1036</v>
      </c>
      <c r="B18" s="10" t="n">
        <v>23.49</v>
      </c>
      <c r="C18" s="10" t="n">
        <v>18.82</v>
      </c>
    </row>
    <row r="19" spans="1:4">
      <c r="A19" s="4" t="s">
        <v>1037</v>
      </c>
      <c r="B19" s="10" t="n">
        <v>20.36</v>
      </c>
      <c r="C19" s="10" t="n">
        <v>20.33</v>
      </c>
    </row>
    <row r="20" spans="1:4">
      <c r="A20" s="4" t="s">
        <v>1038</v>
      </c>
      <c r="B20" s="10" t="n">
        <v>20.29</v>
      </c>
      <c r="C20" s="10" t="n">
        <v>20.45</v>
      </c>
    </row>
    <row r="21" spans="1:4">
      <c r="A21" s="4" t="s">
        <v>1039</v>
      </c>
      <c r="B21" s="9" t="n">
        <v>21.75</v>
      </c>
      <c r="C21" s="9" t="n">
        <v>20.23</v>
      </c>
      <c r="D21" s="9" t="n">
        <v>20.4</v>
      </c>
    </row>
    <row r="22" spans="1:4">
      <c r="A22" s="4" t="s">
        <v>1040</v>
      </c>
    </row>
    <row r="23" spans="1:4">
      <c r="A23" s="3" t="s">
        <v>1023</v>
      </c>
    </row>
    <row r="24" spans="1:4">
      <c r="A24" s="4" t="s">
        <v>1041</v>
      </c>
      <c r="B24" s="5" t="n">
        <v>63490</v>
      </c>
    </row>
    <row r="25" spans="1:4">
      <c r="A25" s="4" t="s">
        <v>1042</v>
      </c>
      <c r="B25" s="5" t="n">
        <v>403538</v>
      </c>
    </row>
    <row r="26" spans="1:4">
      <c r="A26" s="4" t="s">
        <v>1043</v>
      </c>
      <c r="B26" s="5" t="n">
        <v>122795</v>
      </c>
    </row>
    <row r="27" spans="1:4">
      <c r="A27" s="4" t="s">
        <v>1032</v>
      </c>
      <c r="B27" s="7" t="n">
        <v>10000</v>
      </c>
    </row>
    <row r="28" spans="1:4">
      <c r="A28" s="4" t="s">
        <v>1024</v>
      </c>
      <c r="B28" s="5" t="n">
        <v>12353</v>
      </c>
      <c r="C28" s="7" t="n">
        <v>9318</v>
      </c>
      <c r="D28" s="7" t="n">
        <v>8361</v>
      </c>
    </row>
    <row r="29" spans="1:4">
      <c r="A29" s="4" t="s">
        <v>1044</v>
      </c>
      <c r="B29" s="7" t="n">
        <v>7600</v>
      </c>
    </row>
    <row r="30" spans="1:4">
      <c r="A30" s="4" t="s">
        <v>1045</v>
      </c>
      <c r="B30" s="4" t="s">
        <v>1046</v>
      </c>
    </row>
    <row r="31" spans="1:4">
      <c r="A31" s="4" t="s">
        <v>1047</v>
      </c>
    </row>
    <row r="32" spans="1:4">
      <c r="A32" s="3" t="s">
        <v>259</v>
      </c>
    </row>
    <row r="33" spans="1:4">
      <c r="A33" s="4" t="s">
        <v>1048</v>
      </c>
      <c r="B33" s="4" t="s">
        <v>486</v>
      </c>
    </row>
    <row r="34" spans="1:4">
      <c r="A34" s="4" t="s">
        <v>1049</v>
      </c>
    </row>
    <row r="35" spans="1:4">
      <c r="A35" s="3" t="s">
        <v>259</v>
      </c>
    </row>
    <row r="36" spans="1:4">
      <c r="A36" s="4" t="s">
        <v>1048</v>
      </c>
      <c r="B36" s="4" t="s">
        <v>1050</v>
      </c>
    </row>
    <row r="37" spans="1:4">
      <c r="A37" s="4" t="s">
        <v>1051</v>
      </c>
    </row>
    <row r="38" spans="1:4">
      <c r="A38" s="3" t="s">
        <v>259</v>
      </c>
    </row>
    <row r="39" spans="1:4">
      <c r="A39" s="4" t="s">
        <v>1048</v>
      </c>
      <c r="B39" s="4" t="s">
        <v>504</v>
      </c>
    </row>
    <row r="40" spans="1:4">
      <c r="A40" s="3" t="s">
        <v>1023</v>
      </c>
    </row>
    <row r="41" spans="1:4">
      <c r="A41" s="4" t="s">
        <v>1041</v>
      </c>
      <c r="B41" s="5" t="n">
        <v>900226</v>
      </c>
    </row>
    <row r="42" spans="1:4">
      <c r="A42" s="4" t="s">
        <v>1032</v>
      </c>
      <c r="B42" s="7" t="n">
        <v>19000</v>
      </c>
    </row>
    <row r="43" spans="1:4">
      <c r="A43" s="4" t="s">
        <v>1052</v>
      </c>
      <c r="B43" s="5" t="n">
        <v>0</v>
      </c>
    </row>
    <row r="44" spans="1:4">
      <c r="A44" s="4" t="s">
        <v>1024</v>
      </c>
      <c r="B44" s="7" t="n">
        <v>6210</v>
      </c>
      <c r="C44" s="7" t="n">
        <v>5967</v>
      </c>
      <c r="D44" s="7" t="n">
        <v>6133</v>
      </c>
    </row>
    <row r="45" spans="1:4">
      <c r="A45" s="4" t="s">
        <v>1053</v>
      </c>
    </row>
    <row r="46" spans="1:4">
      <c r="A46" s="3" t="s">
        <v>1023</v>
      </c>
    </row>
    <row r="47" spans="1:4">
      <c r="A47" s="4" t="s">
        <v>1054</v>
      </c>
      <c r="B47" s="4" t="s">
        <v>1055</v>
      </c>
    </row>
    <row r="48" spans="1:4">
      <c r="A48" s="4" t="s">
        <v>1056</v>
      </c>
    </row>
    <row r="49" spans="1:4">
      <c r="A49" s="3" t="s">
        <v>1023</v>
      </c>
    </row>
    <row r="50" spans="1:4">
      <c r="A50" s="4" t="s">
        <v>1054</v>
      </c>
      <c r="B50" s="4" t="s">
        <v>10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3</v>
      </c>
      <c r="D2" s="2" t="s">
        <v>85</v>
      </c>
    </row>
    <row r="3" spans="1:4">
      <c r="A3" s="3" t="s">
        <v>1059</v>
      </c>
    </row>
    <row r="4" spans="1:4">
      <c r="A4" s="4" t="s">
        <v>1060</v>
      </c>
      <c r="C4" s="7" t="n">
        <v>0</v>
      </c>
    </row>
    <row r="5" spans="1:4">
      <c r="A5" s="4" t="s">
        <v>1024</v>
      </c>
      <c r="B5" s="7" t="n">
        <v>18563</v>
      </c>
      <c r="C5" s="7" t="n">
        <v>15285</v>
      </c>
      <c r="D5" s="7" t="n">
        <v>14494</v>
      </c>
    </row>
    <row r="6" spans="1:4">
      <c r="A6" s="4" t="s">
        <v>1061</v>
      </c>
    </row>
    <row r="7" spans="1:4">
      <c r="A7" s="3" t="s">
        <v>259</v>
      </c>
    </row>
    <row r="8" spans="1:4">
      <c r="A8" s="4" t="s">
        <v>1062</v>
      </c>
      <c r="D8" s="7" t="n">
        <v>151500</v>
      </c>
    </row>
    <row r="9" spans="1:4">
      <c r="A9" s="3" t="s">
        <v>1063</v>
      </c>
    </row>
    <row r="10" spans="1:4">
      <c r="A10" s="4" t="s">
        <v>1030</v>
      </c>
      <c r="B10" s="5" t="n">
        <v>0</v>
      </c>
      <c r="C10" s="5" t="n">
        <v>7614000</v>
      </c>
    </row>
    <row r="11" spans="1:4">
      <c r="A11" s="4" t="s">
        <v>1064</v>
      </c>
      <c r="C11" s="5" t="n">
        <v>-7614000</v>
      </c>
    </row>
    <row r="12" spans="1:4">
      <c r="A12" s="4" t="s">
        <v>1034</v>
      </c>
      <c r="C12" s="5" t="n">
        <v>0</v>
      </c>
      <c r="D12" s="5" t="n">
        <v>7614000</v>
      </c>
    </row>
    <row r="13" spans="1:4">
      <c r="A13" s="3" t="s">
        <v>1065</v>
      </c>
    </row>
    <row r="14" spans="1:4">
      <c r="A14" s="4" t="s">
        <v>1035</v>
      </c>
      <c r="B14" s="4" t="s">
        <v>59</v>
      </c>
      <c r="C14" s="9" t="n">
        <v>19.9</v>
      </c>
    </row>
    <row r="15" spans="1:4">
      <c r="A15" s="4" t="s">
        <v>1066</v>
      </c>
      <c r="C15" s="10" t="n">
        <v>-19.9</v>
      </c>
    </row>
    <row r="16" spans="1:4">
      <c r="A16" s="4" t="s">
        <v>1039</v>
      </c>
      <c r="C16" s="4" t="s">
        <v>59</v>
      </c>
      <c r="D16" s="9" t="n">
        <v>19.9</v>
      </c>
    </row>
    <row r="17" spans="1:4">
      <c r="A17" s="3" t="s">
        <v>1059</v>
      </c>
    </row>
    <row r="18" spans="1:4">
      <c r="A18" s="4" t="s">
        <v>1067</v>
      </c>
      <c r="B18" s="7" t="n">
        <v>0</v>
      </c>
      <c r="C18" s="7" t="n">
        <v>151511</v>
      </c>
    </row>
    <row r="19" spans="1:4">
      <c r="A19" s="4" t="s">
        <v>1068</v>
      </c>
      <c r="C19" s="7" t="n">
        <v>0</v>
      </c>
      <c r="D19" s="7" t="n">
        <v>151511</v>
      </c>
    </row>
    <row r="20" spans="1:4">
      <c r="A20" s="4" t="s">
        <v>1024</v>
      </c>
      <c r="D20" s="7" t="n">
        <v>6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3</v>
      </c>
      <c r="D2" s="2" t="s">
        <v>85</v>
      </c>
    </row>
    <row r="3" spans="1:4">
      <c r="A3" s="3" t="s">
        <v>259</v>
      </c>
    </row>
    <row r="4" spans="1:4">
      <c r="A4" s="4" t="s">
        <v>1070</v>
      </c>
      <c r="B4" s="7" t="n">
        <v>18563</v>
      </c>
      <c r="C4" s="7" t="n">
        <v>15285</v>
      </c>
      <c r="D4" s="7" t="n">
        <v>20541</v>
      </c>
    </row>
    <row r="5" spans="1:4">
      <c r="A5" s="4" t="s">
        <v>1071</v>
      </c>
      <c r="B5" s="5" t="n">
        <v>4398</v>
      </c>
      <c r="C5" s="5" t="n">
        <v>3158</v>
      </c>
      <c r="D5" s="5" t="n">
        <v>6481</v>
      </c>
    </row>
    <row r="6" spans="1:4">
      <c r="A6" s="4" t="s">
        <v>1072</v>
      </c>
      <c r="B6" s="5" t="n">
        <v>14165</v>
      </c>
      <c r="C6" s="5" t="n">
        <v>12127</v>
      </c>
      <c r="D6" s="5" t="n">
        <v>14060</v>
      </c>
    </row>
    <row r="7" spans="1:4">
      <c r="A7" s="4" t="s">
        <v>88</v>
      </c>
    </row>
    <row r="8" spans="1:4">
      <c r="A8" s="3" t="s">
        <v>259</v>
      </c>
    </row>
    <row r="9" spans="1:4">
      <c r="A9" s="4" t="s">
        <v>1070</v>
      </c>
      <c r="B9" s="5" t="n">
        <v>680</v>
      </c>
      <c r="C9" s="5" t="n">
        <v>408</v>
      </c>
      <c r="D9" s="5" t="n">
        <v>434</v>
      </c>
    </row>
    <row r="10" spans="1:4">
      <c r="A10" s="4" t="s">
        <v>1073</v>
      </c>
    </row>
    <row r="11" spans="1:4">
      <c r="A11" s="3" t="s">
        <v>259</v>
      </c>
    </row>
    <row r="12" spans="1:4">
      <c r="A12" s="4" t="s">
        <v>1070</v>
      </c>
      <c r="B12" s="5" t="n">
        <v>16507</v>
      </c>
      <c r="C12" s="5" t="n">
        <v>13687</v>
      </c>
      <c r="D12" s="5" t="n">
        <v>18622</v>
      </c>
    </row>
    <row r="13" spans="1:4">
      <c r="A13" s="4" t="s">
        <v>92</v>
      </c>
    </row>
    <row r="14" spans="1:4">
      <c r="A14" s="3" t="s">
        <v>259</v>
      </c>
    </row>
    <row r="15" spans="1:4">
      <c r="A15" s="4" t="s">
        <v>1070</v>
      </c>
      <c r="B15" s="7" t="n">
        <v>1376</v>
      </c>
      <c r="C15" s="7" t="n">
        <v>1190</v>
      </c>
      <c r="D15" s="7" t="n">
        <v>14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3:08Z</dcterms:created>
  <dcterms:modified xmlns:dcterms="http://purl.org/dc/terms/" xmlns:xsi="http://www.w3.org/2001/XMLSchema-instance" xsi:type="dcterms:W3CDTF">2019-02-28T17:03:08Z</dcterms:modified>
</cp:coreProperties>
</file>